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Income Statements"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Equi" sheetId="9" state="visible" r:id="rId9"/>
    <sheet xmlns:r="http://schemas.openxmlformats.org/officeDocument/2006/relationships" name="General" sheetId="10" state="visible" r:id="rId10"/>
    <sheet xmlns:r="http://schemas.openxmlformats.org/officeDocument/2006/relationships" name="Basis of presentation" sheetId="11" state="visible" r:id="rId11"/>
    <sheet xmlns:r="http://schemas.openxmlformats.org/officeDocument/2006/relationships" name="Summary of significant accounti" sheetId="12" state="visible" r:id="rId12"/>
    <sheet xmlns:r="http://schemas.openxmlformats.org/officeDocument/2006/relationships" name="Cash, cash equivalents and rest" sheetId="13" state="visible" r:id="rId13"/>
    <sheet xmlns:r="http://schemas.openxmlformats.org/officeDocument/2006/relationships" name="Flight equipment held for opera" sheetId="14" state="visible" r:id="rId14"/>
    <sheet xmlns:r="http://schemas.openxmlformats.org/officeDocument/2006/relationships" name="Investment in finance and sales" sheetId="15" state="visible" r:id="rId15"/>
    <sheet xmlns:r="http://schemas.openxmlformats.org/officeDocument/2006/relationships" name="Intangibles" sheetId="16" state="visible" r:id="rId16"/>
    <sheet xmlns:r="http://schemas.openxmlformats.org/officeDocument/2006/relationships" name="Other assets" sheetId="17" state="visible" r:id="rId17"/>
    <sheet xmlns:r="http://schemas.openxmlformats.org/officeDocument/2006/relationships" name="Investments" sheetId="18" state="visible" r:id="rId18"/>
    <sheet xmlns:r="http://schemas.openxmlformats.org/officeDocument/2006/relationships" name="Derivative financial instrument" sheetId="19" state="visible" r:id="rId19"/>
    <sheet xmlns:r="http://schemas.openxmlformats.org/officeDocument/2006/relationships" name="Accounts payable, accrued expen" sheetId="20" state="visible" r:id="rId20"/>
    <sheet xmlns:r="http://schemas.openxmlformats.org/officeDocument/2006/relationships" name="Accrued maintenance liability" sheetId="21" state="visible" r:id="rId21"/>
    <sheet xmlns:r="http://schemas.openxmlformats.org/officeDocument/2006/relationships" name="Debt" sheetId="22" state="visible" r:id="rId22"/>
    <sheet xmlns:r="http://schemas.openxmlformats.org/officeDocument/2006/relationships" name="Income taxes" sheetId="23" state="visible" r:id="rId23"/>
    <sheet xmlns:r="http://schemas.openxmlformats.org/officeDocument/2006/relationships" name="Leases" sheetId="24" state="visible" r:id="rId24"/>
    <sheet xmlns:r="http://schemas.openxmlformats.org/officeDocument/2006/relationships" name="Equity" sheetId="25" state="visible" r:id="rId25"/>
    <sheet xmlns:r="http://schemas.openxmlformats.org/officeDocument/2006/relationships" name="Share-based compensation" sheetId="26" state="visible" r:id="rId26"/>
    <sheet xmlns:r="http://schemas.openxmlformats.org/officeDocument/2006/relationships" name="Geographic information" sheetId="27" state="visible" r:id="rId27"/>
    <sheet xmlns:r="http://schemas.openxmlformats.org/officeDocument/2006/relationships" name="Selling, general and administra" sheetId="28" state="visible" r:id="rId28"/>
    <sheet xmlns:r="http://schemas.openxmlformats.org/officeDocument/2006/relationships" name="Other income" sheetId="29" state="visible" r:id="rId29"/>
    <sheet xmlns:r="http://schemas.openxmlformats.org/officeDocument/2006/relationships" name="Lease revenue" sheetId="30" state="visible" r:id="rId30"/>
    <sheet xmlns:r="http://schemas.openxmlformats.org/officeDocument/2006/relationships" name="Asset impairment" sheetId="31" state="visible" r:id="rId31"/>
    <sheet xmlns:r="http://schemas.openxmlformats.org/officeDocument/2006/relationships" name="Allowance for credit losses" sheetId="32" state="visible" r:id="rId32"/>
    <sheet xmlns:r="http://schemas.openxmlformats.org/officeDocument/2006/relationships" name="Earnings per share" sheetId="33" state="visible" r:id="rId33"/>
    <sheet xmlns:r="http://schemas.openxmlformats.org/officeDocument/2006/relationships" name="Variable interest entities" sheetId="34" state="visible" r:id="rId34"/>
    <sheet xmlns:r="http://schemas.openxmlformats.org/officeDocument/2006/relationships" name="Related party transactions" sheetId="35" state="visible" r:id="rId35"/>
    <sheet xmlns:r="http://schemas.openxmlformats.org/officeDocument/2006/relationships" name="Commitments and contingencies" sheetId="36" state="visible" r:id="rId36"/>
    <sheet xmlns:r="http://schemas.openxmlformats.org/officeDocument/2006/relationships" name="Fair value measurements" sheetId="37" state="visible" r:id="rId37"/>
    <sheet xmlns:r="http://schemas.openxmlformats.org/officeDocument/2006/relationships" name="Subsequent events" sheetId="38" state="visible" r:id="rId38"/>
    <sheet xmlns:r="http://schemas.openxmlformats.org/officeDocument/2006/relationships" name="Summary of significant accoun_2" sheetId="39" state="visible" r:id="rId39"/>
    <sheet xmlns:r="http://schemas.openxmlformats.org/officeDocument/2006/relationships" name="Cash, cash equivalents and re_2" sheetId="40" state="visible" r:id="rId40"/>
    <sheet xmlns:r="http://schemas.openxmlformats.org/officeDocument/2006/relationships" name="Flight equipment held for ope_2" sheetId="41" state="visible" r:id="rId41"/>
    <sheet xmlns:r="http://schemas.openxmlformats.org/officeDocument/2006/relationships" name="Investment in finance and sal_2" sheetId="42" state="visible" r:id="rId42"/>
    <sheet xmlns:r="http://schemas.openxmlformats.org/officeDocument/2006/relationships" name="Intangibles (Tables)" sheetId="43" state="visible" r:id="rId43"/>
    <sheet xmlns:r="http://schemas.openxmlformats.org/officeDocument/2006/relationships" name="Other assets (Tables)" sheetId="44" state="visible" r:id="rId44"/>
    <sheet xmlns:r="http://schemas.openxmlformats.org/officeDocument/2006/relationships" name="Investments (Tables)" sheetId="45" state="visible" r:id="rId45"/>
    <sheet xmlns:r="http://schemas.openxmlformats.org/officeDocument/2006/relationships" name="Derivative financial instrume_2" sheetId="46" state="visible" r:id="rId46"/>
    <sheet xmlns:r="http://schemas.openxmlformats.org/officeDocument/2006/relationships" name="Accounts payable, accrued exp_2" sheetId="47" state="visible" r:id="rId47"/>
    <sheet xmlns:r="http://schemas.openxmlformats.org/officeDocument/2006/relationships" name="Accrued maintenance liability (" sheetId="48" state="visible" r:id="rId48"/>
    <sheet xmlns:r="http://schemas.openxmlformats.org/officeDocument/2006/relationships" name="Debt (Tables)" sheetId="49" state="visible" r:id="rId49"/>
    <sheet xmlns:r="http://schemas.openxmlformats.org/officeDocument/2006/relationships" name="Income taxes (Tables)" sheetId="50" state="visible" r:id="rId50"/>
    <sheet xmlns:r="http://schemas.openxmlformats.org/officeDocument/2006/relationships" name="Leases (Tables)" sheetId="51" state="visible" r:id="rId51"/>
    <sheet xmlns:r="http://schemas.openxmlformats.org/officeDocument/2006/relationships" name="Equity (Tables)" sheetId="52" state="visible" r:id="rId52"/>
    <sheet xmlns:r="http://schemas.openxmlformats.org/officeDocument/2006/relationships" name="Share-based compensation (Table" sheetId="53" state="visible" r:id="rId53"/>
    <sheet xmlns:r="http://schemas.openxmlformats.org/officeDocument/2006/relationships" name="Geographic information (Tables)" sheetId="54" state="visible" r:id="rId54"/>
    <sheet xmlns:r="http://schemas.openxmlformats.org/officeDocument/2006/relationships" name="Selling, general and administ_2" sheetId="55" state="visible" r:id="rId55"/>
    <sheet xmlns:r="http://schemas.openxmlformats.org/officeDocument/2006/relationships" name="Other income (Tables)" sheetId="56" state="visible" r:id="rId56"/>
    <sheet xmlns:r="http://schemas.openxmlformats.org/officeDocument/2006/relationships" name="Lease revenue (Tables)" sheetId="57" state="visible" r:id="rId57"/>
    <sheet xmlns:r="http://schemas.openxmlformats.org/officeDocument/2006/relationships" name="Asset impairment (Tables)" sheetId="58" state="visible" r:id="rId58"/>
    <sheet xmlns:r="http://schemas.openxmlformats.org/officeDocument/2006/relationships" name="Allowance for credit losses (Ta" sheetId="59" state="visible" r:id="rId59"/>
    <sheet xmlns:r="http://schemas.openxmlformats.org/officeDocument/2006/relationships" name="Earnings per share (Tables)" sheetId="60" state="visible" r:id="rId60"/>
    <sheet xmlns:r="http://schemas.openxmlformats.org/officeDocument/2006/relationships" name="Variable interest entities (Tab" sheetId="61" state="visible" r:id="rId61"/>
    <sheet xmlns:r="http://schemas.openxmlformats.org/officeDocument/2006/relationships" name="Related party transactions (Tab" sheetId="62" state="visible" r:id="rId62"/>
    <sheet xmlns:r="http://schemas.openxmlformats.org/officeDocument/2006/relationships" name="Commitments and contingencies (" sheetId="63" state="visible" r:id="rId63"/>
    <sheet xmlns:r="http://schemas.openxmlformats.org/officeDocument/2006/relationships" name="Fair value measurements (Tables" sheetId="64" state="visible" r:id="rId64"/>
    <sheet xmlns:r="http://schemas.openxmlformats.org/officeDocument/2006/relationships" name="General (Details)" sheetId="65" state="visible" r:id="rId65"/>
    <sheet xmlns:r="http://schemas.openxmlformats.org/officeDocument/2006/relationships" name="Summary of significant accoun_3" sheetId="66" state="visible" r:id="rId66"/>
    <sheet xmlns:r="http://schemas.openxmlformats.org/officeDocument/2006/relationships" name="Cash, cash equivalents and re_3" sheetId="67" state="visible" r:id="rId67"/>
    <sheet xmlns:r="http://schemas.openxmlformats.org/officeDocument/2006/relationships" name="Flight equipment held for ope_3" sheetId="68" state="visible" r:id="rId68"/>
    <sheet xmlns:r="http://schemas.openxmlformats.org/officeDocument/2006/relationships" name="Investment in finance and sal_3" sheetId="69" state="visible" r:id="rId69"/>
    <sheet xmlns:r="http://schemas.openxmlformats.org/officeDocument/2006/relationships" name="Investment in finance and sal_4" sheetId="70" state="visible" r:id="rId70"/>
    <sheet xmlns:r="http://schemas.openxmlformats.org/officeDocument/2006/relationships" name="Investment in finance and sal_5" sheetId="71" state="visible" r:id="rId71"/>
    <sheet xmlns:r="http://schemas.openxmlformats.org/officeDocument/2006/relationships" name="(Maintenance rights and lease p" sheetId="72" state="visible" r:id="rId72"/>
    <sheet xmlns:r="http://schemas.openxmlformats.org/officeDocument/2006/relationships" name="Intangibles (Movements in maint" sheetId="73" state="visible" r:id="rId73"/>
    <sheet xmlns:r="http://schemas.openxmlformats.org/officeDocument/2006/relationships" name="Intangibles (Other intangibles)" sheetId="74" state="visible" r:id="rId74"/>
    <sheet xmlns:r="http://schemas.openxmlformats.org/officeDocument/2006/relationships" name="Intangibles (Customer relations" sheetId="75" state="visible" r:id="rId75"/>
    <sheet xmlns:r="http://schemas.openxmlformats.org/officeDocument/2006/relationships" name="Intangibles (Other intangibles," sheetId="76" state="visible" r:id="rId76"/>
    <sheet xmlns:r="http://schemas.openxmlformats.org/officeDocument/2006/relationships" name="Other assets (Details)" sheetId="77" state="visible" r:id="rId77"/>
    <sheet xmlns:r="http://schemas.openxmlformats.org/officeDocument/2006/relationships" name="Investments (Narrative) (Detail" sheetId="78" state="visible" r:id="rId78"/>
    <sheet xmlns:r="http://schemas.openxmlformats.org/officeDocument/2006/relationships" name="Investments (Schedule of equity" sheetId="79" state="visible" r:id="rId79"/>
    <sheet xmlns:r="http://schemas.openxmlformats.org/officeDocument/2006/relationships" name="Derivative financial instrume_3" sheetId="80" state="visible" r:id="rId80"/>
    <sheet xmlns:r="http://schemas.openxmlformats.org/officeDocument/2006/relationships" name="Derivative financial instrume_4" sheetId="81" state="visible" r:id="rId81"/>
    <sheet xmlns:r="http://schemas.openxmlformats.org/officeDocument/2006/relationships" name="Derivative financial instrume_5" sheetId="82" state="visible" r:id="rId82"/>
    <sheet xmlns:r="http://schemas.openxmlformats.org/officeDocument/2006/relationships" name="Derivative financial instrume_6" sheetId="83" state="visible" r:id="rId83"/>
    <sheet xmlns:r="http://schemas.openxmlformats.org/officeDocument/2006/relationships" name="Accounts payable, accrued exp_3" sheetId="84" state="visible" r:id="rId84"/>
    <sheet xmlns:r="http://schemas.openxmlformats.org/officeDocument/2006/relationships" name="Accrued maintenance liability_2" sheetId="85" state="visible" r:id="rId85"/>
    <sheet xmlns:r="http://schemas.openxmlformats.org/officeDocument/2006/relationships" name="Debt (Summary of indebtedness) " sheetId="86" state="visible" r:id="rId86"/>
    <sheet xmlns:r="http://schemas.openxmlformats.org/officeDocument/2006/relationships" name="Debt (Maturities of debt financ" sheetId="87" state="visible" r:id="rId87"/>
    <sheet xmlns:r="http://schemas.openxmlformats.org/officeDocument/2006/relationships" name="Debt (ILFC) (Details)" sheetId="88" state="visible" r:id="rId88"/>
    <sheet xmlns:r="http://schemas.openxmlformats.org/officeDocument/2006/relationships" name="Debt (AerCap trust &amp; AICDC note" sheetId="89" state="visible" r:id="rId89"/>
    <sheet xmlns:r="http://schemas.openxmlformats.org/officeDocument/2006/relationships" name="Debt (Revolving credit faciliti" sheetId="90" state="visible" r:id="rId90"/>
    <sheet xmlns:r="http://schemas.openxmlformats.org/officeDocument/2006/relationships" name="Debt (Export credit facilities)" sheetId="91" state="visible" r:id="rId91"/>
    <sheet xmlns:r="http://schemas.openxmlformats.org/officeDocument/2006/relationships" name="Debt (Institutional secured ter" sheetId="92" state="visible" r:id="rId92"/>
    <sheet xmlns:r="http://schemas.openxmlformats.org/officeDocument/2006/relationships" name="Debt (AerFunding revolving cred" sheetId="93" state="visible" r:id="rId93"/>
    <sheet xmlns:r="http://schemas.openxmlformats.org/officeDocument/2006/relationships" name="Debt (Subordinated debt) (Detai" sheetId="94" state="visible" r:id="rId94"/>
    <sheet xmlns:r="http://schemas.openxmlformats.org/officeDocument/2006/relationships" name="Debt (ECAPS subordinated notes)" sheetId="95" state="visible" r:id="rId95"/>
    <sheet xmlns:r="http://schemas.openxmlformats.org/officeDocument/2006/relationships" name="Debt (Junior subordinated notes" sheetId="96" state="visible" r:id="rId96"/>
    <sheet xmlns:r="http://schemas.openxmlformats.org/officeDocument/2006/relationships" name="Income taxes (Provision for inc" sheetId="97" state="visible" r:id="rId97"/>
    <sheet xmlns:r="http://schemas.openxmlformats.org/officeDocument/2006/relationships" name="Income taxes (Reconciliation of" sheetId="98" state="visible" r:id="rId98"/>
    <sheet xmlns:r="http://schemas.openxmlformats.org/officeDocument/2006/relationships" name="Income taxes (Foreign rate diff" sheetId="99" state="visible" r:id="rId99"/>
    <sheet xmlns:r="http://schemas.openxmlformats.org/officeDocument/2006/relationships" name="Income taxes (Net deferred tax " sheetId="100" state="visible" r:id="rId100"/>
    <sheet xmlns:r="http://schemas.openxmlformats.org/officeDocument/2006/relationships" name="Income taxes (Narrative) (Detai" sheetId="101" state="visible" r:id="rId101"/>
    <sheet xmlns:r="http://schemas.openxmlformats.org/officeDocument/2006/relationships" name="Income taxes (Summary of valuat" sheetId="102" state="visible" r:id="rId102"/>
    <sheet xmlns:r="http://schemas.openxmlformats.org/officeDocument/2006/relationships" name="Leases (Details)" sheetId="103" state="visible" r:id="rId103"/>
    <sheet xmlns:r="http://schemas.openxmlformats.org/officeDocument/2006/relationships" name="Leases (Weighted-Average Inform" sheetId="104" state="visible" r:id="rId104"/>
    <sheet xmlns:r="http://schemas.openxmlformats.org/officeDocument/2006/relationships" name="Leases (Maturities of Lease Lia" sheetId="105" state="visible" r:id="rId105"/>
    <sheet xmlns:r="http://schemas.openxmlformats.org/officeDocument/2006/relationships" name="Equity (Share Repurchase Progra" sheetId="106" state="visible" r:id="rId106"/>
    <sheet xmlns:r="http://schemas.openxmlformats.org/officeDocument/2006/relationships" name="Share-based compensation (Narra" sheetId="107" state="visible" r:id="rId107"/>
    <sheet xmlns:r="http://schemas.openxmlformats.org/officeDocument/2006/relationships" name="Share-based compensation (Restr" sheetId="108" state="visible" r:id="rId108"/>
    <sheet xmlns:r="http://schemas.openxmlformats.org/officeDocument/2006/relationships" name="Share-based compensation (Expec" sheetId="109" state="visible" r:id="rId109"/>
    <sheet xmlns:r="http://schemas.openxmlformats.org/officeDocument/2006/relationships" name="Geographic information (Lease r" sheetId="110" state="visible" r:id="rId110"/>
    <sheet xmlns:r="http://schemas.openxmlformats.org/officeDocument/2006/relationships" name="Geographic information (Long-li" sheetId="111" state="visible" r:id="rId111"/>
    <sheet xmlns:r="http://schemas.openxmlformats.org/officeDocument/2006/relationships" name="Selling, general and administ_3" sheetId="112" state="visible" r:id="rId112"/>
    <sheet xmlns:r="http://schemas.openxmlformats.org/officeDocument/2006/relationships" name="Other income (Details)" sheetId="113" state="visible" r:id="rId113"/>
    <sheet xmlns:r="http://schemas.openxmlformats.org/officeDocument/2006/relationships" name="Lease revenue (Details)" sheetId="114" state="visible" r:id="rId114"/>
    <sheet xmlns:r="http://schemas.openxmlformats.org/officeDocument/2006/relationships" name="Asset impairment (Details)" sheetId="115" state="visible" r:id="rId115"/>
    <sheet xmlns:r="http://schemas.openxmlformats.org/officeDocument/2006/relationships" name="Allowance for credit losses (De" sheetId="116" state="visible" r:id="rId116"/>
    <sheet xmlns:r="http://schemas.openxmlformats.org/officeDocument/2006/relationships" name="Allowance for credit losses (Na" sheetId="117" state="visible" r:id="rId117"/>
    <sheet xmlns:r="http://schemas.openxmlformats.org/officeDocument/2006/relationships" name="Earnings per share (Narrative) " sheetId="118" state="visible" r:id="rId118"/>
    <sheet xmlns:r="http://schemas.openxmlformats.org/officeDocument/2006/relationships" name="Earnings per share (Computation" sheetId="119" state="visible" r:id="rId119"/>
    <sheet xmlns:r="http://schemas.openxmlformats.org/officeDocument/2006/relationships" name="Earnings per share (Computati_2" sheetId="120" state="visible" r:id="rId120"/>
    <sheet xmlns:r="http://schemas.openxmlformats.org/officeDocument/2006/relationships" name="Variable interest entities (Nar" sheetId="121" state="visible" r:id="rId121"/>
    <sheet xmlns:r="http://schemas.openxmlformats.org/officeDocument/2006/relationships" name="Variable interest entities (Max" sheetId="122" state="visible" r:id="rId122"/>
    <sheet xmlns:r="http://schemas.openxmlformats.org/officeDocument/2006/relationships" name="Related party transactions (Sch" sheetId="123" state="visible" r:id="rId123"/>
    <sheet xmlns:r="http://schemas.openxmlformats.org/officeDocument/2006/relationships" name="Related party transactions (Nar" sheetId="124" state="visible" r:id="rId124"/>
    <sheet xmlns:r="http://schemas.openxmlformats.org/officeDocument/2006/relationships" name="Commitments and contingencies_2" sheetId="125" state="visible" r:id="rId125"/>
    <sheet xmlns:r="http://schemas.openxmlformats.org/officeDocument/2006/relationships" name="Commitments and contingencies_3" sheetId="126" state="visible" r:id="rId126"/>
    <sheet xmlns:r="http://schemas.openxmlformats.org/officeDocument/2006/relationships" name="Commitments and contingencies_4" sheetId="127" state="visible" r:id="rId127"/>
    <sheet xmlns:r="http://schemas.openxmlformats.org/officeDocument/2006/relationships" name="Fair value measurements (Financ" sheetId="128" state="visible" r:id="rId128"/>
    <sheet xmlns:r="http://schemas.openxmlformats.org/officeDocument/2006/relationships" name="Fair value measurements (Valuat" sheetId="129" state="visible" r:id="rId129"/>
    <sheet xmlns:r="http://schemas.openxmlformats.org/officeDocument/2006/relationships" name="Fair value measurements (Carryi" sheetId="130" state="visible" r:id="rId130"/>
    <sheet xmlns:r="http://schemas.openxmlformats.org/officeDocument/2006/relationships" name="Subsequent events (Details)" sheetId="131" state="visible" r:id="rId13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styles" Target="styles.xml" Id="rId132"/><Relationship Type="http://schemas.openxmlformats.org/officeDocument/2006/relationships/theme" Target="theme/theme1.xml" Id="rId1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59" customWidth="1" min="1" max="1"/>
    <col width="59" customWidth="1" min="2" max="2"/>
  </cols>
  <sheetData>
    <row r="1">
      <c r="A1" s="1" t="inlineStr">
        <is>
          <t>Cover Page</t>
        </is>
      </c>
      <c r="B1" s="2" t="inlineStr">
        <is>
          <t>12 Months Ended</t>
        </is>
      </c>
    </row>
    <row r="2">
      <c r="B2" s="2" t="inlineStr">
        <is>
          <t>Dec. 31, 2020shares</t>
        </is>
      </c>
    </row>
    <row r="3">
      <c r="A3" s="3" t="inlineStr">
        <is>
          <t>Entity Information [Line Items]</t>
        </is>
      </c>
    </row>
    <row r="4">
      <c r="A4" s="4" t="inlineStr">
        <is>
          <t>Document Type</t>
        </is>
      </c>
      <c r="B4" s="4" t="inlineStr">
        <is>
          <t>20-F</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Entity File Number</t>
        </is>
      </c>
      <c r="B8" s="4" t="inlineStr">
        <is>
          <t>001-33159</t>
        </is>
      </c>
    </row>
    <row r="9">
      <c r="A9" s="4" t="inlineStr">
        <is>
          <t>Entity Registrant Name</t>
        </is>
      </c>
      <c r="B9" s="4" t="inlineStr">
        <is>
          <t>AerCap Holdings N.V.</t>
        </is>
      </c>
    </row>
    <row r="10">
      <c r="A10" s="4" t="inlineStr">
        <is>
          <t>Entity Incorporation, State or Country Code</t>
        </is>
      </c>
      <c r="B10" s="4" t="inlineStr">
        <is>
          <t>P7</t>
        </is>
      </c>
    </row>
    <row r="11">
      <c r="A11" s="4" t="inlineStr">
        <is>
          <t>Entity Address, Address Line One</t>
        </is>
      </c>
      <c r="B11" s="4" t="inlineStr">
        <is>
          <t>AerCap House</t>
        </is>
      </c>
    </row>
    <row r="12">
      <c r="A12" s="4" t="inlineStr">
        <is>
          <t>Entity Address, Address Line Two</t>
        </is>
      </c>
      <c r="B12" s="4" t="inlineStr">
        <is>
          <t>65 St. Stephen’s Green</t>
        </is>
      </c>
    </row>
    <row r="13">
      <c r="A13" s="4" t="inlineStr">
        <is>
          <t>Entity Address, City or Town</t>
        </is>
      </c>
      <c r="B13" s="4" t="inlineStr">
        <is>
          <t>Dublin</t>
        </is>
      </c>
    </row>
    <row r="14">
      <c r="A14" s="4" t="inlineStr">
        <is>
          <t>Entity Address, Postal Zip Code</t>
        </is>
      </c>
      <c r="B14" s="4" t="inlineStr">
        <is>
          <t>D02 YX20</t>
        </is>
      </c>
    </row>
    <row r="15">
      <c r="A15" s="4" t="inlineStr">
        <is>
          <t>Entity Address, Country</t>
        </is>
      </c>
      <c r="B15" s="4" t="inlineStr">
        <is>
          <t>IE</t>
        </is>
      </c>
    </row>
    <row r="16">
      <c r="A16" s="4" t="inlineStr">
        <is>
          <t>Entity Common Stock, Shares Outstanding</t>
        </is>
      </c>
      <c r="B16" s="5" t="n">
        <v>130398538</v>
      </c>
    </row>
    <row r="17">
      <c r="A17" s="4" t="inlineStr">
        <is>
          <t>Entity Well-known Seasoned Issuer</t>
        </is>
      </c>
      <c r="B17" s="4" t="inlineStr">
        <is>
          <t>Yes</t>
        </is>
      </c>
    </row>
    <row r="18">
      <c r="A18" s="4" t="inlineStr">
        <is>
          <t>Entity Voluntary Filers</t>
        </is>
      </c>
      <c r="B18" s="4" t="inlineStr">
        <is>
          <t>No</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Emerging Growth Company</t>
        </is>
      </c>
      <c r="B22" s="4" t="inlineStr">
        <is>
          <t>false</t>
        </is>
      </c>
    </row>
    <row r="23">
      <c r="A23" s="4" t="inlineStr">
        <is>
          <t>ICFR Auditor Attestation Flag</t>
        </is>
      </c>
      <c r="B23" s="4" t="inlineStr">
        <is>
          <t>true</t>
        </is>
      </c>
    </row>
    <row r="24">
      <c r="A24" s="4" t="inlineStr">
        <is>
          <t>Document Accounting Standard</t>
        </is>
      </c>
      <c r="B24" s="4" t="inlineStr">
        <is>
          <t>U.S. GAAP</t>
        </is>
      </c>
    </row>
    <row r="25">
      <c r="A25" s="4" t="inlineStr">
        <is>
          <t>Entity Shell Company</t>
        </is>
      </c>
      <c r="B25" s="4" t="inlineStr">
        <is>
          <t>false</t>
        </is>
      </c>
    </row>
    <row r="26">
      <c r="A26" s="4" t="inlineStr">
        <is>
          <t>Amendment Flag</t>
        </is>
      </c>
      <c r="B26" s="4" t="inlineStr">
        <is>
          <t>false</t>
        </is>
      </c>
    </row>
    <row r="27">
      <c r="A27" s="4" t="inlineStr">
        <is>
          <t>Document Fiscal Year Focus</t>
        </is>
      </c>
      <c r="B27" s="4" t="inlineStr">
        <is>
          <t>2020</t>
        </is>
      </c>
    </row>
    <row r="28">
      <c r="A28" s="4" t="inlineStr">
        <is>
          <t>Document Fiscal Period Focus</t>
        </is>
      </c>
      <c r="B28" s="4" t="inlineStr">
        <is>
          <t>FY</t>
        </is>
      </c>
    </row>
    <row r="29">
      <c r="A29" s="4" t="inlineStr">
        <is>
          <t>Entity Central Index Key</t>
        </is>
      </c>
      <c r="B29" s="4" t="inlineStr">
        <is>
          <t>0001378789</t>
        </is>
      </c>
    </row>
    <row r="30">
      <c r="A30" s="4" t="inlineStr">
        <is>
          <t>Document Registration Statement</t>
        </is>
      </c>
      <c r="B30" s="4" t="inlineStr">
        <is>
          <t>false</t>
        </is>
      </c>
    </row>
    <row r="31">
      <c r="A31" s="4" t="inlineStr">
        <is>
          <t>Document Transition Report</t>
        </is>
      </c>
      <c r="B31" s="4" t="inlineStr">
        <is>
          <t>false</t>
        </is>
      </c>
    </row>
    <row r="32">
      <c r="A32" s="4" t="inlineStr">
        <is>
          <t>Document Shell Company Report</t>
        </is>
      </c>
      <c r="B32" s="4" t="inlineStr">
        <is>
          <t>false</t>
        </is>
      </c>
    </row>
    <row r="33">
      <c r="A33" s="4" t="inlineStr">
        <is>
          <t>Business Contact</t>
        </is>
      </c>
    </row>
    <row r="34">
      <c r="A34" s="3" t="inlineStr">
        <is>
          <t>Entity Information [Line Items]</t>
        </is>
      </c>
    </row>
    <row r="35">
      <c r="A35" s="4" t="inlineStr">
        <is>
          <t>Entity Address, Address Line One</t>
        </is>
      </c>
      <c r="B35" s="4" t="inlineStr">
        <is>
          <t>AerCap House</t>
        </is>
      </c>
    </row>
    <row r="36">
      <c r="A36" s="4" t="inlineStr">
        <is>
          <t>Entity Address, Address Line Two</t>
        </is>
      </c>
      <c r="B36" s="4" t="inlineStr">
        <is>
          <t>65 St. Stephen’s Green</t>
        </is>
      </c>
    </row>
    <row r="37">
      <c r="A37" s="4" t="inlineStr">
        <is>
          <t>Entity Address, City or Town</t>
        </is>
      </c>
      <c r="B37" s="4" t="inlineStr">
        <is>
          <t>Dublin</t>
        </is>
      </c>
    </row>
    <row r="38">
      <c r="A38" s="4" t="inlineStr">
        <is>
          <t>Entity Address, Postal Zip Code</t>
        </is>
      </c>
      <c r="B38" s="4" t="inlineStr">
        <is>
          <t>D02 YX20</t>
        </is>
      </c>
    </row>
    <row r="39">
      <c r="A39" s="4" t="inlineStr">
        <is>
          <t>Entity Address, Country</t>
        </is>
      </c>
      <c r="B39" s="4" t="inlineStr">
        <is>
          <t>IE</t>
        </is>
      </c>
    </row>
    <row r="40">
      <c r="A40" s="4" t="inlineStr">
        <is>
          <t>Contact Personnel Name</t>
        </is>
      </c>
      <c r="B40" s="4" t="inlineStr">
        <is>
          <t>Vincent Drouillard</t>
        </is>
      </c>
    </row>
    <row r="41">
      <c r="A41" s="4" t="inlineStr">
        <is>
          <t>City Area Code</t>
        </is>
      </c>
      <c r="B41" s="4" t="inlineStr">
        <is>
          <t>353</t>
        </is>
      </c>
    </row>
    <row r="42">
      <c r="A42" s="4" t="inlineStr">
        <is>
          <t>Local Phone Number</t>
        </is>
      </c>
      <c r="B42" s="4" t="inlineStr">
        <is>
          <t>1 819 2010</t>
        </is>
      </c>
    </row>
    <row r="43">
      <c r="A43" s="4" t="inlineStr">
        <is>
          <t>Contact Personnel Fax Number</t>
        </is>
      </c>
      <c r="B43" s="4" t="inlineStr">
        <is>
          <t>+353 1 672 0270</t>
        </is>
      </c>
    </row>
    <row r="44">
      <c r="A44" s="4" t="inlineStr">
        <is>
          <t>Ordinary Shares</t>
        </is>
      </c>
    </row>
    <row r="45">
      <c r="A45" s="3" t="inlineStr">
        <is>
          <t>Entity Information [Line Items]</t>
        </is>
      </c>
    </row>
    <row r="46">
      <c r="A46" s="4" t="inlineStr">
        <is>
          <t>Title of 12(b) Security</t>
        </is>
      </c>
      <c r="B46" s="4" t="inlineStr">
        <is>
          <t>Ordinary Shares</t>
        </is>
      </c>
    </row>
    <row r="47">
      <c r="A47" s="4" t="inlineStr">
        <is>
          <t>Trading Symbol</t>
        </is>
      </c>
      <c r="B47" s="4" t="inlineStr">
        <is>
          <t>AER</t>
        </is>
      </c>
    </row>
    <row r="48">
      <c r="A48" s="4" t="inlineStr">
        <is>
          <t>Security Exchange Name</t>
        </is>
      </c>
      <c r="B48" s="4" t="inlineStr">
        <is>
          <t>NYSE</t>
        </is>
      </c>
    </row>
    <row r="49">
      <c r="A49" s="4" t="inlineStr">
        <is>
          <t>5.875% Fixed-Rate Reset Junior Subordinated Notes due 2079</t>
        </is>
      </c>
    </row>
    <row r="50">
      <c r="A50" s="3" t="inlineStr">
        <is>
          <t>Entity Information [Line Items]</t>
        </is>
      </c>
    </row>
    <row r="51">
      <c r="A51" s="4" t="inlineStr">
        <is>
          <t>Title of 12(b) Security</t>
        </is>
      </c>
      <c r="B51" s="4" t="inlineStr">
        <is>
          <t>5.875% Fixed-Rate Reset Junior Subordinated Notes due 2079</t>
        </is>
      </c>
    </row>
    <row r="52">
      <c r="A52" s="4" t="inlineStr">
        <is>
          <t>Trading Symbol</t>
        </is>
      </c>
      <c r="B52" s="4" t="inlineStr">
        <is>
          <t>AER79</t>
        </is>
      </c>
    </row>
    <row r="53">
      <c r="A53" s="4" t="inlineStr">
        <is>
          <t>Security Exchange Name</t>
        </is>
      </c>
      <c r="B53"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0</t>
        </is>
      </c>
    </row>
    <row r="3">
      <c r="A3" s="3" t="inlineStr">
        <is>
          <t>Organization, Consolidation and Presentation of Financial Statements [Abstract]</t>
        </is>
      </c>
    </row>
    <row r="4">
      <c r="A4" s="4" t="inlineStr">
        <is>
          <t>General</t>
        </is>
      </c>
      <c r="B4" s="4" t="inlineStr">
        <is>
          <t>General The Company AerCap Holdings N.V., together with its subsidiaries (“AerCap,” “we,” “us” or the “Company”), is the global leader in aircraft leasing with 1,330 aircraft owned, managed or on order, and total assets of $42 billion as of December 31, 2020. Our ordinary shares are listed on the New York Stock Exchange under the ticker symbol AER. Our headquarters is located in Dublin, and we have offices in Shannon, Los Angeles, Singapore, Amsterdam, Shanghai and Abu Dhabi. We also have representative offices at the world’s largest aircraft manufacturers, The Boeing Company (“Boeing”) in Seattle and Airbus S.A.S (“Airbus”) in Toulouse. The Consolidated Financial Statements presented herein include the accounts of AerCap Holdings N.V. and its subsidiaries. AerCap Holdings N.V. was incorporated in the Netherlands as a public limited liability company (“ naamloze vennootschap” or “N.V. ”) on July 10, 2006.</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Net deferred tax (liabilities) assets) (Details) - USD ($) $ in Thousands</t>
        </is>
      </c>
      <c r="B1" s="2" t="inlineStr">
        <is>
          <t>Dec. 31, 2020</t>
        </is>
      </c>
      <c r="C1" s="2" t="inlineStr">
        <is>
          <t>Dec. 31, 2019</t>
        </is>
      </c>
      <c r="D1" s="2" t="inlineStr">
        <is>
          <t>Dec. 31, 2018</t>
        </is>
      </c>
    </row>
    <row r="2">
      <c r="A2" s="3" t="inlineStr">
        <is>
          <t>Income Tax Disclosure [Line Items]</t>
        </is>
      </c>
    </row>
    <row r="3">
      <c r="A3" s="4" t="inlineStr">
        <is>
          <t>Deferred tax liabilities, depreciation/impairment</t>
        </is>
      </c>
      <c r="B3" s="6" t="n">
        <v>-2157019</v>
      </c>
      <c r="C3" s="6" t="n">
        <v>-1919478</v>
      </c>
    </row>
    <row r="4">
      <c r="A4" s="4" t="inlineStr">
        <is>
          <t>Deferred tax liabilities, intangibles</t>
        </is>
      </c>
      <c r="B4" s="5" t="n">
        <v>-7546</v>
      </c>
      <c r="C4" s="5" t="n">
        <v>-9816</v>
      </c>
    </row>
    <row r="5">
      <c r="A5" s="4" t="inlineStr">
        <is>
          <t>Deferred tax liabilities, accrued maintenance liability</t>
        </is>
      </c>
      <c r="B5" s="5" t="n">
        <v>-1575</v>
      </c>
      <c r="C5" s="5" t="n">
        <v>-1790</v>
      </c>
    </row>
    <row r="6">
      <c r="A6" s="4" t="inlineStr">
        <is>
          <t>Deferred tax liabilities, obligations under capital leases and debt obligations</t>
        </is>
      </c>
      <c r="B6" s="5" t="n">
        <v>-3343</v>
      </c>
      <c r="C6" s="5" t="n">
        <v>-3806</v>
      </c>
    </row>
    <row r="7">
      <c r="A7" s="4" t="inlineStr">
        <is>
          <t>Deferred tax liabilities, investments</t>
        </is>
      </c>
      <c r="B7" s="5" t="n">
        <v>-7836</v>
      </c>
      <c r="C7" s="5" t="n">
        <v>-7996</v>
      </c>
    </row>
    <row r="8">
      <c r="A8" s="4" t="inlineStr">
        <is>
          <t>Deferred tax assets, deferred losses on sale of assets</t>
        </is>
      </c>
      <c r="B8" s="5" t="n">
        <v>20534</v>
      </c>
      <c r="C8" s="5" t="n">
        <v>24178</v>
      </c>
    </row>
    <row r="9">
      <c r="A9" s="4" t="inlineStr">
        <is>
          <t>Valuation allowance</t>
        </is>
      </c>
      <c r="B9" s="5" t="n">
        <v>-79393</v>
      </c>
      <c r="C9" s="5" t="n">
        <v>-74361</v>
      </c>
      <c r="D9" s="6" t="n">
        <v>-92298</v>
      </c>
    </row>
    <row r="10">
      <c r="A10" s="4" t="inlineStr">
        <is>
          <t>Deferred tax assets, losses and credits forward</t>
        </is>
      </c>
      <c r="B10" s="5" t="n">
        <v>1506678</v>
      </c>
      <c r="C10" s="5" t="n">
        <v>1244191</v>
      </c>
    </row>
    <row r="11">
      <c r="A11" s="4" t="inlineStr">
        <is>
          <t>Deferred tax liabilities, other</t>
        </is>
      </c>
      <c r="B11" s="5" t="n">
        <v>-52399</v>
      </c>
      <c r="C11" s="5" t="n">
        <v>-66381</v>
      </c>
    </row>
    <row r="12">
      <c r="A12" s="4" t="inlineStr">
        <is>
          <t>Net deferred income tax (liabilities)</t>
        </is>
      </c>
      <c r="B12" s="5" t="n">
        <v>-781899</v>
      </c>
      <c r="C12" s="5" t="n">
        <v>-815259</v>
      </c>
    </row>
    <row r="13">
      <c r="A13" s="4" t="inlineStr">
        <is>
          <t>Ireland</t>
        </is>
      </c>
    </row>
    <row r="14">
      <c r="A14" s="3" t="inlineStr">
        <is>
          <t>Income Tax Disclosure [Line Items]</t>
        </is>
      </c>
    </row>
    <row r="15">
      <c r="A15" s="4" t="inlineStr">
        <is>
          <t>Deferred tax liabilities, depreciation/impairment</t>
        </is>
      </c>
      <c r="B15" s="5" t="n">
        <v>-2154075</v>
      </c>
      <c r="C15" s="5" t="n">
        <v>-1924492</v>
      </c>
    </row>
    <row r="16">
      <c r="A16" s="4" t="inlineStr">
        <is>
          <t>Deferred tax liabilities, intangibles</t>
        </is>
      </c>
      <c r="B16" s="5" t="n">
        <v>-3560</v>
      </c>
      <c r="C16" s="5" t="n">
        <v>-4594</v>
      </c>
    </row>
    <row r="17">
      <c r="A17" s="4" t="inlineStr">
        <is>
          <t>Deferred tax liabilities, accrued maintenance liability</t>
        </is>
      </c>
      <c r="B17" s="5" t="n">
        <v>-1985</v>
      </c>
      <c r="C17" s="5" t="n">
        <v>-3456</v>
      </c>
    </row>
    <row r="18">
      <c r="A18" s="4" t="inlineStr">
        <is>
          <t>Deferred tax liabilities, obligations under capital leases and debt obligations</t>
        </is>
      </c>
      <c r="B18" s="5" t="n">
        <v>-3343</v>
      </c>
      <c r="C18" s="5" t="n">
        <v>-3806</v>
      </c>
    </row>
    <row r="19">
      <c r="A19" s="4" t="inlineStr">
        <is>
          <t>Valuation allowance</t>
        </is>
      </c>
      <c r="B19" s="5" t="n">
        <v>-7536</v>
      </c>
      <c r="C19" s="5" t="n">
        <v>-5654</v>
      </c>
    </row>
    <row r="20">
      <c r="A20" s="4" t="inlineStr">
        <is>
          <t>Deferred tax assets, losses and credits forward</t>
        </is>
      </c>
      <c r="B20" s="5" t="n">
        <v>1410570</v>
      </c>
      <c r="C20" s="5" t="n">
        <v>1146434</v>
      </c>
    </row>
    <row r="21">
      <c r="A21" s="4" t="inlineStr">
        <is>
          <t>Deferred tax liabilities, other</t>
        </is>
      </c>
      <c r="B21" s="5" t="n">
        <v>-52443</v>
      </c>
      <c r="C21" s="5" t="n">
        <v>-58691</v>
      </c>
    </row>
    <row r="22">
      <c r="A22" s="4" t="inlineStr">
        <is>
          <t>Net deferred income tax (liabilities)</t>
        </is>
      </c>
      <c r="B22" s="5" t="n">
        <v>-812372</v>
      </c>
      <c r="C22" s="5" t="n">
        <v>-854259</v>
      </c>
    </row>
    <row r="23">
      <c r="A23" s="4" t="inlineStr">
        <is>
          <t>United States</t>
        </is>
      </c>
    </row>
    <row r="24">
      <c r="A24" s="3" t="inlineStr">
        <is>
          <t>Income Tax Disclosure [Line Items]</t>
        </is>
      </c>
    </row>
    <row r="25">
      <c r="A25" s="4" t="inlineStr">
        <is>
          <t>Deferred tax liabilities, depreciation/impairment</t>
        </is>
      </c>
      <c r="B25" s="5" t="n">
        <v>-14014</v>
      </c>
      <c r="C25" s="5" t="n">
        <v>-606</v>
      </c>
    </row>
    <row r="26">
      <c r="A26" s="4" t="inlineStr">
        <is>
          <t>Deferred tax liabilities, intangibles</t>
        </is>
      </c>
      <c r="B26" s="5" t="n">
        <v>-3986</v>
      </c>
      <c r="C26" s="5" t="n">
        <v>-5222</v>
      </c>
    </row>
    <row r="27">
      <c r="A27" s="4" t="inlineStr">
        <is>
          <t>Deferred tax assets, accrued maintenance liability</t>
        </is>
      </c>
      <c r="B27" s="5" t="n">
        <v>410</v>
      </c>
      <c r="C27" s="5" t="n">
        <v>1666</v>
      </c>
    </row>
    <row r="28">
      <c r="A28" s="4" t="inlineStr">
        <is>
          <t>Deferred tax liabilities, investments</t>
        </is>
      </c>
      <c r="B28" s="5" t="n">
        <v>-7836</v>
      </c>
      <c r="C28" s="5" t="n">
        <v>-7996</v>
      </c>
    </row>
    <row r="29">
      <c r="A29" s="4" t="inlineStr">
        <is>
          <t>Deferred tax assets, deferred losses on sale of assets</t>
        </is>
      </c>
      <c r="B29" s="5" t="n">
        <v>20534</v>
      </c>
      <c r="C29" s="5" t="n">
        <v>24178</v>
      </c>
    </row>
    <row r="30">
      <c r="A30" s="4" t="inlineStr">
        <is>
          <t>Valuation allowance</t>
        </is>
      </c>
      <c r="B30" s="5" t="n">
        <v>-50805</v>
      </c>
      <c r="C30" s="5" t="n">
        <v>-38720</v>
      </c>
    </row>
    <row r="31">
      <c r="A31" s="4" t="inlineStr">
        <is>
          <t>Deferred tax assets, losses and credits forward</t>
        </is>
      </c>
      <c r="B31" s="5" t="n">
        <v>67697</v>
      </c>
      <c r="C31" s="5" t="n">
        <v>58099</v>
      </c>
    </row>
    <row r="32">
      <c r="A32" s="4" t="inlineStr">
        <is>
          <t>Deferred tax liabilities, other</t>
        </is>
      </c>
      <c r="C32" s="5" t="n">
        <v>-99</v>
      </c>
    </row>
    <row r="33">
      <c r="A33" s="4" t="inlineStr">
        <is>
          <t>Deferred tax asset, other</t>
        </is>
      </c>
      <c r="B33" s="5" t="n">
        <v>1002</v>
      </c>
    </row>
    <row r="34">
      <c r="A34" s="4" t="inlineStr">
        <is>
          <t>Net deferred income tax assets</t>
        </is>
      </c>
      <c r="B34" s="5" t="n">
        <v>13002</v>
      </c>
      <c r="C34" s="5" t="n">
        <v>31300</v>
      </c>
    </row>
    <row r="35">
      <c r="A35" s="4" t="inlineStr">
        <is>
          <t>The Netherlands</t>
        </is>
      </c>
    </row>
    <row r="36">
      <c r="A36" s="3" t="inlineStr">
        <is>
          <t>Income Tax Disclosure [Line Items]</t>
        </is>
      </c>
    </row>
    <row r="37">
      <c r="A37" s="4" t="inlineStr">
        <is>
          <t>Deferred tax assets, depreciation and impairment</t>
        </is>
      </c>
      <c r="B37" s="5" t="n">
        <v>12510</v>
      </c>
      <c r="C37" s="5" t="n">
        <v>6873</v>
      </c>
    </row>
    <row r="38">
      <c r="A38" s="4" t="inlineStr">
        <is>
          <t>Valuation allowance</t>
        </is>
      </c>
      <c r="B38" s="5" t="n">
        <v>-4278</v>
      </c>
      <c r="C38" s="5" t="n">
        <v>-16025</v>
      </c>
    </row>
    <row r="39">
      <c r="A39" s="4" t="inlineStr">
        <is>
          <t>Deferred tax assets, losses and credits forward</t>
        </is>
      </c>
      <c r="B39" s="5" t="n">
        <v>12359</v>
      </c>
      <c r="C39" s="5" t="n">
        <v>20568</v>
      </c>
    </row>
    <row r="40">
      <c r="A40" s="4" t="inlineStr">
        <is>
          <t>Deferred tax liabilities, other</t>
        </is>
      </c>
      <c r="C40" s="5" t="n">
        <v>-1773</v>
      </c>
    </row>
    <row r="41">
      <c r="A41" s="4" t="inlineStr">
        <is>
          <t>Deferred tax asset, other</t>
        </is>
      </c>
      <c r="B41" s="5" t="n">
        <v>356</v>
      </c>
    </row>
    <row r="42">
      <c r="A42" s="4" t="inlineStr">
        <is>
          <t>Net deferred income tax assets</t>
        </is>
      </c>
      <c r="B42" s="5" t="n">
        <v>20947</v>
      </c>
      <c r="C42" s="5" t="n">
        <v>9643</v>
      </c>
    </row>
    <row r="43">
      <c r="A43" s="4" t="inlineStr">
        <is>
          <t>Other</t>
        </is>
      </c>
    </row>
    <row r="44">
      <c r="A44" s="3" t="inlineStr">
        <is>
          <t>Income Tax Disclosure [Line Items]</t>
        </is>
      </c>
    </row>
    <row r="45">
      <c r="A45" s="4" t="inlineStr">
        <is>
          <t>Deferred tax liabilities, depreciation/impairment</t>
        </is>
      </c>
      <c r="B45" s="5" t="n">
        <v>-1440</v>
      </c>
      <c r="C45" s="5" t="n">
        <v>-1253</v>
      </c>
    </row>
    <row r="46">
      <c r="A46" s="4" t="inlineStr">
        <is>
          <t>Valuation allowance</t>
        </is>
      </c>
      <c r="B46" s="5" t="n">
        <v>-16774</v>
      </c>
      <c r="C46" s="5" t="n">
        <v>-13962</v>
      </c>
    </row>
    <row r="47">
      <c r="A47" s="4" t="inlineStr">
        <is>
          <t>Deferred tax assets, losses and credits forward</t>
        </is>
      </c>
      <c r="B47" s="5" t="n">
        <v>16052</v>
      </c>
      <c r="C47" s="5" t="n">
        <v>19090</v>
      </c>
    </row>
    <row r="48">
      <c r="A48" s="4" t="inlineStr">
        <is>
          <t>Deferred tax liabilities, other</t>
        </is>
      </c>
      <c r="B48" s="5" t="n">
        <v>-1314</v>
      </c>
      <c r="C48" s="5" t="n">
        <v>-5818</v>
      </c>
    </row>
    <row r="49">
      <c r="A49" s="4" t="inlineStr">
        <is>
          <t>Net deferred income tax (liabilities)</t>
        </is>
      </c>
      <c r="B49" s="6" t="n">
        <v>-3476</v>
      </c>
      <c r="C49" s="6" t="n">
        <v>-194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Narrative) (Details) - USD ($) $ in Thousands</t>
        </is>
      </c>
      <c r="B1" s="2" t="inlineStr">
        <is>
          <t>12 Months Ended</t>
        </is>
      </c>
    </row>
    <row r="2">
      <c r="B2" s="2" t="inlineStr">
        <is>
          <t>Dec. 31, 2020</t>
        </is>
      </c>
      <c r="C2" s="2" t="inlineStr">
        <is>
          <t>Dec. 31, 2019</t>
        </is>
      </c>
      <c r="D2" s="2" t="inlineStr">
        <is>
          <t>Dec. 31, 2018</t>
        </is>
      </c>
    </row>
    <row r="3">
      <c r="A3" s="3" t="inlineStr">
        <is>
          <t>Income Tax Disclosure [Line Items]</t>
        </is>
      </c>
    </row>
    <row r="4">
      <c r="A4" s="4" t="inlineStr">
        <is>
          <t>Net deferred income tax liabilities</t>
        </is>
      </c>
      <c r="B4" s="6" t="n">
        <v>781899</v>
      </c>
      <c r="C4" s="6" t="n">
        <v>815259</v>
      </c>
    </row>
    <row r="5">
      <c r="A5" s="4" t="inlineStr">
        <is>
          <t>Deferred income tax assets</t>
        </is>
      </c>
      <c r="B5" s="5" t="n">
        <v>131532</v>
      </c>
      <c r="C5" s="5" t="n">
        <v>95077</v>
      </c>
    </row>
    <row r="6">
      <c r="A6" s="4" t="inlineStr">
        <is>
          <t>Deferred income tax liabilities</t>
        </is>
      </c>
      <c r="B6" s="5" t="n">
        <v>913431</v>
      </c>
      <c r="C6" s="5" t="n">
        <v>910336</v>
      </c>
    </row>
    <row r="7">
      <c r="A7" s="4" t="inlineStr">
        <is>
          <t>Unrecognized tax benefits</t>
        </is>
      </c>
      <c r="B7" s="6" t="n">
        <v>30700</v>
      </c>
      <c r="C7" s="6" t="n">
        <v>30100</v>
      </c>
    </row>
    <row r="8">
      <c r="A8" s="4" t="inlineStr">
        <is>
          <t>Local statutory tax rate</t>
        </is>
      </c>
      <c r="B8" s="4" t="inlineStr">
        <is>
          <t>12.50%</t>
        </is>
      </c>
      <c r="C8" s="4" t="inlineStr">
        <is>
          <t>12.50%</t>
        </is>
      </c>
      <c r="D8" s="4" t="inlineStr">
        <is>
          <t>12.50%</t>
        </is>
      </c>
    </row>
    <row r="9">
      <c r="A9" s="4" t="inlineStr">
        <is>
          <t>Valuation allowance on tax assets</t>
        </is>
      </c>
      <c r="B9" s="6" t="n">
        <v>79393</v>
      </c>
      <c r="C9" s="6" t="n">
        <v>74361</v>
      </c>
      <c r="D9" s="6" t="n">
        <v>92298</v>
      </c>
    </row>
    <row r="10">
      <c r="A10" s="4" t="inlineStr">
        <is>
          <t>Ireland</t>
        </is>
      </c>
    </row>
    <row r="11">
      <c r="A11" s="3" t="inlineStr">
        <is>
          <t>Income Tax Disclosure [Line Items]</t>
        </is>
      </c>
    </row>
    <row r="12">
      <c r="A12" s="4" t="inlineStr">
        <is>
          <t>Net deferred income tax liabilities</t>
        </is>
      </c>
      <c r="B12" s="6" t="n">
        <v>812372</v>
      </c>
      <c r="C12" s="6" t="n">
        <v>854259</v>
      </c>
    </row>
    <row r="13">
      <c r="A13" s="4" t="inlineStr">
        <is>
          <t>Local statutory tax rate</t>
        </is>
      </c>
      <c r="B13" s="4" t="inlineStr">
        <is>
          <t>12.50%</t>
        </is>
      </c>
      <c r="C13" s="4" t="inlineStr">
        <is>
          <t>12.50%</t>
        </is>
      </c>
      <c r="D13" s="4" t="inlineStr">
        <is>
          <t>12.50%</t>
        </is>
      </c>
    </row>
    <row r="14">
      <c r="A14" s="4" t="inlineStr">
        <is>
          <t>Valuation allowance on tax assets</t>
        </is>
      </c>
      <c r="B14" s="6" t="n">
        <v>7536</v>
      </c>
      <c r="C14" s="6" t="n">
        <v>5654</v>
      </c>
    </row>
    <row r="15">
      <c r="A15" s="4" t="inlineStr">
        <is>
          <t>United States</t>
        </is>
      </c>
    </row>
    <row r="16">
      <c r="A16" s="3" t="inlineStr">
        <is>
          <t>Income Tax Disclosure [Line Items]</t>
        </is>
      </c>
    </row>
    <row r="17">
      <c r="A17" s="4" t="inlineStr">
        <is>
          <t>Local statutory tax rate</t>
        </is>
      </c>
      <c r="B17" s="4" t="inlineStr">
        <is>
          <t>21.00%</t>
        </is>
      </c>
      <c r="C17" s="4" t="inlineStr">
        <is>
          <t>21.00%</t>
        </is>
      </c>
      <c r="D17" s="4" t="inlineStr">
        <is>
          <t>22.00%</t>
        </is>
      </c>
    </row>
    <row r="18">
      <c r="A18" s="4" t="inlineStr">
        <is>
          <t>Valuation allowance on tax assets</t>
        </is>
      </c>
      <c r="B18" s="6" t="n">
        <v>50805</v>
      </c>
      <c r="C18" s="6" t="n">
        <v>38720</v>
      </c>
    </row>
    <row r="19">
      <c r="A19" s="4" t="inlineStr">
        <is>
          <t>The Netherlands</t>
        </is>
      </c>
    </row>
    <row r="20">
      <c r="A20" s="3" t="inlineStr">
        <is>
          <t>Income Tax Disclosure [Line Items]</t>
        </is>
      </c>
    </row>
    <row r="21">
      <c r="A21" s="4" t="inlineStr">
        <is>
          <t>Local statutory tax rate</t>
        </is>
      </c>
      <c r="B21" s="4" t="inlineStr">
        <is>
          <t>25.00%</t>
        </is>
      </c>
      <c r="C21" s="4" t="inlineStr">
        <is>
          <t>25.00%</t>
        </is>
      </c>
      <c r="D21" s="4" t="inlineStr">
        <is>
          <t>25.00%</t>
        </is>
      </c>
    </row>
    <row r="22">
      <c r="A22" s="4" t="inlineStr">
        <is>
          <t>Valuation allowance on tax assets</t>
        </is>
      </c>
      <c r="B22" s="6" t="n">
        <v>4278</v>
      </c>
      <c r="C22" s="6" t="n">
        <v>16025</v>
      </c>
    </row>
    <row r="23">
      <c r="A23" s="4" t="inlineStr">
        <is>
          <t>Tax credit carry back period</t>
        </is>
      </c>
      <c r="B23" s="4" t="inlineStr">
        <is>
          <t>1 year</t>
        </is>
      </c>
    </row>
    <row r="24">
      <c r="A24" s="4" t="inlineStr">
        <is>
          <t>Tax credit carry forward period</t>
        </is>
      </c>
      <c r="B24" s="4" t="inlineStr">
        <is>
          <t>6 years</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ummary of valuation allowance) (Details) - USD ($) $ in Thousands</t>
        </is>
      </c>
      <c r="B1" s="2" t="inlineStr">
        <is>
          <t>12 Months Ended</t>
        </is>
      </c>
    </row>
    <row r="2">
      <c r="B2" s="2" t="inlineStr">
        <is>
          <t>Dec. 31, 2020</t>
        </is>
      </c>
      <c r="C2" s="2" t="inlineStr">
        <is>
          <t>Dec. 31, 2019</t>
        </is>
      </c>
    </row>
    <row r="3">
      <c r="A3" s="3" t="inlineStr">
        <is>
          <t>Deferred Tax Assets, Valuation Allowance [Roll Forward]</t>
        </is>
      </c>
    </row>
    <row r="4">
      <c r="A4" s="4" t="inlineStr">
        <is>
          <t>Valuation allowance at beginning of period</t>
        </is>
      </c>
      <c r="B4" s="6" t="n">
        <v>74361</v>
      </c>
      <c r="C4" s="6" t="n">
        <v>92298</v>
      </c>
    </row>
    <row r="5">
      <c r="A5" s="4" t="inlineStr">
        <is>
          <t>Decrease of allowance to income tax provision</t>
        </is>
      </c>
      <c r="B5" s="5" t="n">
        <v>5032</v>
      </c>
      <c r="C5" s="5" t="n">
        <v>-17937</v>
      </c>
    </row>
    <row r="6">
      <c r="A6" s="4" t="inlineStr">
        <is>
          <t>Valuation allowance at end of period</t>
        </is>
      </c>
      <c r="B6" s="6" t="n">
        <v>79393</v>
      </c>
      <c r="C6" s="6" t="n">
        <v>74361</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65" customWidth="1" min="2" max="2"/>
    <col width="65" customWidth="1" min="3" max="3"/>
  </cols>
  <sheetData>
    <row r="1">
      <c r="A1" s="1" t="inlineStr">
        <is>
          <t>Leases (Details) - USD ($) $ in Thousands</t>
        </is>
      </c>
      <c r="B1" s="2" t="inlineStr">
        <is>
          <t>12 Months Ended</t>
        </is>
      </c>
    </row>
    <row r="2">
      <c r="B2" s="2" t="inlineStr">
        <is>
          <t>Dec. 31, 2020</t>
        </is>
      </c>
      <c r="C2" s="2" t="inlineStr">
        <is>
          <t>Dec. 31, 2019</t>
        </is>
      </c>
    </row>
    <row r="3">
      <c r="A3" s="3" t="inlineStr">
        <is>
          <t>Leases [Abstract]</t>
        </is>
      </c>
    </row>
    <row r="4">
      <c r="A4" s="4" t="inlineStr">
        <is>
          <t>Remaining lease term (up to)</t>
        </is>
      </c>
      <c r="B4" s="4" t="inlineStr">
        <is>
          <t>18 years</t>
        </is>
      </c>
    </row>
    <row r="5">
      <c r="A5" s="4" t="inlineStr">
        <is>
          <t>Lease extension term</t>
        </is>
      </c>
      <c r="B5" s="4" t="inlineStr">
        <is>
          <t>10 years</t>
        </is>
      </c>
    </row>
    <row r="6">
      <c r="A6" s="4" t="inlineStr">
        <is>
          <t>Operating lease right of use asset</t>
        </is>
      </c>
      <c r="B6" s="6" t="n">
        <v>40603</v>
      </c>
      <c r="C6" s="6" t="n">
        <v>43668</v>
      </c>
    </row>
    <row r="7">
      <c r="A7" s="4" t="inlineStr">
        <is>
          <t>Operating Lease, Liability, Statement of Financial Position [Extensible List]</t>
        </is>
      </c>
      <c r="B7" s="4" t="inlineStr">
        <is>
          <t>us-gaap:AccountsPayableAndAccruedLiabilitiesCurrentAndNoncurrent</t>
        </is>
      </c>
      <c r="C7" s="4" t="inlineStr">
        <is>
          <t>us-gaap:AccountsPayableAndAccruedLiabilitiesCurrentAndNoncurrent</t>
        </is>
      </c>
    </row>
    <row r="8">
      <c r="A8" s="4" t="inlineStr">
        <is>
          <t>Operating lease, liability</t>
        </is>
      </c>
      <c r="B8" s="6" t="n">
        <v>49423</v>
      </c>
      <c r="C8" s="6" t="n">
        <v>51144</v>
      </c>
    </row>
    <row r="9">
      <c r="A9" s="4" t="inlineStr">
        <is>
          <t>Finance Lease, Liability, Statement of Financial Position [Extensible List]</t>
        </is>
      </c>
      <c r="B9" s="4" t="inlineStr">
        <is>
          <t>us-gaap:LongTermDebt</t>
        </is>
      </c>
      <c r="C9" s="4" t="inlineStr">
        <is>
          <t>us-gaap:LongTermDebt</t>
        </is>
      </c>
    </row>
    <row r="10">
      <c r="A10" s="4" t="inlineStr">
        <is>
          <t>Present value of lease liabilities</t>
        </is>
      </c>
      <c r="B10" s="6" t="n">
        <v>110701</v>
      </c>
      <c r="C10" s="6" t="n">
        <v>136200</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s (Weighted-Average Information Associated with Remaining Operating and Finance Lease Obligations) (Details)</t>
        </is>
      </c>
      <c r="B1" s="2" t="inlineStr">
        <is>
          <t>Dec. 31, 2020</t>
        </is>
      </c>
      <c r="C1" s="2" t="inlineStr">
        <is>
          <t>Dec. 31, 2019</t>
        </is>
      </c>
    </row>
    <row r="2">
      <c r="A2" s="3" t="inlineStr">
        <is>
          <t>Weighted average remaining lease term (years)</t>
        </is>
      </c>
    </row>
    <row r="3">
      <c r="A3" s="4" t="inlineStr">
        <is>
          <t>Operating leases</t>
        </is>
      </c>
      <c r="B3" s="4" t="inlineStr">
        <is>
          <t>8 years 3 months 18 days</t>
        </is>
      </c>
      <c r="C3" s="4" t="inlineStr">
        <is>
          <t>9 years</t>
        </is>
      </c>
    </row>
    <row r="4">
      <c r="A4" s="4" t="inlineStr">
        <is>
          <t>Finance leases</t>
        </is>
      </c>
      <c r="B4" s="4" t="inlineStr">
        <is>
          <t>15 years 6 months</t>
        </is>
      </c>
      <c r="C4" s="4" t="inlineStr">
        <is>
          <t>16 years 3 months 18 days</t>
        </is>
      </c>
    </row>
    <row r="5">
      <c r="A5" s="3" t="inlineStr">
        <is>
          <t>Weighted average discount rate</t>
        </is>
      </c>
    </row>
    <row r="6">
      <c r="A6" s="4" t="inlineStr">
        <is>
          <t>Operating leases</t>
        </is>
      </c>
      <c r="B6" s="4" t="inlineStr">
        <is>
          <t>6.60%</t>
        </is>
      </c>
      <c r="C6" s="4" t="inlineStr">
        <is>
          <t>6.40%</t>
        </is>
      </c>
    </row>
    <row r="7">
      <c r="A7" s="4" t="inlineStr">
        <is>
          <t>Finance leases</t>
        </is>
      </c>
      <c r="B7" s="4" t="inlineStr">
        <is>
          <t>6.50%</t>
        </is>
      </c>
      <c r="C7" s="4" t="inlineStr">
        <is>
          <t>6.50%</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Maturities of Lease Liabilities After Adoption of 842, Current Year) (Details) - USD ($) $ in Thousands</t>
        </is>
      </c>
      <c r="B1" s="2" t="inlineStr">
        <is>
          <t>Dec. 31, 2020</t>
        </is>
      </c>
      <c r="C1" s="2" t="inlineStr">
        <is>
          <t>Dec. 31, 2019</t>
        </is>
      </c>
    </row>
    <row r="2">
      <c r="A2" s="3" t="inlineStr">
        <is>
          <t>Operating leases</t>
        </is>
      </c>
    </row>
    <row r="3">
      <c r="A3" s="4" t="inlineStr">
        <is>
          <t>2021</t>
        </is>
      </c>
      <c r="B3" s="6" t="n">
        <v>9709</v>
      </c>
    </row>
    <row r="4">
      <c r="A4" s="4" t="inlineStr">
        <is>
          <t>2022</t>
        </is>
      </c>
      <c r="B4" s="5" t="n">
        <v>9055</v>
      </c>
    </row>
    <row r="5">
      <c r="A5" s="4" t="inlineStr">
        <is>
          <t>2023</t>
        </is>
      </c>
      <c r="B5" s="5" t="n">
        <v>9125</v>
      </c>
    </row>
    <row r="6">
      <c r="A6" s="4" t="inlineStr">
        <is>
          <t>2024</t>
        </is>
      </c>
      <c r="B6" s="5" t="n">
        <v>6792</v>
      </c>
    </row>
    <row r="7">
      <c r="A7" s="4" t="inlineStr">
        <is>
          <t>2025</t>
        </is>
      </c>
      <c r="B7" s="5" t="n">
        <v>5715</v>
      </c>
    </row>
    <row r="8">
      <c r="A8" s="4" t="inlineStr">
        <is>
          <t>Thereafter</t>
        </is>
      </c>
      <c r="B8" s="5" t="n">
        <v>24320</v>
      </c>
    </row>
    <row r="9">
      <c r="A9" s="4" t="inlineStr">
        <is>
          <t>Total lease payments</t>
        </is>
      </c>
      <c r="B9" s="5" t="n">
        <v>64716</v>
      </c>
    </row>
    <row r="10">
      <c r="A10" s="4" t="inlineStr">
        <is>
          <t>Less imputed interest</t>
        </is>
      </c>
      <c r="B10" s="5" t="n">
        <v>-15293</v>
      </c>
    </row>
    <row r="11">
      <c r="A11" s="4" t="inlineStr">
        <is>
          <t>Present value of lease liabilities</t>
        </is>
      </c>
      <c r="B11" s="5" t="n">
        <v>49423</v>
      </c>
      <c r="C11" s="6" t="n">
        <v>51144</v>
      </c>
    </row>
    <row r="12">
      <c r="A12" s="3" t="inlineStr">
        <is>
          <t>Finance leases</t>
        </is>
      </c>
    </row>
    <row r="13">
      <c r="A13" s="4" t="inlineStr">
        <is>
          <t>2021</t>
        </is>
      </c>
      <c r="B13" s="5" t="n">
        <v>9659</v>
      </c>
    </row>
    <row r="14">
      <c r="A14" s="4" t="inlineStr">
        <is>
          <t>2022</t>
        </is>
      </c>
      <c r="B14" s="5" t="n">
        <v>9659</v>
      </c>
    </row>
    <row r="15">
      <c r="A15" s="4" t="inlineStr">
        <is>
          <t>2023</t>
        </is>
      </c>
      <c r="B15" s="5" t="n">
        <v>9659</v>
      </c>
    </row>
    <row r="16">
      <c r="A16" s="4" t="inlineStr">
        <is>
          <t>2024</t>
        </is>
      </c>
      <c r="B16" s="5" t="n">
        <v>9659</v>
      </c>
    </row>
    <row r="17">
      <c r="A17" s="4" t="inlineStr">
        <is>
          <t>2025</t>
        </is>
      </c>
      <c r="B17" s="5" t="n">
        <v>9659</v>
      </c>
    </row>
    <row r="18">
      <c r="A18" s="4" t="inlineStr">
        <is>
          <t>Thereafter</t>
        </is>
      </c>
      <c r="B18" s="5" t="n">
        <v>148330</v>
      </c>
    </row>
    <row r="19">
      <c r="A19" s="4" t="inlineStr">
        <is>
          <t>Total lease payments</t>
        </is>
      </c>
      <c r="B19" s="5" t="n">
        <v>196625</v>
      </c>
    </row>
    <row r="20">
      <c r="A20" s="4" t="inlineStr">
        <is>
          <t>Less imputed interest</t>
        </is>
      </c>
      <c r="B20" s="5" t="n">
        <v>-85924</v>
      </c>
    </row>
    <row r="21">
      <c r="A21" s="4" t="inlineStr">
        <is>
          <t>Present value of lease liabilities</t>
        </is>
      </c>
      <c r="B21" s="6" t="n">
        <v>110701</v>
      </c>
      <c r="C21" s="6" t="n">
        <v>1362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 width="14" customWidth="1" min="6" max="6"/>
  </cols>
  <sheetData>
    <row r="1">
      <c r="A1" s="1" t="inlineStr">
        <is>
          <t>Equity (Share Repurchase Program) (Details) - USD ($)</t>
        </is>
      </c>
      <c r="B1" s="2" t="inlineStr">
        <is>
          <t>12 Months Ended</t>
        </is>
      </c>
    </row>
    <row r="2">
      <c r="B2" s="2" t="inlineStr">
        <is>
          <t>Dec. 31, 2020</t>
        </is>
      </c>
      <c r="C2" s="2" t="inlineStr">
        <is>
          <t>Jan. 31, 2020</t>
        </is>
      </c>
      <c r="D2" s="2" t="inlineStr">
        <is>
          <t>Nov. 30, 2019</t>
        </is>
      </c>
      <c r="E2" s="2" t="inlineStr">
        <is>
          <t>Jun. 30, 2019</t>
        </is>
      </c>
      <c r="F2" s="2" t="inlineStr">
        <is>
          <t>Feb. 28, 2019</t>
        </is>
      </c>
    </row>
    <row r="3">
      <c r="A3" s="3" t="inlineStr">
        <is>
          <t>Stockholders' Equity Note [Abstract]</t>
        </is>
      </c>
    </row>
    <row r="4">
      <c r="A4" s="4" t="inlineStr">
        <is>
          <t>Share repurchase program, authorized amount</t>
        </is>
      </c>
      <c r="C4" s="6" t="n">
        <v>250000000</v>
      </c>
      <c r="D4" s="6" t="n">
        <v>200000000</v>
      </c>
      <c r="E4" s="6" t="n">
        <v>200000000</v>
      </c>
      <c r="F4" s="6" t="n">
        <v>200000000</v>
      </c>
    </row>
    <row r="5">
      <c r="A5" s="4" t="inlineStr">
        <is>
          <t>Treasury stock acquired (in shares)</t>
        </is>
      </c>
      <c r="B5" s="5" t="n">
        <v>2130509</v>
      </c>
    </row>
    <row r="6">
      <c r="A6" s="4" t="inlineStr">
        <is>
          <t>Treasury stock acquired, average price per share (in USD per share)</t>
        </is>
      </c>
      <c r="B6" s="8" t="n">
        <v>55.06</v>
      </c>
    </row>
    <row r="7">
      <c r="A7" s="4" t="inlineStr">
        <is>
          <t>Shares cancelled (in shares)</t>
        </is>
      </c>
      <c r="B7" s="5" t="n">
        <v>3000000</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0" customWidth="1" min="1" max="1"/>
    <col width="15" customWidth="1" min="2" max="2"/>
    <col width="16" customWidth="1" min="3" max="3"/>
    <col width="19" customWidth="1" min="4" max="4"/>
    <col width="20" customWidth="1" min="5" max="5"/>
  </cols>
  <sheetData>
    <row r="1">
      <c r="A1" s="1" t="inlineStr">
        <is>
          <t>Share-based compensation (Narrative) (Details)</t>
        </is>
      </c>
      <c r="B1" s="2" t="inlineStr">
        <is>
          <t>1 Months Ended</t>
        </is>
      </c>
      <c r="C1" s="2" t="inlineStr">
        <is>
          <t>12 Months Ended</t>
        </is>
      </c>
    </row>
    <row r="2">
      <c r="B2" s="2" t="inlineStr">
        <is>
          <t>Dec. 31, 2015</t>
        </is>
      </c>
      <c r="C2" s="2" t="inlineStr">
        <is>
          <t>Dec. 31, 2020</t>
        </is>
      </c>
      <c r="D2" s="2" t="inlineStr">
        <is>
          <t>May 14, 2014shares</t>
        </is>
      </c>
      <c r="E2" s="2" t="inlineStr">
        <is>
          <t>Mar. 31, 2012shares</t>
        </is>
      </c>
    </row>
    <row r="3">
      <c r="A3" s="4" t="inlineStr">
        <is>
          <t>Equity Incentive Plan 2012</t>
        </is>
      </c>
    </row>
    <row r="4">
      <c r="A4" s="3" t="inlineStr">
        <is>
          <t>Share-Based Compensation [Line Items]</t>
        </is>
      </c>
    </row>
    <row r="5">
      <c r="A5" s="4" t="inlineStr">
        <is>
          <t>Equity awards available for grants (in shares)</t>
        </is>
      </c>
      <c r="E5" s="5" t="n">
        <v>8064081</v>
      </c>
    </row>
    <row r="6">
      <c r="A6" s="4" t="inlineStr">
        <is>
          <t>Equity Incentive Plan 2014</t>
        </is>
      </c>
    </row>
    <row r="7">
      <c r="A7" s="3" t="inlineStr">
        <is>
          <t>Share-Based Compensation [Line Items]</t>
        </is>
      </c>
    </row>
    <row r="8">
      <c r="A8" s="4" t="inlineStr">
        <is>
          <t>Equity awards available for grants (in shares)</t>
        </is>
      </c>
      <c r="D8" s="5" t="n">
        <v>4500000</v>
      </c>
    </row>
    <row r="9">
      <c r="A9" s="4" t="inlineStr">
        <is>
          <t>NV Equity Plan</t>
        </is>
      </c>
    </row>
    <row r="10">
      <c r="A10" s="3" t="inlineStr">
        <is>
          <t>Share-Based Compensation [Line Items]</t>
        </is>
      </c>
    </row>
    <row r="11">
      <c r="A11" s="4" t="inlineStr">
        <is>
          <t>Restricted stock units convertible to common shares, conversion ratio</t>
        </is>
      </c>
      <c r="B11" s="5" t="n">
        <v>1</v>
      </c>
    </row>
    <row r="12">
      <c r="A12" s="4" t="inlineStr">
        <is>
          <t>NV Equity Plan | Minimum</t>
        </is>
      </c>
    </row>
    <row r="13">
      <c r="A13" s="3" t="inlineStr">
        <is>
          <t>Share-Based Compensation [Line Items]</t>
        </is>
      </c>
    </row>
    <row r="14">
      <c r="A14" s="4" t="inlineStr">
        <is>
          <t>Equity award vesting period</t>
        </is>
      </c>
      <c r="C14" s="4" t="inlineStr">
        <is>
          <t>3 years</t>
        </is>
      </c>
    </row>
    <row r="15">
      <c r="A15" s="4" t="inlineStr">
        <is>
          <t>NV Equity Plan | Maximum</t>
        </is>
      </c>
    </row>
    <row r="16">
      <c r="A16" s="3" t="inlineStr">
        <is>
          <t>Share-Based Compensation [Line Items]</t>
        </is>
      </c>
    </row>
    <row r="17">
      <c r="A17" s="4" t="inlineStr">
        <is>
          <t>Equity award vesting period</t>
        </is>
      </c>
      <c r="C17" s="4" t="inlineStr">
        <is>
          <t>5 years</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Restricted stock units and restricted stocks activity) (Details) - USD ($) $ / shares in Units, $ in Thousands</t>
        </is>
      </c>
      <c r="B1" s="2" t="inlineStr">
        <is>
          <t>12 Months Ended</t>
        </is>
      </c>
    </row>
    <row r="2">
      <c r="B2" s="2" t="inlineStr">
        <is>
          <t>Dec. 31, 2020</t>
        </is>
      </c>
      <c r="C2" s="2" t="inlineStr">
        <is>
          <t>Dec. 31, 2019</t>
        </is>
      </c>
      <c r="D2" s="2" t="inlineStr">
        <is>
          <t>Dec. 31, 2018</t>
        </is>
      </c>
    </row>
    <row r="3">
      <c r="A3" s="3" t="inlineStr">
        <is>
          <t>Weighted average grant date fair value ($)</t>
        </is>
      </c>
    </row>
    <row r="4">
      <c r="A4" s="4" t="inlineStr">
        <is>
          <t>Share based compensation expense</t>
        </is>
      </c>
      <c r="B4" s="6" t="n">
        <v>69187</v>
      </c>
      <c r="C4" s="6" t="n">
        <v>69410</v>
      </c>
      <c r="D4" s="6" t="n">
        <v>95176</v>
      </c>
    </row>
    <row r="5">
      <c r="A5" s="4" t="inlineStr">
        <is>
          <t>Time Based Restricted Stock Units And Restricted Stock</t>
        </is>
      </c>
    </row>
    <row r="6">
      <c r="A6" s="3" t="inlineStr">
        <is>
          <t>Number</t>
        </is>
      </c>
    </row>
    <row r="7">
      <c r="A7" s="4" t="inlineStr">
        <is>
          <t>Number at beginning of period (in shares)</t>
        </is>
      </c>
      <c r="B7" s="5" t="n">
        <v>1504194</v>
      </c>
    </row>
    <row r="8">
      <c r="A8" s="4" t="inlineStr">
        <is>
          <t>Granted (in shares)</t>
        </is>
      </c>
      <c r="B8" s="5" t="n">
        <v>1178749</v>
      </c>
    </row>
    <row r="9">
      <c r="A9" s="4" t="inlineStr">
        <is>
          <t>Vested (in shares)</t>
        </is>
      </c>
      <c r="B9" s="5" t="n">
        <v>-558152</v>
      </c>
    </row>
    <row r="10">
      <c r="A10" s="4" t="inlineStr">
        <is>
          <t>Forfeited (in shares)</t>
        </is>
      </c>
      <c r="B10" s="5" t="n">
        <v>-16388</v>
      </c>
    </row>
    <row r="11">
      <c r="A11" s="4" t="inlineStr">
        <is>
          <t>Number at end of period (in shares)</t>
        </is>
      </c>
      <c r="B11" s="5" t="n">
        <v>2108403</v>
      </c>
      <c r="C11" s="5" t="n">
        <v>1504194</v>
      </c>
    </row>
    <row r="12">
      <c r="A12" s="3" t="inlineStr">
        <is>
          <t>Weighted average grant date fair value ($)</t>
        </is>
      </c>
    </row>
    <row r="13">
      <c r="A13" s="4" t="inlineStr">
        <is>
          <t>Number at beginning of period (in USD per share)</t>
        </is>
      </c>
      <c r="B13" s="8" t="n">
        <v>51.78</v>
      </c>
    </row>
    <row r="14">
      <c r="A14" s="4" t="inlineStr">
        <is>
          <t>Granted (in USD per share)</t>
        </is>
      </c>
      <c r="B14" s="10" t="n">
        <v>34.26</v>
      </c>
    </row>
    <row r="15">
      <c r="A15" s="4" t="inlineStr">
        <is>
          <t>Vested (in USD per share)</t>
        </is>
      </c>
      <c r="B15" s="10" t="n">
        <v>45.06</v>
      </c>
    </row>
    <row r="16">
      <c r="A16" s="4" t="inlineStr">
        <is>
          <t>Forfeited (in USD per share)</t>
        </is>
      </c>
      <c r="B16" s="10" t="n">
        <v>46.74</v>
      </c>
    </row>
    <row r="17">
      <c r="A17" s="4" t="inlineStr">
        <is>
          <t>Number at end of period (in USD per share)</t>
        </is>
      </c>
      <c r="B17" s="8" t="n">
        <v>43.81</v>
      </c>
      <c r="C17" s="8" t="n">
        <v>51.78</v>
      </c>
    </row>
    <row r="18">
      <c r="A18" s="4" t="inlineStr">
        <is>
          <t>Peformance Based Restricted Stock Units And Restricted Stock</t>
        </is>
      </c>
    </row>
    <row r="19">
      <c r="A19" s="3" t="inlineStr">
        <is>
          <t>Number</t>
        </is>
      </c>
    </row>
    <row r="20">
      <c r="A20" s="4" t="inlineStr">
        <is>
          <t>Number at beginning of period (in shares)</t>
        </is>
      </c>
      <c r="B20" s="5" t="n">
        <v>2486136</v>
      </c>
    </row>
    <row r="21">
      <c r="A21" s="4" t="inlineStr">
        <is>
          <t>Granted (in shares)</t>
        </is>
      </c>
      <c r="B21" s="5" t="n">
        <v>355033</v>
      </c>
    </row>
    <row r="22">
      <c r="A22" s="4" t="inlineStr">
        <is>
          <t>Vested (in shares)</t>
        </is>
      </c>
      <c r="B22" s="5" t="n">
        <v>-576255</v>
      </c>
    </row>
    <row r="23">
      <c r="A23" s="4" t="inlineStr">
        <is>
          <t>Forfeited (in shares)</t>
        </is>
      </c>
      <c r="B23" s="5" t="n">
        <v>-10702</v>
      </c>
    </row>
    <row r="24">
      <c r="A24" s="4" t="inlineStr">
        <is>
          <t>Number at end of period (in shares)</t>
        </is>
      </c>
      <c r="B24" s="5" t="n">
        <v>2254212</v>
      </c>
      <c r="C24" s="5" t="n">
        <v>2486136</v>
      </c>
    </row>
    <row r="25">
      <c r="A25" s="3" t="inlineStr">
        <is>
          <t>Weighted average grant date fair value ($)</t>
        </is>
      </c>
    </row>
    <row r="26">
      <c r="A26" s="4" t="inlineStr">
        <is>
          <t>Number at beginning of period (in USD per share)</t>
        </is>
      </c>
      <c r="B26" s="8" t="n">
        <v>51.53</v>
      </c>
    </row>
    <row r="27">
      <c r="A27" s="4" t="inlineStr">
        <is>
          <t>Granted (in USD per share)</t>
        </is>
      </c>
      <c r="B27" s="10" t="n">
        <v>34.38</v>
      </c>
    </row>
    <row r="28">
      <c r="A28" s="4" t="inlineStr">
        <is>
          <t>Vested (in USD per share)</t>
        </is>
      </c>
      <c r="B28" s="10" t="n">
        <v>50.54</v>
      </c>
    </row>
    <row r="29">
      <c r="A29" s="4" t="inlineStr">
        <is>
          <t>Forfeited (in USD per share)</t>
        </is>
      </c>
      <c r="B29" s="10" t="n">
        <v>37.88</v>
      </c>
    </row>
    <row r="30">
      <c r="A30" s="4" t="inlineStr">
        <is>
          <t>Number at end of period (in USD per share)</t>
        </is>
      </c>
      <c r="B30" s="8" t="n">
        <v>49.11</v>
      </c>
      <c r="C30" s="8" t="n">
        <v>51.53</v>
      </c>
    </row>
    <row r="31">
      <c r="A31" s="4" t="inlineStr">
        <is>
          <t>Restricted Stock | NV Equity Plan</t>
        </is>
      </c>
    </row>
    <row r="32">
      <c r="A32" s="3" t="inlineStr">
        <is>
          <t>Number</t>
        </is>
      </c>
    </row>
    <row r="33">
      <c r="A33" s="4" t="inlineStr">
        <is>
          <t>Granted (in shares)</t>
        </is>
      </c>
      <c r="B33" s="5" t="n">
        <v>990802</v>
      </c>
    </row>
    <row r="34">
      <c r="A34" s="3" t="inlineStr">
        <is>
          <t>Weighted average grant date fair value ($)</t>
        </is>
      </c>
    </row>
    <row r="35">
      <c r="A35" s="4" t="inlineStr">
        <is>
          <t>Restricted stocks issued (in shares)</t>
        </is>
      </c>
      <c r="B35" s="5" t="n">
        <v>669362</v>
      </c>
    </row>
    <row r="36">
      <c r="A36" s="4" t="inlineStr">
        <is>
          <t>Shares withheld to pay taxes (in shares)</t>
        </is>
      </c>
      <c r="B36" s="5" t="n">
        <v>321440</v>
      </c>
    </row>
    <row r="37">
      <c r="A37" s="4" t="inlineStr">
        <is>
          <t>Shares withheld to pay taxes, treated as granted (in shares)</t>
        </is>
      </c>
      <c r="B37" s="5" t="n">
        <v>155015</v>
      </c>
    </row>
    <row r="38">
      <c r="A38" s="4" t="inlineStr">
        <is>
          <t>Share based compensation expense</t>
        </is>
      </c>
      <c r="B38" s="6" t="n">
        <v>5200</v>
      </c>
    </row>
    <row r="39">
      <c r="A39" s="4" t="inlineStr">
        <is>
          <t>Restricted Stock Units | NV Equity Plan</t>
        </is>
      </c>
    </row>
    <row r="40">
      <c r="A40" s="3" t="inlineStr">
        <is>
          <t>Number</t>
        </is>
      </c>
    </row>
    <row r="41">
      <c r="A41" s="4" t="inlineStr">
        <is>
          <t>Vested (in shares)</t>
        </is>
      </c>
      <c r="B41" s="5" t="n">
        <v>-323963</v>
      </c>
    </row>
    <row r="42">
      <c r="A42" s="3" t="inlineStr">
        <is>
          <t>Weighted average grant date fair value ($)</t>
        </is>
      </c>
    </row>
    <row r="43">
      <c r="A43" s="4" t="inlineStr">
        <is>
          <t>Shares withheld to pay taxes, treated as granted (in shares)</t>
        </is>
      </c>
      <c r="B43" s="5" t="n">
        <v>155015</v>
      </c>
    </row>
    <row r="44">
      <c r="A44" s="4" t="inlineStr">
        <is>
          <t>Ordinary shares issued to the holders of these restricted stock units with the remainder being withheld and applied to pay the taxes involved (in shares)</t>
        </is>
      </c>
      <c r="B44" s="5" t="n">
        <v>214722</v>
      </c>
    </row>
    <row r="45">
      <c r="A45" s="4" t="inlineStr">
        <is>
          <t>Lapsed Restrictions On Restricted Stock | NV Equity Plan</t>
        </is>
      </c>
    </row>
    <row r="46">
      <c r="A46" s="3" t="inlineStr">
        <is>
          <t>Weighted average grant date fair value ($)</t>
        </is>
      </c>
    </row>
    <row r="47">
      <c r="A47" s="4" t="inlineStr">
        <is>
          <t>Shares withheld to pay taxes, treated as granted (in shares)</t>
        </is>
      </c>
      <c r="B47" s="5" t="n">
        <v>471334</v>
      </c>
    </row>
    <row r="48">
      <c r="A48" s="4" t="inlineStr">
        <is>
          <t>Restricted stock issued (in shares)</t>
        </is>
      </c>
      <c r="B48" s="5" t="n">
        <v>655429</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Expected share-based compensation expense) (Details) $ in Millions</t>
        </is>
      </c>
      <c r="B1" s="2" t="inlineStr">
        <is>
          <t>Dec. 31, 2020USD ($)</t>
        </is>
      </c>
    </row>
    <row r="2">
      <c r="A2" s="4" t="inlineStr">
        <is>
          <t>2021</t>
        </is>
      </c>
    </row>
    <row r="3">
      <c r="A3" s="3" t="inlineStr">
        <is>
          <t>Unrecognized Share-Based Compensation, Expected Period Of Recognition [Line Items]</t>
        </is>
      </c>
    </row>
    <row r="4">
      <c r="A4" s="4" t="inlineStr">
        <is>
          <t>Expected share-based compensation expense</t>
        </is>
      </c>
      <c r="B4" s="9" t="n">
        <v>50.5</v>
      </c>
    </row>
    <row r="5">
      <c r="A5" s="4" t="inlineStr">
        <is>
          <t>2022</t>
        </is>
      </c>
    </row>
    <row r="6">
      <c r="A6" s="3" t="inlineStr">
        <is>
          <t>Unrecognized Share-Based Compensation, Expected Period Of Recognition [Line Items]</t>
        </is>
      </c>
    </row>
    <row r="7">
      <c r="A7" s="4" t="inlineStr">
        <is>
          <t>Expected share-based compensation expense</t>
        </is>
      </c>
      <c r="B7" s="11" t="n">
        <v>30.6</v>
      </c>
    </row>
    <row r="8">
      <c r="A8" s="4" t="inlineStr">
        <is>
          <t>2023</t>
        </is>
      </c>
    </row>
    <row r="9">
      <c r="A9" s="3" t="inlineStr">
        <is>
          <t>Unrecognized Share-Based Compensation, Expected Period Of Recognition [Line Items]</t>
        </is>
      </c>
    </row>
    <row r="10">
      <c r="A10" s="4" t="inlineStr">
        <is>
          <t>Expected share-based compensation expense</t>
        </is>
      </c>
      <c r="B10" s="11" t="n">
        <v>10.5</v>
      </c>
    </row>
    <row r="11">
      <c r="A11" s="4" t="inlineStr">
        <is>
          <t>2024</t>
        </is>
      </c>
    </row>
    <row r="12">
      <c r="A12" s="3" t="inlineStr">
        <is>
          <t>Unrecognized Share-Based Compensation, Expected Period Of Recognition [Line Items]</t>
        </is>
      </c>
    </row>
    <row r="13">
      <c r="A13" s="4" t="inlineStr">
        <is>
          <t>Expected share-based compensation expense</t>
        </is>
      </c>
      <c r="B13" s="11" t="n">
        <v>3.2</v>
      </c>
    </row>
    <row r="14">
      <c r="A14" s="4" t="inlineStr">
        <is>
          <t>2025</t>
        </is>
      </c>
    </row>
    <row r="15">
      <c r="A15" s="3" t="inlineStr">
        <is>
          <t>Unrecognized Share-Based Compensation, Expected Period Of Recognition [Line Items]</t>
        </is>
      </c>
    </row>
    <row r="16">
      <c r="A16" s="4" t="inlineStr">
        <is>
          <t>Expected share-based compensation expense</t>
        </is>
      </c>
      <c r="B16" s="9" t="n">
        <v>0.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12 Months Ended</t>
        </is>
      </c>
    </row>
    <row r="2">
      <c r="B2" s="2" t="inlineStr">
        <is>
          <t>Dec. 31, 2020</t>
        </is>
      </c>
    </row>
    <row r="3">
      <c r="A3" s="3" t="inlineStr">
        <is>
          <t>Basis Of Presentation [Abstract]</t>
        </is>
      </c>
    </row>
    <row r="4">
      <c r="A4" s="4" t="inlineStr">
        <is>
          <t>Basis of presentation</t>
        </is>
      </c>
      <c r="B4" s="4" t="inlineStr">
        <is>
          <t>Basis of presentation General Our Consolidated Financial Statements are presented in accordance with Accounting Principles Generally Accepted in the United States of America (“U.S. GAAP”). We consolidate all companies in which we have direct and indirect legal or effective control and all VIEs for which we are deemed the Primary Beneficiary (“PB”) under Accounting Standards Codification (“ASC”) 810. All intercompany balances and transactions with consolidated subsidiaries are eliminated. The results of consolidated entities are included from the effective date of control or, in the case of VIEs, from the date that we are or become the PB. The results of subsidiaries sold or otherwise deconsolidated are excluded from the date that we cease to control the subsidiary or, in the case of VIEs, when we cease to be the PB. Our Consolidated Financial Statements are stated in U.S. dollars, which is our functional currency. Due to rounding, numbers presented throughout this document may not add up precisely to the totals provided and percentages may not precisely reflect the absolute figure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use of estimates is or could be a significant factor affecting the reported carrying values of flight equipment, intangible assets, investment in finance and sales-type leases, investments, trade receivables and notes receivable, deferred income tax assets and accruals and reserves. Actual results may differ from our estimates under different conditions, sometimes material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information (Lease revenues by individual countries)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Total lease revenue</t>
        </is>
      </c>
      <c r="B4" s="6" t="n">
        <v>4321006</v>
      </c>
      <c r="C4" s="6" t="n">
        <v>4682266</v>
      </c>
    </row>
    <row r="5">
      <c r="A5" s="4" t="inlineStr">
        <is>
          <t>Total lease revenue</t>
        </is>
      </c>
      <c r="D5" s="6" t="n">
        <v>4537093</v>
      </c>
    </row>
    <row r="6">
      <c r="A6" s="4" t="inlineStr">
        <is>
          <t>Geographic Concentration Risk | Total Lease Revenue</t>
        </is>
      </c>
    </row>
    <row r="7">
      <c r="A7" s="3" t="inlineStr">
        <is>
          <t>Segment Reporting Information [Line Items]</t>
        </is>
      </c>
    </row>
    <row r="8">
      <c r="A8" s="4" t="inlineStr">
        <is>
          <t>Percentage of lease revenue</t>
        </is>
      </c>
      <c r="B8" s="4" t="inlineStr">
        <is>
          <t>100.00%</t>
        </is>
      </c>
      <c r="C8" s="4" t="inlineStr">
        <is>
          <t>100.00%</t>
        </is>
      </c>
      <c r="D8" s="4" t="inlineStr">
        <is>
          <t>100.00%</t>
        </is>
      </c>
    </row>
    <row r="9">
      <c r="A9" s="4" t="inlineStr">
        <is>
          <t>China</t>
        </is>
      </c>
    </row>
    <row r="10">
      <c r="A10" s="3" t="inlineStr">
        <is>
          <t>Segment Reporting Information [Line Items]</t>
        </is>
      </c>
    </row>
    <row r="11">
      <c r="A11" s="4" t="inlineStr">
        <is>
          <t>Total lease revenue</t>
        </is>
      </c>
      <c r="B11" s="6" t="n">
        <v>835317</v>
      </c>
      <c r="C11" s="6" t="n">
        <v>874145</v>
      </c>
    </row>
    <row r="12">
      <c r="A12" s="4" t="inlineStr">
        <is>
          <t>Total lease revenue</t>
        </is>
      </c>
      <c r="D12" s="6" t="n">
        <v>639316</v>
      </c>
    </row>
    <row r="13">
      <c r="A13" s="4" t="inlineStr">
        <is>
          <t>China | Geographic Concentration Risk | Total Lease Revenue</t>
        </is>
      </c>
    </row>
    <row r="14">
      <c r="A14" s="3" t="inlineStr">
        <is>
          <t>Segment Reporting Information [Line Items]</t>
        </is>
      </c>
    </row>
    <row r="15">
      <c r="A15" s="4" t="inlineStr">
        <is>
          <t>Percentage of lease revenue</t>
        </is>
      </c>
      <c r="B15" s="4" t="inlineStr">
        <is>
          <t>19.30%</t>
        </is>
      </c>
      <c r="C15" s="4" t="inlineStr">
        <is>
          <t>18.70%</t>
        </is>
      </c>
      <c r="D15" s="4" t="inlineStr">
        <is>
          <t>14.10%</t>
        </is>
      </c>
    </row>
    <row r="16">
      <c r="A16" s="4" t="inlineStr">
        <is>
          <t>United States</t>
        </is>
      </c>
    </row>
    <row r="17">
      <c r="A17" s="3" t="inlineStr">
        <is>
          <t>Segment Reporting Information [Line Items]</t>
        </is>
      </c>
    </row>
    <row r="18">
      <c r="A18" s="4" t="inlineStr">
        <is>
          <t>Total lease revenue</t>
        </is>
      </c>
      <c r="B18" s="6" t="n">
        <v>502976</v>
      </c>
      <c r="C18" s="6" t="n">
        <v>511676</v>
      </c>
    </row>
    <row r="19">
      <c r="A19" s="4" t="inlineStr">
        <is>
          <t>Total lease revenue</t>
        </is>
      </c>
      <c r="D19" s="6" t="n">
        <v>528687</v>
      </c>
    </row>
    <row r="20">
      <c r="A20" s="4" t="inlineStr">
        <is>
          <t>United States | Geographic Concentration Risk | Total Lease Revenue</t>
        </is>
      </c>
    </row>
    <row r="21">
      <c r="A21" s="3" t="inlineStr">
        <is>
          <t>Segment Reporting Information [Line Items]</t>
        </is>
      </c>
    </row>
    <row r="22">
      <c r="A22" s="4" t="inlineStr">
        <is>
          <t>Percentage of lease revenue</t>
        </is>
      </c>
      <c r="B22" s="4" t="inlineStr">
        <is>
          <t>11.60%</t>
        </is>
      </c>
      <c r="C22" s="4" t="inlineStr">
        <is>
          <t>10.90%</t>
        </is>
      </c>
      <c r="D22" s="4" t="inlineStr">
        <is>
          <t>11.60%</t>
        </is>
      </c>
    </row>
    <row r="23">
      <c r="A23" s="4" t="inlineStr">
        <is>
          <t>Other countries</t>
        </is>
      </c>
    </row>
    <row r="24">
      <c r="A24" s="3" t="inlineStr">
        <is>
          <t>Segment Reporting Information [Line Items]</t>
        </is>
      </c>
    </row>
    <row r="25">
      <c r="A25" s="4" t="inlineStr">
        <is>
          <t>Total lease revenue</t>
        </is>
      </c>
      <c r="B25" s="6" t="n">
        <v>2982713</v>
      </c>
      <c r="C25" s="6" t="n">
        <v>3296445</v>
      </c>
    </row>
    <row r="26">
      <c r="A26" s="4" t="inlineStr">
        <is>
          <t>Total lease revenue</t>
        </is>
      </c>
      <c r="D26" s="6" t="n">
        <v>3369090</v>
      </c>
    </row>
    <row r="27">
      <c r="A27" s="4" t="inlineStr">
        <is>
          <t>Other countries | Geographic Concentration Risk | Total Lease Revenue</t>
        </is>
      </c>
    </row>
    <row r="28">
      <c r="A28" s="3" t="inlineStr">
        <is>
          <t>Segment Reporting Information [Line Items]</t>
        </is>
      </c>
    </row>
    <row r="29">
      <c r="A29" s="4" t="inlineStr">
        <is>
          <t>Percentage of lease revenue</t>
        </is>
      </c>
      <c r="B29" s="4" t="inlineStr">
        <is>
          <t>69.10%</t>
        </is>
      </c>
      <c r="C29" s="4" t="inlineStr">
        <is>
          <t>70.40%</t>
        </is>
      </c>
      <c r="D29" s="4" t="inlineStr">
        <is>
          <t>74.30%</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ographic information (Long-lived assets by individual countries) (Details) - USD ($) $ in Thousands</t>
        </is>
      </c>
      <c r="B1" s="2" t="inlineStr">
        <is>
          <t>12 Months Ended</t>
        </is>
      </c>
    </row>
    <row r="2">
      <c r="B2" s="2" t="inlineStr">
        <is>
          <t>Dec. 31, 2020</t>
        </is>
      </c>
      <c r="C2" s="2" t="inlineStr">
        <is>
          <t>Dec. 31, 2019</t>
        </is>
      </c>
    </row>
    <row r="3">
      <c r="A3" s="3" t="inlineStr">
        <is>
          <t>Segment Reporting Information [Line Items]</t>
        </is>
      </c>
    </row>
    <row r="4">
      <c r="A4" s="4" t="inlineStr">
        <is>
          <t>Long-lived assets</t>
        </is>
      </c>
      <c r="B4" s="6" t="n">
        <v>36641664</v>
      </c>
      <c r="C4" s="6" t="n">
        <v>37970285</v>
      </c>
    </row>
    <row r="5">
      <c r="A5" s="4" t="inlineStr">
        <is>
          <t>Geographic Concentration Risk | Long-Lived Assets</t>
        </is>
      </c>
    </row>
    <row r="6">
      <c r="A6" s="3" t="inlineStr">
        <is>
          <t>Segment Reporting Information [Line Items]</t>
        </is>
      </c>
    </row>
    <row r="7">
      <c r="A7" s="4" t="inlineStr">
        <is>
          <t>Percentage of long-lived assets</t>
        </is>
      </c>
      <c r="B7" s="4" t="inlineStr">
        <is>
          <t>100.00%</t>
        </is>
      </c>
      <c r="C7" s="4" t="inlineStr">
        <is>
          <t>100.00%</t>
        </is>
      </c>
    </row>
    <row r="8">
      <c r="A8" s="4" t="inlineStr">
        <is>
          <t>China</t>
        </is>
      </c>
    </row>
    <row r="9">
      <c r="A9" s="3" t="inlineStr">
        <is>
          <t>Segment Reporting Information [Line Items]</t>
        </is>
      </c>
    </row>
    <row r="10">
      <c r="A10" s="4" t="inlineStr">
        <is>
          <t>Long-lived assets</t>
        </is>
      </c>
      <c r="B10" s="6" t="n">
        <v>7472852</v>
      </c>
      <c r="C10" s="6" t="n">
        <v>7965456</v>
      </c>
    </row>
    <row r="11">
      <c r="A11" s="4" t="inlineStr">
        <is>
          <t>China | Geographic Concentration Risk | Long-Lived Assets</t>
        </is>
      </c>
    </row>
    <row r="12">
      <c r="A12" s="3" t="inlineStr">
        <is>
          <t>Segment Reporting Information [Line Items]</t>
        </is>
      </c>
    </row>
    <row r="13">
      <c r="A13" s="4" t="inlineStr">
        <is>
          <t>Percentage of long-lived assets</t>
        </is>
      </c>
      <c r="B13" s="4" t="inlineStr">
        <is>
          <t>20.40%</t>
        </is>
      </c>
      <c r="C13" s="4" t="inlineStr">
        <is>
          <t>21.00%</t>
        </is>
      </c>
    </row>
    <row r="14">
      <c r="A14" s="4" t="inlineStr">
        <is>
          <t>United States</t>
        </is>
      </c>
    </row>
    <row r="15">
      <c r="A15" s="3" t="inlineStr">
        <is>
          <t>Segment Reporting Information [Line Items]</t>
        </is>
      </c>
    </row>
    <row r="16">
      <c r="A16" s="4" t="inlineStr">
        <is>
          <t>Long-lived assets</t>
        </is>
      </c>
      <c r="B16" s="6" t="n">
        <v>4257232</v>
      </c>
      <c r="C16" s="6" t="n">
        <v>4395161</v>
      </c>
    </row>
    <row r="17">
      <c r="A17" s="4" t="inlineStr">
        <is>
          <t>United States | Geographic Concentration Risk | Long-Lived Assets</t>
        </is>
      </c>
    </row>
    <row r="18">
      <c r="A18" s="3" t="inlineStr">
        <is>
          <t>Segment Reporting Information [Line Items]</t>
        </is>
      </c>
    </row>
    <row r="19">
      <c r="A19" s="4" t="inlineStr">
        <is>
          <t>Percentage of long-lived assets</t>
        </is>
      </c>
      <c r="B19" s="4" t="inlineStr">
        <is>
          <t>11.60%</t>
        </is>
      </c>
      <c r="C19" s="4" t="inlineStr">
        <is>
          <t>11.60%</t>
        </is>
      </c>
    </row>
    <row r="20">
      <c r="A20" s="4" t="inlineStr">
        <is>
          <t>Other countries</t>
        </is>
      </c>
    </row>
    <row r="21">
      <c r="A21" s="3" t="inlineStr">
        <is>
          <t>Segment Reporting Information [Line Items]</t>
        </is>
      </c>
    </row>
    <row r="22">
      <c r="A22" s="4" t="inlineStr">
        <is>
          <t>Long-lived assets</t>
        </is>
      </c>
      <c r="B22" s="6" t="n">
        <v>24911580</v>
      </c>
      <c r="C22" s="6" t="n">
        <v>25609668</v>
      </c>
    </row>
    <row r="23">
      <c r="A23" s="4" t="inlineStr">
        <is>
          <t>Other countries | Geographic Concentration Risk | Long-Lived Assets</t>
        </is>
      </c>
    </row>
    <row r="24">
      <c r="A24" s="3" t="inlineStr">
        <is>
          <t>Segment Reporting Information [Line Items]</t>
        </is>
      </c>
    </row>
    <row r="25">
      <c r="A25" s="4" t="inlineStr">
        <is>
          <t>Percentage of long-lived assets</t>
        </is>
      </c>
      <c r="B25" s="4" t="inlineStr">
        <is>
          <t>68.00%</t>
        </is>
      </c>
      <c r="C25" s="4" t="inlineStr">
        <is>
          <t>67.40%</t>
        </is>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ling, general and administrative expenses (Details) - USD ($) $ in Thousands</t>
        </is>
      </c>
      <c r="B1" s="2" t="inlineStr">
        <is>
          <t>12 Months Ended</t>
        </is>
      </c>
    </row>
    <row r="2">
      <c r="B2" s="2" t="inlineStr">
        <is>
          <t>Dec. 31, 2020</t>
        </is>
      </c>
      <c r="C2" s="2" t="inlineStr">
        <is>
          <t>Dec. 31, 2019</t>
        </is>
      </c>
      <c r="D2" s="2" t="inlineStr">
        <is>
          <t>Dec. 31, 2018</t>
        </is>
      </c>
    </row>
    <row r="3">
      <c r="A3" s="3" t="inlineStr">
        <is>
          <t>Selling, General and Administrative Expense [Abstract]</t>
        </is>
      </c>
    </row>
    <row r="4">
      <c r="A4" s="4" t="inlineStr">
        <is>
          <t>Personnel expenses</t>
        </is>
      </c>
      <c r="B4" s="6" t="n">
        <v>104765</v>
      </c>
      <c r="C4" s="6" t="n">
        <v>122453</v>
      </c>
      <c r="D4" s="6" t="n">
        <v>132694</v>
      </c>
    </row>
    <row r="5">
      <c r="A5" s="4" t="inlineStr">
        <is>
          <t>Share-based compensation</t>
        </is>
      </c>
      <c r="B5" s="5" t="n">
        <v>69187</v>
      </c>
      <c r="C5" s="5" t="n">
        <v>69410</v>
      </c>
      <c r="D5" s="5" t="n">
        <v>95176</v>
      </c>
    </row>
    <row r="6">
      <c r="A6" s="4" t="inlineStr">
        <is>
          <t>Professional services</t>
        </is>
      </c>
      <c r="B6" s="5" t="n">
        <v>24480</v>
      </c>
      <c r="C6" s="5" t="n">
        <v>24287</v>
      </c>
      <c r="D6" s="5" t="n">
        <v>24264</v>
      </c>
    </row>
    <row r="7">
      <c r="A7" s="4" t="inlineStr">
        <is>
          <t>Travel expenses</t>
        </is>
      </c>
      <c r="B7" s="5" t="n">
        <v>7809</v>
      </c>
      <c r="C7" s="5" t="n">
        <v>17604</v>
      </c>
      <c r="D7" s="5" t="n">
        <v>21790</v>
      </c>
    </row>
    <row r="8">
      <c r="A8" s="4" t="inlineStr">
        <is>
          <t>Office expenses</t>
        </is>
      </c>
      <c r="B8" s="5" t="n">
        <v>12974</v>
      </c>
      <c r="C8" s="5" t="n">
        <v>14095</v>
      </c>
      <c r="D8" s="5" t="n">
        <v>14784</v>
      </c>
    </row>
    <row r="9">
      <c r="A9" s="4" t="inlineStr">
        <is>
          <t>Other expenses</t>
        </is>
      </c>
      <c r="B9" s="5" t="n">
        <v>22946</v>
      </c>
      <c r="C9" s="5" t="n">
        <v>19609</v>
      </c>
      <c r="D9" s="5" t="n">
        <v>16518</v>
      </c>
    </row>
    <row r="10">
      <c r="A10" s="4" t="inlineStr">
        <is>
          <t>Total selling, general and administrative expenses</t>
        </is>
      </c>
      <c r="B10" s="6" t="n">
        <v>242161</v>
      </c>
      <c r="C10" s="6" t="n">
        <v>267458</v>
      </c>
      <c r="D10" s="6" t="n">
        <v>305226</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Other income (Details) - USD ($) $ in Thousands</t>
        </is>
      </c>
      <c r="B1" s="2" t="inlineStr">
        <is>
          <t>12 Months Ended</t>
        </is>
      </c>
    </row>
    <row r="2">
      <c r="B2" s="2" t="inlineStr">
        <is>
          <t>Dec. 31, 2020</t>
        </is>
      </c>
      <c r="C2" s="2" t="inlineStr">
        <is>
          <t>Dec. 31, 2019</t>
        </is>
      </c>
      <c r="D2" s="2" t="inlineStr">
        <is>
          <t>Dec. 31, 2018</t>
        </is>
      </c>
    </row>
    <row r="3">
      <c r="A3" s="3" t="inlineStr">
        <is>
          <t>Component of Operating Income [Abstract]</t>
        </is>
      </c>
    </row>
    <row r="4">
      <c r="A4" s="4" t="inlineStr">
        <is>
          <t>Management fees</t>
        </is>
      </c>
      <c r="B4" s="6" t="n">
        <v>9701</v>
      </c>
      <c r="C4" s="6" t="n">
        <v>12445</v>
      </c>
      <c r="D4" s="6" t="n">
        <v>14539</v>
      </c>
    </row>
    <row r="5">
      <c r="A5" s="4" t="inlineStr">
        <is>
          <t>Interest and other income</t>
        </is>
      </c>
      <c r="B5" s="5" t="n">
        <v>73304</v>
      </c>
      <c r="C5" s="5" t="n">
        <v>53794</v>
      </c>
      <c r="D5" s="5" t="n">
        <v>47025</v>
      </c>
    </row>
    <row r="6">
      <c r="A6" s="4" t="inlineStr">
        <is>
          <t>Total other income</t>
        </is>
      </c>
      <c r="B6" s="6" t="n">
        <v>83005</v>
      </c>
      <c r="C6" s="6" t="n">
        <v>66239</v>
      </c>
      <c r="D6" s="6" t="n">
        <v>61564</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4" customWidth="1" min="1" max="1"/>
    <col width="21" customWidth="1" min="2" max="2"/>
  </cols>
  <sheetData>
    <row r="1">
      <c r="A1" s="1" t="inlineStr">
        <is>
          <t>Lease revenue (Details) $ in Thousands</t>
        </is>
      </c>
      <c r="B1" s="2" t="inlineStr">
        <is>
          <t>Dec. 31, 2020USD ($)</t>
        </is>
      </c>
    </row>
    <row r="2">
      <c r="A2" s="3" t="inlineStr">
        <is>
          <t>Lease Revenue [Abstract]</t>
        </is>
      </c>
    </row>
    <row r="3">
      <c r="A3" s="4" t="inlineStr">
        <is>
          <t>Term of operating lease agreements</t>
        </is>
      </c>
      <c r="B3" s="4" t="inlineStr">
        <is>
          <t>14 years</t>
        </is>
      </c>
    </row>
    <row r="4">
      <c r="A4" s="4" t="inlineStr">
        <is>
          <t>2021</t>
        </is>
      </c>
      <c r="B4" s="6" t="n">
        <v>3773352</v>
      </c>
    </row>
    <row r="5">
      <c r="A5" s="4" t="inlineStr">
        <is>
          <t>2022</t>
        </is>
      </c>
      <c r="B5" s="5" t="n">
        <v>3551721</v>
      </c>
    </row>
    <row r="6">
      <c r="A6" s="4" t="inlineStr">
        <is>
          <t>2023</t>
        </is>
      </c>
      <c r="B6" s="5" t="n">
        <v>3363258</v>
      </c>
    </row>
    <row r="7">
      <c r="A7" s="4" t="inlineStr">
        <is>
          <t>2024</t>
        </is>
      </c>
      <c r="B7" s="5" t="n">
        <v>3070849</v>
      </c>
    </row>
    <row r="8">
      <c r="A8" s="4" t="inlineStr">
        <is>
          <t>2025</t>
        </is>
      </c>
      <c r="B8" s="5" t="n">
        <v>2743947</v>
      </c>
    </row>
    <row r="9">
      <c r="A9" s="4" t="inlineStr">
        <is>
          <t>Thereafter</t>
        </is>
      </c>
      <c r="B9" s="5" t="n">
        <v>9441322</v>
      </c>
    </row>
    <row r="10">
      <c r="A10" s="4" t="inlineStr">
        <is>
          <t>Contracted minimum future lease receivables</t>
        </is>
      </c>
      <c r="B10" s="6" t="n">
        <v>25944449</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Asset impairment (Details) - USD ($) $ in Thousands</t>
        </is>
      </c>
      <c r="B1" s="2" t="inlineStr">
        <is>
          <t>12 Months Ended</t>
        </is>
      </c>
    </row>
    <row r="2">
      <c r="B2" s="2" t="inlineStr">
        <is>
          <t>Dec. 31, 2020</t>
        </is>
      </c>
      <c r="C2" s="2" t="inlineStr">
        <is>
          <t>Dec. 31, 2019</t>
        </is>
      </c>
      <c r="D2" s="2" t="inlineStr">
        <is>
          <t>Dec. 31, 2018</t>
        </is>
      </c>
    </row>
    <row r="3">
      <c r="A3" s="3" t="inlineStr">
        <is>
          <t>Asset Impairment Charges [Abstract]</t>
        </is>
      </c>
    </row>
    <row r="4">
      <c r="A4" s="4" t="inlineStr">
        <is>
          <t>Flight equipment held for operating leases (Note 5)</t>
        </is>
      </c>
      <c r="B4" s="6" t="n">
        <v>986559</v>
      </c>
      <c r="C4" s="6" t="n">
        <v>69383</v>
      </c>
      <c r="D4" s="6" t="n">
        <v>39318</v>
      </c>
    </row>
    <row r="5">
      <c r="A5" s="4" t="inlineStr">
        <is>
          <t>Goodwill (Note 7)</t>
        </is>
      </c>
      <c r="B5" s="5" t="n">
        <v>58094</v>
      </c>
      <c r="C5" s="5" t="n">
        <v>0</v>
      </c>
      <c r="D5" s="5" t="n">
        <v>0</v>
      </c>
    </row>
    <row r="6">
      <c r="A6" s="4" t="inlineStr">
        <is>
          <t>Flight equipment held for sale</t>
        </is>
      </c>
      <c r="B6" s="5" t="n">
        <v>5483</v>
      </c>
      <c r="C6" s="5" t="n">
        <v>766</v>
      </c>
      <c r="D6" s="5" t="n">
        <v>4868</v>
      </c>
    </row>
    <row r="7">
      <c r="A7" s="4" t="inlineStr">
        <is>
          <t>Maintenance rights and other</t>
        </is>
      </c>
      <c r="B7" s="5" t="n">
        <v>36847</v>
      </c>
      <c r="C7" s="5" t="n">
        <v>0</v>
      </c>
      <c r="D7" s="5" t="n">
        <v>0</v>
      </c>
    </row>
    <row r="8">
      <c r="A8" s="4" t="inlineStr">
        <is>
          <t>Asset impairment</t>
        </is>
      </c>
      <c r="B8" s="6" t="n">
        <v>1086983</v>
      </c>
      <c r="C8" s="6" t="n">
        <v>70149</v>
      </c>
      <c r="D8" s="6" t="n">
        <v>44186</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Allowance for credit losses (Details) - USD ($) $ in Thousands</t>
        </is>
      </c>
      <c r="B1" s="2" t="inlineStr">
        <is>
          <t>12 Months Ended</t>
        </is>
      </c>
    </row>
    <row r="2">
      <c r="B2" s="2" t="inlineStr">
        <is>
          <t>Dec. 31, 2020</t>
        </is>
      </c>
      <c r="C2" s="2" t="inlineStr">
        <is>
          <t>Jan. 01, 2020</t>
        </is>
      </c>
    </row>
    <row r="3">
      <c r="A3" s="3" t="inlineStr">
        <is>
          <t>Allowance For Credit Loss [Roll Forward]</t>
        </is>
      </c>
    </row>
    <row r="4">
      <c r="A4" s="4" t="inlineStr">
        <is>
          <t>Allowance for credit losses at beginning of period</t>
        </is>
      </c>
      <c r="B4" s="6" t="n">
        <v>0</v>
      </c>
    </row>
    <row r="5">
      <c r="A5" s="4" t="inlineStr">
        <is>
          <t>Cumulative effect due to adoption of new accounting standard</t>
        </is>
      </c>
      <c r="B5" s="5" t="n">
        <v>67153</v>
      </c>
    </row>
    <row r="6">
      <c r="A6" s="4" t="inlineStr">
        <is>
          <t>Current period provision for expected credit losses</t>
        </is>
      </c>
      <c r="B6" s="5" t="n">
        <v>50215</v>
      </c>
    </row>
    <row r="7">
      <c r="A7" s="4" t="inlineStr">
        <is>
          <t>Write-offs charged against the allowance</t>
        </is>
      </c>
      <c r="B7" s="5" t="n">
        <v>-13326</v>
      </c>
    </row>
    <row r="8">
      <c r="A8" s="4" t="inlineStr">
        <is>
          <t>Allowance for credit losses at end of period</t>
        </is>
      </c>
      <c r="B8" s="5" t="n">
        <v>67153</v>
      </c>
    </row>
    <row r="9">
      <c r="A9" s="4" t="inlineStr">
        <is>
          <t>Cumulative effect due to adoption of new accounting standard</t>
        </is>
      </c>
    </row>
    <row r="10">
      <c r="A10" s="3" t="inlineStr">
        <is>
          <t>Allowance For Credit Loss [Roll Forward]</t>
        </is>
      </c>
    </row>
    <row r="11">
      <c r="A11" s="4" t="inlineStr">
        <is>
          <t>Allowance for credit losses at beginning of period</t>
        </is>
      </c>
      <c r="B11" s="5" t="n">
        <v>30264</v>
      </c>
    </row>
    <row r="12">
      <c r="A12" s="4" t="inlineStr">
        <is>
          <t>Cumulative effect due to adoption of new accounting standard</t>
        </is>
      </c>
      <c r="B12" s="6" t="n">
        <v>30264</v>
      </c>
      <c r="C12" s="6" t="n">
        <v>30300</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1" customWidth="1" min="2" max="2"/>
  </cols>
  <sheetData>
    <row r="1">
      <c r="A1" s="1" t="inlineStr">
        <is>
          <t>Allowance for credit losses (Narrative) (Details) $ in Millions</t>
        </is>
      </c>
      <c r="B1" s="2" t="inlineStr">
        <is>
          <t>12 Months Ended</t>
        </is>
      </c>
    </row>
    <row r="2">
      <c r="B2" s="2" t="inlineStr">
        <is>
          <t>Dec. 31, 2020USD ($)</t>
        </is>
      </c>
    </row>
    <row r="3">
      <c r="A3" s="4" t="inlineStr">
        <is>
          <t>COVID-19 Pandemic</t>
        </is>
      </c>
    </row>
    <row r="4">
      <c r="A4" s="3" t="inlineStr">
        <is>
          <t>Allowance For Credit Loss [Line Items]</t>
        </is>
      </c>
    </row>
    <row r="5">
      <c r="A5" s="4" t="inlineStr">
        <is>
          <t>Increase in allowance for credit loss</t>
        </is>
      </c>
      <c r="B5" s="9" t="n">
        <v>50.2</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Earnings per share (Narrative) (Details) - share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Unvested restricted stock (in shares)</t>
        </is>
      </c>
      <c r="B4" s="5" t="n">
        <v>2552346</v>
      </c>
      <c r="C4" s="5" t="n">
        <v>2354318</v>
      </c>
      <c r="D4" s="5" t="n">
        <v>2429442</v>
      </c>
    </row>
    <row r="5">
      <c r="A5" s="4" t="inlineStr">
        <is>
          <t>Number of potentially diluted shares (in shares)</t>
        </is>
      </c>
      <c r="B5" s="5" t="n">
        <v>2630066</v>
      </c>
    </row>
    <row r="6">
      <c r="A6" s="4" t="inlineStr">
        <is>
          <t>Number of shares excluded from diluted shares outstanding (in shares)</t>
        </is>
      </c>
      <c r="C6" s="5" t="n">
        <v>163067</v>
      </c>
      <c r="D6" s="5" t="n">
        <v>90929</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Computations of basic and diluted earnings per share) (Details) - USD ($) $ / shares in Units, $ in Thousand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Net (loss) income for the computation of basic EPS</t>
        </is>
      </c>
      <c r="B4" s="6" t="n">
        <v>-298566</v>
      </c>
      <c r="C4" s="6" t="n">
        <v>1145694</v>
      </c>
      <c r="D4" s="6" t="n">
        <v>1015632</v>
      </c>
    </row>
    <row r="5">
      <c r="A5" s="4" t="inlineStr">
        <is>
          <t>Weighted average ordinary shares outstanding - basic (in shares)</t>
        </is>
      </c>
      <c r="B5" s="5" t="n">
        <v>127743828</v>
      </c>
      <c r="C5" s="5" t="n">
        <v>134570169</v>
      </c>
      <c r="D5" s="5" t="n">
        <v>145162220</v>
      </c>
    </row>
    <row r="6">
      <c r="A6" s="4" t="inlineStr">
        <is>
          <t>Basic EPS (in USD per share)</t>
        </is>
      </c>
      <c r="B6" s="8" t="n">
        <v>-2.34</v>
      </c>
      <c r="C6" s="8" t="n">
        <v>8.51</v>
      </c>
      <c r="D6" s="6" t="n">
        <v>7</v>
      </c>
    </row>
    <row r="7">
      <c r="A7" s="4" t="inlineStr">
        <is>
          <t>Weighted average ordinary shares outstanding - diluted (in shares)</t>
        </is>
      </c>
      <c r="B7" s="5" t="n">
        <v>127743828</v>
      </c>
      <c r="C7" s="5" t="n">
        <v>135898139</v>
      </c>
      <c r="D7" s="5" t="n">
        <v>148706266</v>
      </c>
    </row>
    <row r="8">
      <c r="A8" s="4" t="inlineStr">
        <is>
          <t>Diluted EPS (in USD per share)</t>
        </is>
      </c>
      <c r="B8" s="8" t="n">
        <v>-2.34</v>
      </c>
      <c r="C8" s="8" t="n">
        <v>8.43</v>
      </c>
      <c r="D8" s="8" t="n">
        <v>6.83</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Cash and cash equivalents Cash and cash equivalents include cash and highly liquid investments with original maturities of three months or less. Restricted cash Restricted cash includes cash held by banks that is subject to withdrawal restrictions. Such amounts are typically restricted under secured debt agreements and can be used only to maintain the aircraft securing the debt and to provide debt service payments of principal and interest. Trade receivables Trade receivables represent unpaid, current lessee rental obligations under existing lease contracts. Flight equipment held for operating leases, net Flight equipment held for operating leases is stated at cost less accumulated depreciation and impairment. Flight equipment is depreciated to its estimated residual value on a straight-line basis over the useful life of the aircraft, which is generally 25 years from the date of manufacture, or a different period depending on the disposition strategy. The costs of improvements to flight equipment are normally recorded as leasing expenses unless the improvement increases the long-term value of the flight equipment. In that case, the capitalized improvement cost is depreciated over the estimated remaining useful life of the aircraft. The residual value of our flight equipment is generally 15% of estimated industry price, except where more relevant information indicates that a different residual value is more appropriate. We periodically review the estimated useful lives and residual values of our flight equipment based on our industry knowledge, external factors, such as current market conditions, and changes in our disposition strategies, to determine if they are appropriate, and record adjustments to depreciation rates prospectively on an individual aircraft basis, as necessary. We test long-lived assets for impairment whenever events or changes in circumstances indicate that the carrying amount of the assets may not be recoverable. The quantitative impairment test is performed at the lowest level for which identifiable cash flows are largely independent of other groups of assets, which is the individual aircraft, including the lease-related assets and liabilities of that aircraft, such as the maintenance rights assets, lease incentives, and maintenance liabilities (the “Asset Group”). If the sum of the expected undiscounted future cash flows is less than the Asset Group, an impairment loss is recognized. The loss is measured as the excess of the carrying value of the Asset Group over its estimated fair value. Fair value reflects the present value of future cash flows expected to be generated from the aircraft, including its expected residual value, discounted at a rate commensurate with the associated risk. Future cash flows are assumed to occur under current market conditions and assume adequate time for a sale between a willing buyer and a willing seller. Expected future lease rates are based on all relevant information available, including current contracted rates for similar aircraft and industry trends. We perform event-driven impairment assessments of our aircraft held for operating leases each quarter. These quarterly impairment assessments are primarily triggered by potential sale transactions, early terminated leases, credit events impacting lessees or forecasted significant and permanent declines in the demand for aircraft types. On an annual basis, we also perform an assessment of all aircraft held for operating leases to identify potential impairment by reference to estimated future cash flows at the Asset Group level, and perform a quantitative impairment test. We apply significant judgment in assessing whether an impairment is necessary and in estimating significant assumptions including the future lease rates, the residual value and the discount rate when performing quantitative impairment tests. Capitalization of interest We capitalize interest on prepayments of forward order flight equipment and add such amounts to prepayments on flight equipment. The amount of interest capitalized is the amount of interest costs which could have been avoided in the absence of such prepayments. Investment in finance and sales-type leases, net If a lease meets specific criteria under U.S. GAAP, we recognize the lease in investment in finance and sales-type leases, net (“Finance Leases”) in our Consolidated Balance Sheets and de-recognize the aircraft from flight equipment held for operating leases. For sales-type leases, we recognize the difference between the aircraft carrying value and the amount recognized in investment in finance and sales-type leases, net in net gain on sale of assets in our Consolidated Income Statements. The amounts recognized for finance and sales-type leases consist of lease receivables and the estimated unguaranteed residual value of the flight equipment on the lease termination date, less the unearned income and net of the allowance for credit losses. Expected unguaranteed residual values are based on our assessment of the values of the flight equipment and, if applicable, the estimated end of lease payments expected at the expiration of the lease. The unearned income is recognized as lease revenue over the lease term, using the interest method to produce a constant yield over the life of the lease. Definite-lived intangible assets We recognize intangible assets acquired in a business combination at fair value on the date of acquisition. The rate of amortization of definite-lived intangible assets is calculated based on the period over which we expect to derive economic benefits from such assets. Maintenance rights and lease premium, net Maintenance rights assets are recognized when we acquire aircraft subject to existing leases. These assets represent the contractual right to receive the aircraft in a specified maintenance condition at the end of the lease under lease contracts with EOL payment provisions, or our right to receive the aircraft in better maintenance condition due to our obligation to contribute towards the cost of the maintenance events performed by the lessee either through reimbursement of maintenance deposit rents held under lease contracts with maintenance reserve provisions, or through a lessor contribution to the lessee. For leases with EOL maintenance provisions, upon lease termination, we recognize receipt of EOL cash compensation as lease revenue to the extent those receipts exceed the EOL maintenance rights asset, and we recognize leasing expenses when the EOL maintenance rights asset exceeds the EOL cash received. For leases with maintenance reserve payment provisions, we recognize maintenance rights expense at the time the lessee submits a reimbursement claim and provides the required documentation related to the cost of a qualifying maintenance event that relates to pre-acquisition usage. Lease premium assets represent the value of an acquired lease where the contractual rental payments are above the market rate. We amortize the lease premium assets on a straight-line basis over the term of the lease as a reduction of lease revenue. Other definite-lived intangible assets, net Other definite-lived intangible assets primarily consist of customer relationships recorded at fair value on the International Lease Finance Corporation (“ILFC”) Transaction closing date. These intangible assets are amortized over the period during which we expect to derive economic benefits from such assets. The amortization expense is recorded in depreciation and amortization. We evaluate definite-lived intangible assets for impairment when events or changes in circumstances indicate that the carrying value of the asset may not be recoverable. Other assets Other assets consist of debt issuance costs, lease incentives, investments, notes receivable, operating lease right-of-use (“ROU”) assets, derivative assets, other tangible fixed assets, straight-line rents, prepaid expenses and other receivables. Lease incentives We capitalize amounts paid or value provided to lessees as lease incentives. We amortize lease incentives on a straight-line basis over the term of the related lease as a reduction of lease revenue. Investments Unconsolidated investments where we do not have a controlling financial interest, but over which we have significant influence, are accounted for using the equity method of accounting. Under the equity method of accounting, we recognize our share of earnings and losses based on our ownership percentage of such investments in equity in net earnings (losses) of investments accounted for under the equity method in our Consolidated Income Statements. The carrying amount of the equity method investment is included in other assets on our Consolidated Balance Sheets. Please refer to Note 9— Investments for further details. Investments for which the equity method would otherwise be required, we may elect to account for our investment at fair value with all changes in fair value recognized in our Consolidated Income Statements. We elected to account for our investment in NAS at fair value. Please refer to Note 9— Investments for further details. We initially measured our investment in NAS based on the quoted market price of the NAS shares on the date of acquisition, with an equal and offsetting amount recognized as deferred revenue included in other liabilities on our Consolidated Balance Sheets. Subsequent changes in the NAS investment fair value are recognized in our Consolidated Income Statements, while the deferred revenue amount is accounted for in accordance with our lease revenue recognition policies. Notes receivable Notes receivable arise from the restructuring and deferral of trade receivables from lessees experiencing financial difficulties and as well as amounts advanced in the normal course of operations. Derivative financial instruments We use derivative financial instruments to manage our exposure to interest rate risks. We recognize derivatives in our Consolidated Balance Sheets at fair value. When cash flow hedge accounting treatment is applied, the changes in fair values related to the effective portion of the derivatives are recorded in accumulated other comprehensive income (loss) (“AOCI”), and the ineffective portion is recognized immediately in interest expense. Amounts reflected in AOCI related to the effective portion are reclassified into interest expense in the same period or periods during which the hedged transaction affects interest expense. We discontinue hedge accounting prospectively when (i) we determine that the derivative is no longer effective in offsetting changes in the fair value or cash flows of the hedged item; (ii) the derivative expires or is sold, terminated, or exercised; or (iii) management determines that designating the derivative as a hedging instrument is no longer appropriate. In all situations in which hedge accounting is discontinued and the derivative remains outstanding, we recognize the changes in the fair value in current-period earnings. The remaining balance in AOCI at the time we discontinue hedge accounting is not recognized in our Consolidated Income Statements unless it is probable that the forecasted cash flows will not occur. Such amounts are recognized in interest expense when the hedged transaction affects interest expense. When cash flow hedge accounting treatment is not applied, the changes in fair values related to interest rate-related derivatives between periods are recognized in interest expense in our Consolidated Income Statements. Net cash received or paid under derivative contracts is classified as operating cash flows in our Consolidated Statements of Cash Flows. Other tangible fixed assets Other tangible fixed assets consist primarily of leasehold improvements, computer equipment and office furniture, and are recorded at historical acquisition cost and depreciated at various rates over the asset’s estimated useful life on a straight-line basis. Depreciation expense on other tangible fixed assets is recorded in depreciation and amortization in our Consolidated Income Statements. Fair value measurements Fair value is defined as the amount that would be received to sell an asset or paid to transfer a liability in an orderly transaction between market participants at the measurement date. We measure the fair value of our derivatives and our NAS investment on a recurring basis and measure the fair value of flight equipment, goodwill and definite-lived intangible assets on a non-recurring basis. See Note 28— Fair value measurements . Income taxes We recognize an uncertain tax benefit only to the extent that it is more likely than not that the tax position will be sustained on examination by the taxing authorities, based on the technical merits of the position. Deferred income tax assets and liabilities We report deferred income taxes resulting from the temporary differences between the book values and the tax values of assets and liabilities using the liability method. The differences are calculated at nominal value using the enacted tax rate applicable at the time the temporary difference is expected to reverse. Deferred income tax assets attributable to unutilized losses carried forward or other timing differences are reduced by a valuation allowance if it is more likely than not that such losses will not be utilized to offset future taxable income. Accrued maintenance liability We use the expense as incurred model for planned major maintenance. Under this method, the estimated maintenance costs are expensed in the period incurred. In many instances, there is a short-term timing difference between when we incur the expense and the actual payment of this liability to the third-party maintenance provider. When these timing differences occur, we recognize an expense and accrue the corresponding liability in the Accrued maintenance liability line item on our Consolidated Balance Sheets. When we lease a used aircraft, the maintenance condition of the aircraft generally will be less than 100% as a result of maintenance life usage by the prior lessee. For the next lessee of the used aircraft, we generally agree to reimburse the cost of the maintenance usage from the prior lessee, if and when the next lessee performs a qualifying maintenance event. These additional payments to our lessees related to prior lessee maintenance usage are generally referred to as “top-up” or lessor contribution payments and are expensed in the period incurred. These payments are in addition to our reimbursements of supplemental maintenance rents received from the current lessee during the lease period based on utilization. In cases of a lessor contribution, where an aircraft is subject to lease, we consider the maintenance event to be incurred when the maintenance event is completed by the lessee and we confirm that the maintenance event qualifies for reimbursement under the lease provisions. In cases where the aircraft is not subject to lease and we are directing the maintenance activity, we consider the maintenance to be incurred over the period the maintenance activity is performed. For all lease contracts acquired as part of the purchase by AerCap and AerCap Ireland Limited, a wholly-owned subsidiary of AerCap, of 100% of ILFC’s common stock from AIG on May 14, 2014 (“ILFC Transaction”), we determined the fair value of our maintenance liability, including lessor maintenance contributions, using the present value of the expected cash outflows. The discounted amounts are accreted in subsequent periods to their respective nominal values up until the expected maintenance event dates using the effective interest method. The accretion amounts are recorded as increases to interest expense in our Consolidated Income Statements. Debt and deferred debt issuance costs Long-term debt is carried at the principal amount borrowed, including unamortized discounts and premiums, fair value adjustments and debt issuance costs, where applicable. The fair value adjustments reflect the application of the acquisition method of accounting to the debt assumed as part of the ILFC Transaction. We amortize the amount of discounts, premiums and fair value adjustments over the period the debt is outstanding using the effective interest method. The costs we incur for issuing debt are capitalized and amortized as an increase to interest expense over the life of the debt using the effective interest method. Debt issuance costs related to our line-of-credit arrangements are presented within other assets. Revenue recognition We lease flight equipment principally under operating leases and recognize basic lease rents income on a straight-line basis over the life of the lease. At lease inception, we review all necessary criteria to determine proper lease classification. We account for lease agreements that include uneven rental payments on a straight-line basis. The amount of the difference between basic lease rents recognized and cash received is included in other assets, or in the event it is a liability, in accounts payable, accrued expenses and other liabilities. Lease agreements where rent is based on floating interest rates are included in minimum lease payments based on the floating interest rate that existed at the commencement of the lease. Increases or decreases in lease payments that result from subsequent changes in the floating interest rate are considered contingent rentals and are recorded as increases or decreases in lease revenue in the period of the interest rate change. Our lease contracts normally include default covenants, which generally obligate the lessee to pay us damages to put us in the position we would have been in had the lessee performed under the lease in full. There are no additional payments required which would increase the minimum lease payments. We periodically evaluate the collectability of our operating lease contracts to determine the appropriate revenue recognition and measurement model to apply to each lessee. Accrual-based revenue recognition ceases on an operating lease contract when the collection of the rental payments is no longer probable and thereafter rental revenues are recognized using a cash receipts basis (“Cash Accounting”). In the period when collection of lease payments is no longer probable, any difference between revenue amounts recognized to date under the accrual method and payments that have been collected from the lessee, including security deposit amounts held, is recognized as a current period adjustment to lease revenue. Subsequently, revenues are recognized based on the lesser of the straight-line rental income or the lease payments collected from the lessee until such time that collection is probable. We apply significant judgment in assessing at each reporting date whether operating rental payments are probable of collection by reference to the credit status of the each lessee, including lessees in bankruptcy-type arrangements, the extent of overdue balances and other relevant factors. During the year ended December 31, 2020, we recognized a decrease in basic lease rents of $310.6 million due to the application of Cash Accounting. Revenue from investment in finance and sales-type leases is recognized using the interest method to produce a constant yield over the life of the lease and is included in basic lease rents. Most of our lease contracts require rental payments in advance. Rental payments received but unearned are recorded as deferred revenue in our Consolidated Balance Sheets. Under our aircraft leases, the lessee is responsible for maintenance, repairs and other operating expenses during the term of the lease. Under the provisions of many of our leases, the lessee is required to make payments of supplemental maintenance rents which are calculated with reference to the utilization of the airframe, engines and other major life-limited components during the lease. We record as lease revenue all supplemental maintenance rent receipts not expected to be reimbursed to the lessee. We estimate the total amount of maintenance reimbursements for the lease term and only record maintenance revenue after we have received sufficient maintenance rents to cover the total amount of estimated maintenance reimbursements during the remaining lease term. In most lease contracts not requiring the payment of supplemental maintenance rents, and to the extent that the aircraft is redelivered in a different condition than at acceptance, we generally receive EOL cash compensation for the difference at redelivery. Upon lease termination, we recognize receipt of EOL cash compensation as lease revenue to the extent those receipts exceed the EOL maintenance rights asset, and we recognize leasing expenses when the EOL maintenance rights asset exceeds the EOL cash received. The accrued maintenance liability existing at lease termination is recognized as lease revenue net of the MR contract maintenance rights asset. When flight equipment is sold, the portion of the accrued maintenance liability not specifically assigned to the buyer is released net of any maintenance rights asset balance and is included in net gain on sale of assets. Other income consists of interest revenue, management fee revenue, lease termination fees, insurance proceeds, and income related to other miscellaneous activities. Interest revenue from secured loans, notes receivable and other interest-bearing instruments is recognized using the effective yield method as interest accrues under the associated contracts. Management fee revenue is recognized as income as it accrues over the life of the contract. Income from the receipt of lease termination penalties is recorded at the time cash is received or when the lease is terminated, if revenue recognition criteria are met. Net gain on sales of aircraft We sell aircraft in the normal course of our operations to manage our fleet and to realize the residual value of the aircraft at the end of their economic lives. These sales may include aircraft on lease to airlines as well as aircraft that are not on lease. In some cases, the terms and conditions of aircraft sale transactions may include continuing equity or debt investments in the aircraft, post-sale performance guarantees of aircraft cash flows or servicing arrangements. The presence of any of these terms and conditions requires us to determine whether control of the underlying aircraft has been transferred to the buyer, and whether we no longer have significant ownership risk in the aircraft, both of which are required for a sale and resulting gain or loss to be recognized. Allowance for credit losses We are exposed to credit losses on our investment in finance and sales-type leases, net and notes receivable related to the rescheduled operating lease payment amounts or the sale of aircraft, which are included as notes receivable in other assets. Our investment in finance and sales-type leases, net and notes receivable credit exposure reflects the risk that our customers fail to meet their payment obligations and the risk that the aircraft value in a finance and sales-type lease is less than the unguaranteed residual value. We estimate the expected risk of loss over the remaining life using a probability of default and net exposure analysis. The probability of default is estimated based on historical cumulative default data, adjusted for current conditions of similarly risk-rated counterparties over the contractual term. The net exposure is estimated based on the exposure, net of the estimated aircraft value in the instance of an investment in finance and sales-type leases, net, and other cash collateral, including security deposits and maintenance-related deposits, over the contractual term. Current expected credit loss provisions are classified as leasing expenses in our Consolidated Income Statements, with a corresponding allowance for credit loss amount reported as a reduction in the carrying amount of the related investment in finance and sales-type leases, net and notes receivable balance sheet amount. A write-off is when all or part of the investment in finance and sales-type leases, net or notes receivable asset is deemed uncollectable. Write-offs are charged against previously established allowances for credit losses. Partial or full recoveries of amounts previously written off are generally recognized as a reduction in the provision for credit losses. Please refer to Note 23— Allowance for credit losses for further details. Share-based compensation Employees may receive AerCap share-based awards, consisting of restricted stock units or restricted stock. Share-based compensation expense is determined by reference to the fair value of the restricted stock units or restricted stock on the grant date and is recognized on a straight-line basis over the requisite service period. Share-based compensation expense is classified in selling, general and administrative expenses. Foreign currency Foreign currency transactions are translated into U.S. dollars at the exchange rate prevailing at the time of the transaction. Receivables or payables denominated in foreign currencies are remeasured into U.S. dollars at the exchange rate prevailing at the balance sheet date. All resulting exchange gains and losses are recorded in selling, general and administrative expenses in our Consolidated Income Statements. Foreign currency exchange gains or losses on our investment at fair value are recorded in loss on investment at fair value in our Consolidated Income Statements. Variable interest entities We consolidate VIEs in which we have determined that we are the PB. We use judgment when determining (i) whether an entity is a variable interest entity (“VIE”); (ii) who are the variable interest holders; (iii) the elements and degree of control that each variable interest holder has; and (iv) ultimately which party is the PB. When determining which party is the PB, we perform an analysis which considers (i) the design of the VIE; (ii) the capital structure of the VIE; (iii) the contractual relationships between the variable interest holders; (iv) the nature of the VIE’s operations; and (v) the purposes and interests of all parties involved, including related parties. While we consider these factors, our conclusion about whether to consolidate ultimately depends on the breadth of our decision-making ability and our ability to influence activities that significantly affect the economic performance of the VIE. We continually re-evaluate whether we are the PB for VIEs in which we hold a variable interest. Earnings per share Basic Earnings (Loss) Per Share (“EPS”) is computed by dividing income available to ordinary shareholders by the weighted average number of ordinary shares outstanding during the period. For the purposes of calculating diluted EPS, the denominator includes both the weighted average number of ordinary shares outstanding during the period and the weighted average number of potentially dilutive ordinary shares, such as restricted stock units, restricted stock and stock options. In a period where a net loss is recognized, the denominator of the dilutive EPS calculation does not include potentially dilutive ordinary shares. Reportable segments We manage our business and analyze and report our results of operations on the basis of one business segment: leasing, financing, sales and management of commercial aircraft and engines. Recent accounting standards adopted during the year ended December 31, 2020: Allowance for credit losses In June 2016, the Financial Accounting Standards Board (“FASB”) issued Accounting Standard Update (“ASU”) 2016-13, Financial Instruments-Credit Losses (“ASC 326”). ASC 326 replaced the incurred loss methodology with an expected loss methodology referred to as the current expected credit loss (“CECL”) methodology. The CECL methodology utilizes a lifetime expected credit loss measurement objective for the recognition of credit losses for most financial assets measured at amortized cost and certain other instruments, including loan and other receivables and investment in finance and sales-type leases, net. Our investment in finance and sales-type leases, net and notes receivable are the primary financial assets within the scope of ASC 326. Our trade receivables related to aircraft operating leases are not within the scope of ASC 326. On January 1, 2020, we adopted ASC 326 under a modified retrospective approach. The cumulative effect of measuring the allowance for credit losses under the CECL methodology, as a result of adopting ASC 326 on January 1, 2020, was an increase to the allowance for credit losses of $30.3 million and a decrease to retained earnings of $25.8 million, net of tax. Results for reporting periods after January 1, 2020 are presented under ASC 326, while prior period amounts continue to be reported in accordance with the previously applicable U.S. GAAP methodology. Accounting for lease concessions related to the effects of the Covid-19 pandemic In April 2020, the FASB issued an interpretive guidance Staff Q&amp;A Accounting for lease concessions related to the effects of the Covid-19 pandemic (the “Q&amp;A”). The Q&amp;A is applicable to companies whose leases are affected by the economic disruptions caused by the Covid-19 pandemic. The Q&amp;A provides that a company may elect to account for lease concessions as though those concessions existed regardless of whether the enforceable rights and obligations for the concessions explicitly exist in the contract. As a result, an entity is not required to analyze each contract to determine whether enforceable rights and obligations for concessions exist in the contract and can elect to apply or not apply the lease modification guidance in ASC 842, Leases, to those contracts. This election is available for concessions that result in the total payments required by the modified contract being substantially the same as or less than the total payments required by the original contract. Effective beginning in the period ended March 31, 2020, we have elected to account for lease concessions related to the effects of the Covid-19 pandemic consistently with how those concessions would be accounted for under ASC 842 as though enforceable rights and obligations for those concessions existed (regardless of whether those enforceable rights and obligations for the concessions explicitly exist in the contract). This election is available for concessions related to the effects of the Covid-19 pandemic that do not result in a substantial increase in the rights of the lessor or the obligations of the lessee. Simplifying the Test for Goodwill Impairment In January 2017, the FASB issued ASU 2017-04, Intangibles-Goodwill and Other (Topic 350), Simplifying the Test for Goodwill Impairment (“ASU 2017-04”). ASU 2017-04 simplified the subsequent measurement of goodwill by eliminating the requirement to calculate the implied fair value of goodwill to measure a goodwill impairment charge. Instead, entities record an impairment charge based on the excess of a reporting unit’s carrying amount over its fair value. The standard also clarified the treatment of the income tax effect of tax-deductible goodwill when measuring goodwill impairment loss. This standard is effective for annual or any interim goodwill impairment test in fiscal years beginning after December 15, 2019. We adopted ASU 2017-04 on January 1, 2020 and it did not have an impact on our Consolidated Financial Statements. We recognized goodwill in connection with our acquisition of ILFC. Goodwill is not amortized, but is tested at least annually, as of December 31 of each year, for impairment. During the year ended December 31, 2020, we recognized impairment charges related to goodwill. Please refer to Note 22— Asset Impairment for further details. Future application of accounting standards: Reference Rate Reform In March 2020, the FASB issued ASU 2020-04, Reference Rate Reform (Topic 848) Facilitation of the Effects of Reference Rate Reform on Financial Reporting (“ASC 848”). ASC 848 provided temporary optional expedients and exceptions to the U.S. GAAP guidance on contract modifications and hedge accounting to reduce the financial reporting burden in light of the market transition from London Interbank Offered Rates (“LIBOR”) and other reference interest rates to alternative reference rates. Under ASC 848, companies can elect not to apply certain modification accounting requirements to contracts affected by reference rate reform if certain criteria are met. An entity that makes this election would not be required to remeasu</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arnings per share (Computations of ordinary shares outstanding, excluding nonvested restricted stock) (Details) - shares</t>
        </is>
      </c>
      <c r="B1" s="2" t="inlineStr">
        <is>
          <t>Dec. 31, 2020</t>
        </is>
      </c>
      <c r="C1" s="2" t="inlineStr">
        <is>
          <t>Dec. 31, 2019</t>
        </is>
      </c>
      <c r="D1" s="2" t="inlineStr">
        <is>
          <t>Dec. 31, 2018</t>
        </is>
      </c>
    </row>
    <row r="2">
      <c r="A2" s="3" t="inlineStr">
        <is>
          <t>Earnings Per Share [Abstract]</t>
        </is>
      </c>
    </row>
    <row r="3">
      <c r="A3" s="4" t="inlineStr">
        <is>
          <t>Ordinary share issued (in shares)</t>
        </is>
      </c>
      <c r="B3" s="5" t="n">
        <v>138847345</v>
      </c>
      <c r="C3" s="5" t="n">
        <v>141847345</v>
      </c>
      <c r="D3" s="5" t="n">
        <v>151847345</v>
      </c>
    </row>
    <row r="4">
      <c r="A4" s="4" t="inlineStr">
        <is>
          <t>Treasury shares (in shares)</t>
        </is>
      </c>
      <c r="B4" s="5" t="n">
        <v>-8448807</v>
      </c>
      <c r="C4" s="5" t="n">
        <v>-10263856</v>
      </c>
      <c r="D4" s="5" t="n">
        <v>-9172681</v>
      </c>
    </row>
    <row r="5">
      <c r="A5" s="4" t="inlineStr">
        <is>
          <t>Ordinary shares outstanding (in shares)</t>
        </is>
      </c>
      <c r="B5" s="5" t="n">
        <v>130398538</v>
      </c>
      <c r="C5" s="5" t="n">
        <v>131583489</v>
      </c>
      <c r="D5" s="5" t="n">
        <v>142674664</v>
      </c>
    </row>
    <row r="6">
      <c r="A6" s="4" t="inlineStr">
        <is>
          <t>Shares of unvested restricted stock (in shares)</t>
        </is>
      </c>
      <c r="B6" s="5" t="n">
        <v>-2552346</v>
      </c>
      <c r="C6" s="5" t="n">
        <v>-2354318</v>
      </c>
      <c r="D6" s="5" t="n">
        <v>-2429442</v>
      </c>
    </row>
    <row r="7">
      <c r="A7" s="4" t="inlineStr">
        <is>
          <t>Ordinary shares outstanding, excluding shares of unvested restricted stock (in shares)</t>
        </is>
      </c>
      <c r="B7" s="5" t="n">
        <v>127846192</v>
      </c>
      <c r="C7" s="5" t="n">
        <v>129229171</v>
      </c>
      <c r="D7" s="5" t="n">
        <v>140245222</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ariable interest entities (Narrative) (Details) - USD ($) $ in Thousands</t>
        </is>
      </c>
      <c r="B1" s="2" t="inlineStr">
        <is>
          <t>12 Months Ended</t>
        </is>
      </c>
    </row>
    <row r="2">
      <c r="B2" s="2" t="inlineStr">
        <is>
          <t>Dec. 31, 2020</t>
        </is>
      </c>
      <c r="C2" s="2" t="inlineStr">
        <is>
          <t>Dec. 31, 2019</t>
        </is>
      </c>
    </row>
    <row r="3">
      <c r="A3" s="3" t="inlineStr">
        <is>
          <t>Variable Interest Entity [Line Items]</t>
        </is>
      </c>
    </row>
    <row r="4">
      <c r="A4" s="4" t="inlineStr">
        <is>
          <t>Debt guarantees</t>
        </is>
      </c>
      <c r="B4" s="6" t="n">
        <v>0</v>
      </c>
      <c r="C4" s="6" t="n">
        <v>68901</v>
      </c>
    </row>
    <row r="5">
      <c r="A5" s="4" t="inlineStr">
        <is>
          <t>Variable Interest Entity, Primary Beneficiary | AerCap Partners I and Aercap Partners 767</t>
        </is>
      </c>
    </row>
    <row r="6">
      <c r="A6" s="3" t="inlineStr">
        <is>
          <t>Variable Interest Entity [Line Items]</t>
        </is>
      </c>
    </row>
    <row r="7">
      <c r="A7" s="4" t="inlineStr">
        <is>
          <t>Ownership percentage</t>
        </is>
      </c>
      <c r="B7" s="4" t="inlineStr">
        <is>
          <t>50.00%</t>
        </is>
      </c>
    </row>
    <row r="8">
      <c r="A8" s="4" t="inlineStr">
        <is>
          <t>Variable Interest Entity, Primary Beneficiary | AerCap Partners I</t>
        </is>
      </c>
    </row>
    <row r="9">
      <c r="A9" s="3" t="inlineStr">
        <is>
          <t>Variable Interest Entity [Line Items]</t>
        </is>
      </c>
    </row>
    <row r="10">
      <c r="A10" s="4" t="inlineStr">
        <is>
          <t>Subordinated debt</t>
        </is>
      </c>
      <c r="B10" s="6" t="n">
        <v>54400</v>
      </c>
    </row>
    <row r="11">
      <c r="A11" s="4" t="inlineStr">
        <is>
          <t>Variable Interest Entity, Primary Beneficiary | Aercap Partners 767</t>
        </is>
      </c>
    </row>
    <row r="12">
      <c r="A12" s="3" t="inlineStr">
        <is>
          <t>Variable Interest Entity [Line Items]</t>
        </is>
      </c>
    </row>
    <row r="13">
      <c r="A13" s="4" t="inlineStr">
        <is>
          <t>Subordinated debt</t>
        </is>
      </c>
      <c r="B13" s="6" t="n">
        <v>32600</v>
      </c>
    </row>
    <row r="14">
      <c r="A14" s="4" t="inlineStr">
        <is>
          <t>Variable Interest Entity, Primary Beneficiary | AerFunding</t>
        </is>
      </c>
    </row>
    <row r="15">
      <c r="A15" s="3" t="inlineStr">
        <is>
          <t>Variable Interest Entity [Line Items]</t>
        </is>
      </c>
    </row>
    <row r="16">
      <c r="A16" s="4" t="inlineStr">
        <is>
          <t>Ownership percentage</t>
        </is>
      </c>
      <c r="B16" s="4" t="inlineStr">
        <is>
          <t>100.00%</t>
        </is>
      </c>
    </row>
    <row r="17">
      <c r="A17" s="4" t="inlineStr">
        <is>
          <t>Ownership percentage</t>
        </is>
      </c>
      <c r="B17" s="4" t="inlineStr">
        <is>
          <t>5.00%</t>
        </is>
      </c>
    </row>
    <row r="18">
      <c r="A18" s="4" t="inlineStr">
        <is>
          <t>Credit facility amount outstanding</t>
        </is>
      </c>
      <c r="B18" s="6" t="n">
        <v>2074900</v>
      </c>
    </row>
    <row r="19">
      <c r="A19" s="4" t="inlineStr">
        <is>
          <t>Senior debt facility</t>
        </is>
      </c>
      <c r="B19" s="6" t="n">
        <v>1328000</v>
      </c>
    </row>
    <row r="20">
      <c r="A20" s="4" t="inlineStr">
        <is>
          <t>Deucalion Aviation Funds | Variable Interest Entity, Primary Beneficiary | AerCap Partners I and Aercap Partners 767</t>
        </is>
      </c>
    </row>
    <row r="21">
      <c r="A21" s="3" t="inlineStr">
        <is>
          <t>Variable Interest Entity [Line Items]</t>
        </is>
      </c>
    </row>
    <row r="22">
      <c r="A22" s="4" t="inlineStr">
        <is>
          <t>Ownership percentage</t>
        </is>
      </c>
      <c r="B22" s="4" t="inlineStr">
        <is>
          <t>50.00%</t>
        </is>
      </c>
    </row>
    <row r="23">
      <c r="A23" s="4" t="inlineStr">
        <is>
          <t>Deucalion Aviation Funds | Variable Interest Entity, Primary Beneficiary | AerCap Partners I</t>
        </is>
      </c>
    </row>
    <row r="24">
      <c r="A24" s="3" t="inlineStr">
        <is>
          <t>Variable Interest Entity [Line Items]</t>
        </is>
      </c>
    </row>
    <row r="25">
      <c r="A25" s="4" t="inlineStr">
        <is>
          <t>Subordinated debt</t>
        </is>
      </c>
      <c r="B25" s="6" t="n">
        <v>27200</v>
      </c>
    </row>
    <row r="26">
      <c r="A26" s="4" t="inlineStr">
        <is>
          <t>Deucalion Aviation Funds | Variable Interest Entity, Primary Beneficiary | Aercap Partners 767</t>
        </is>
      </c>
    </row>
    <row r="27">
      <c r="A27" s="3" t="inlineStr">
        <is>
          <t>Variable Interest Entity [Line Items]</t>
        </is>
      </c>
    </row>
    <row r="28">
      <c r="A28" s="4" t="inlineStr">
        <is>
          <t>Subordinated debt</t>
        </is>
      </c>
      <c r="B28" s="5" t="n">
        <v>16300</v>
      </c>
    </row>
    <row r="29">
      <c r="A29" s="4" t="inlineStr">
        <is>
          <t>AerCap Partners I | Parent Company [Member]</t>
        </is>
      </c>
    </row>
    <row r="30">
      <c r="A30" s="3" t="inlineStr">
        <is>
          <t>Variable Interest Entity [Line Items]</t>
        </is>
      </c>
    </row>
    <row r="31">
      <c r="A31" s="4" t="inlineStr">
        <is>
          <t>Subordinated debt</t>
        </is>
      </c>
      <c r="B31" s="5" t="n">
        <v>27200</v>
      </c>
    </row>
    <row r="32">
      <c r="A32" s="4" t="inlineStr">
        <is>
          <t>Aercap Partners 767 | Parent Company [Member]</t>
        </is>
      </c>
    </row>
    <row r="33">
      <c r="A33" s="3" t="inlineStr">
        <is>
          <t>Variable Interest Entity [Line Items]</t>
        </is>
      </c>
    </row>
    <row r="34">
      <c r="A34" s="4" t="inlineStr">
        <is>
          <t>Subordinated debt</t>
        </is>
      </c>
      <c r="B34" s="6" t="n">
        <v>16300</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Maximum exposure to loss in VIEs) (Details) - USD ($) $ in Thousands</t>
        </is>
      </c>
      <c r="B1" s="2" t="inlineStr">
        <is>
          <t>Dec. 31, 2020</t>
        </is>
      </c>
      <c r="C1" s="2" t="inlineStr">
        <is>
          <t>Dec. 31, 2019</t>
        </is>
      </c>
    </row>
    <row r="2">
      <c r="A2" s="3" t="inlineStr">
        <is>
          <t>Variable Interest Entities [Abstract]</t>
        </is>
      </c>
    </row>
    <row r="3">
      <c r="A3" s="4" t="inlineStr">
        <is>
          <t>Carrying value of debt and equity investments</t>
        </is>
      </c>
      <c r="B3" s="6" t="n">
        <v>125955</v>
      </c>
      <c r="C3" s="6" t="n">
        <v>123279</v>
      </c>
    </row>
    <row r="4">
      <c r="A4" s="4" t="inlineStr">
        <is>
          <t>Debt guarantees</t>
        </is>
      </c>
      <c r="B4" s="5" t="n">
        <v>0</v>
      </c>
      <c r="C4" s="5" t="n">
        <v>68901</v>
      </c>
    </row>
    <row r="5">
      <c r="A5" s="4" t="inlineStr">
        <is>
          <t>Maximum exposure to loss</t>
        </is>
      </c>
      <c r="B5" s="6" t="n">
        <v>125955</v>
      </c>
      <c r="C5" s="6" t="n">
        <v>19218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Schedule of Related Party Transactions) (Details) - USD ($) $ in Thousands</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Dividends</t>
        </is>
      </c>
      <c r="B4" s="6" t="n">
        <v>267</v>
      </c>
      <c r="C4" s="6" t="n">
        <v>3148</v>
      </c>
      <c r="D4" s="6" t="n">
        <v>3180</v>
      </c>
    </row>
    <row r="5">
      <c r="A5" s="4" t="inlineStr">
        <is>
          <t>AerDragon</t>
        </is>
      </c>
    </row>
    <row r="6">
      <c r="A6" s="3" t="inlineStr">
        <is>
          <t>Related Party Transaction [Line Items]</t>
        </is>
      </c>
    </row>
    <row r="7">
      <c r="A7" s="4" t="inlineStr">
        <is>
          <t>Dividends</t>
        </is>
      </c>
      <c r="B7" s="5" t="n">
        <v>0</v>
      </c>
      <c r="C7" s="5" t="n">
        <v>1667</v>
      </c>
      <c r="D7" s="5" t="n">
        <v>1667</v>
      </c>
    </row>
    <row r="8">
      <c r="A8" s="4" t="inlineStr">
        <is>
          <t>ACSAL</t>
        </is>
      </c>
    </row>
    <row r="9">
      <c r="A9" s="3" t="inlineStr">
        <is>
          <t>Related Party Transaction [Line Items]</t>
        </is>
      </c>
    </row>
    <row r="10">
      <c r="A10" s="4" t="inlineStr">
        <is>
          <t>Dividends</t>
        </is>
      </c>
      <c r="B10" s="5" t="n">
        <v>267</v>
      </c>
      <c r="C10" s="5" t="n">
        <v>1088</v>
      </c>
      <c r="D10" s="5" t="n">
        <v>1119</v>
      </c>
    </row>
    <row r="11">
      <c r="A11" s="4" t="inlineStr">
        <is>
          <t>AerLift</t>
        </is>
      </c>
    </row>
    <row r="12">
      <c r="A12" s="3" t="inlineStr">
        <is>
          <t>Related Party Transaction [Line Items]</t>
        </is>
      </c>
    </row>
    <row r="13">
      <c r="A13" s="4" t="inlineStr">
        <is>
          <t>Dividends</t>
        </is>
      </c>
      <c r="B13" s="5" t="n">
        <v>0</v>
      </c>
      <c r="C13" s="5" t="n">
        <v>393</v>
      </c>
      <c r="D13" s="5" t="n">
        <v>394</v>
      </c>
    </row>
    <row r="14">
      <c r="A14" s="4" t="inlineStr">
        <is>
          <t>Management Service</t>
        </is>
      </c>
    </row>
    <row r="15">
      <c r="A15" s="3" t="inlineStr">
        <is>
          <t>Related Party Transaction [Line Items]</t>
        </is>
      </c>
    </row>
    <row r="16">
      <c r="A16" s="4" t="inlineStr">
        <is>
          <t>Management fees</t>
        </is>
      </c>
      <c r="B16" s="5" t="n">
        <v>1613</v>
      </c>
      <c r="C16" s="5" t="n">
        <v>2515</v>
      </c>
      <c r="D16" s="5" t="n">
        <v>2654</v>
      </c>
    </row>
    <row r="17">
      <c r="A17" s="4" t="inlineStr">
        <is>
          <t>Management Service | AerDragon</t>
        </is>
      </c>
    </row>
    <row r="18">
      <c r="A18" s="3" t="inlineStr">
        <is>
          <t>Related Party Transaction [Line Items]</t>
        </is>
      </c>
    </row>
    <row r="19">
      <c r="A19" s="4" t="inlineStr">
        <is>
          <t>Management fees</t>
        </is>
      </c>
      <c r="B19" s="5" t="n">
        <v>543</v>
      </c>
      <c r="C19" s="5" t="n">
        <v>675</v>
      </c>
      <c r="D19" s="5" t="n">
        <v>497</v>
      </c>
    </row>
    <row r="20">
      <c r="A20" s="4" t="inlineStr">
        <is>
          <t>Management Service | ACSAL</t>
        </is>
      </c>
    </row>
    <row r="21">
      <c r="A21" s="3" t="inlineStr">
        <is>
          <t>Related Party Transaction [Line Items]</t>
        </is>
      </c>
    </row>
    <row r="22">
      <c r="A22" s="4" t="inlineStr">
        <is>
          <t>Management fees</t>
        </is>
      </c>
      <c r="B22" s="5" t="n">
        <v>480</v>
      </c>
      <c r="C22" s="5" t="n">
        <v>480</v>
      </c>
      <c r="D22" s="5" t="n">
        <v>480</v>
      </c>
    </row>
    <row r="23">
      <c r="A23" s="4" t="inlineStr">
        <is>
          <t>Management Service | AerLift</t>
        </is>
      </c>
    </row>
    <row r="24">
      <c r="A24" s="3" t="inlineStr">
        <is>
          <t>Related Party Transaction [Line Items]</t>
        </is>
      </c>
    </row>
    <row r="25">
      <c r="A25" s="4" t="inlineStr">
        <is>
          <t>Management fees</t>
        </is>
      </c>
      <c r="B25" s="6" t="n">
        <v>590</v>
      </c>
      <c r="C25" s="6" t="n">
        <v>1360</v>
      </c>
      <c r="D25" s="6" t="n">
        <v>1677</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22" customWidth="1" min="2" max="2"/>
  </cols>
  <sheetData>
    <row r="1">
      <c r="A1" s="1" t="inlineStr">
        <is>
          <t>Related party transactions (Narrative) (Details)</t>
        </is>
      </c>
      <c r="B1" s="2" t="inlineStr">
        <is>
          <t>12 Months Ended</t>
        </is>
      </c>
    </row>
    <row r="2">
      <c r="B2" s="2" t="inlineStr">
        <is>
          <t>Dec. 31, 2020aircraft</t>
        </is>
      </c>
    </row>
    <row r="3">
      <c r="A3" s="4" t="inlineStr">
        <is>
          <t>Arctic Aviation Assets DAC</t>
        </is>
      </c>
    </row>
    <row r="4">
      <c r="A4" s="3" t="inlineStr">
        <is>
          <t>Related Party Transaction [Line Items]</t>
        </is>
      </c>
    </row>
    <row r="5">
      <c r="A5" s="4" t="inlineStr">
        <is>
          <t>Number of aircraft sold</t>
        </is>
      </c>
      <c r="B5" s="5" t="n">
        <v>3</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21" customWidth="1" min="2" max="2"/>
    <col width="26" customWidth="1" min="3" max="3"/>
    <col width="29" customWidth="1" min="4" max="4"/>
    <col width="21" customWidth="1" min="5" max="5"/>
    <col width="21" customWidth="1" min="6" max="6"/>
    <col width="21" customWidth="1" min="7" max="7"/>
    <col width="28" customWidth="1" min="8" max="8"/>
    <col width="28" customWidth="1" min="9" max="9"/>
  </cols>
  <sheetData>
    <row r="1">
      <c r="A1" s="1" t="inlineStr">
        <is>
          <t>Commitments and contingencies (Narrative) (Details)</t>
        </is>
      </c>
      <c r="B1" s="2" t="inlineStr">
        <is>
          <t>1 Months Ended</t>
        </is>
      </c>
      <c r="D1" s="2" t="inlineStr">
        <is>
          <t>12 Months Ended</t>
        </is>
      </c>
    </row>
    <row r="2">
      <c r="B2" s="2" t="inlineStr">
        <is>
          <t>Oct. 31, 2013USD ($)</t>
        </is>
      </c>
      <c r="C2" s="2" t="inlineStr">
        <is>
          <t>Jul. 31, 2011USD ($)claim</t>
        </is>
      </c>
      <c r="D2" s="2" t="inlineStr">
        <is>
          <t>Dec. 31, 2020USD ($)aircraft</t>
        </is>
      </c>
      <c r="E2" s="2" t="inlineStr">
        <is>
          <t>Dec. 31, 2017USD ($)</t>
        </is>
      </c>
      <c r="F2" s="2" t="inlineStr">
        <is>
          <t>Dec. 31, 2008USD ($)</t>
        </is>
      </c>
      <c r="G2" s="2" t="inlineStr">
        <is>
          <t>Dec. 31, 2006USD ($)</t>
        </is>
      </c>
      <c r="H2" s="2" t="inlineStr">
        <is>
          <t>Dec. 31, 1992aircraftengine</t>
        </is>
      </c>
      <c r="I2" s="2" t="inlineStr">
        <is>
          <t>Jan. 01, 1990aircraftengine</t>
        </is>
      </c>
    </row>
    <row r="3">
      <c r="A3" s="3" t="inlineStr">
        <is>
          <t>Loss Contingencies [Line Items]</t>
        </is>
      </c>
    </row>
    <row r="4">
      <c r="A4" s="4" t="inlineStr">
        <is>
          <t>Non-refundable deposits</t>
        </is>
      </c>
      <c r="D4" s="6" t="n">
        <v>1800000000</v>
      </c>
    </row>
    <row r="5">
      <c r="A5" s="4" t="inlineStr">
        <is>
          <t>VASP Litigation</t>
        </is>
      </c>
    </row>
    <row r="6">
      <c r="A6" s="3" t="inlineStr">
        <is>
          <t>Loss Contingencies [Line Items]</t>
        </is>
      </c>
    </row>
    <row r="7">
      <c r="A7" s="4" t="inlineStr">
        <is>
          <t>Damages suffered</t>
        </is>
      </c>
      <c r="E7" s="6" t="n">
        <v>0</v>
      </c>
    </row>
    <row r="8">
      <c r="A8" s="4" t="inlineStr">
        <is>
          <t>VASP Litigation | VASP Litigation English Court</t>
        </is>
      </c>
    </row>
    <row r="9">
      <c r="A9" s="3" t="inlineStr">
        <is>
          <t>Loss Contingencies [Line Items]</t>
        </is>
      </c>
    </row>
    <row r="10">
      <c r="A10" s="4" t="inlineStr">
        <is>
          <t>Damages awarded</t>
        </is>
      </c>
      <c r="G10" s="6" t="n">
        <v>40000000</v>
      </c>
    </row>
    <row r="11">
      <c r="A11" s="4" t="inlineStr">
        <is>
          <t>Claim award for loss of profit plus accrued interest</t>
        </is>
      </c>
      <c r="F11" s="6" t="n">
        <v>40000000</v>
      </c>
    </row>
    <row r="12">
      <c r="A12" s="4" t="inlineStr">
        <is>
          <t>VASP Litigation | VASP Litigation Irish Court</t>
        </is>
      </c>
    </row>
    <row r="13">
      <c r="A13" s="3" t="inlineStr">
        <is>
          <t>Loss Contingencies [Line Items]</t>
        </is>
      </c>
    </row>
    <row r="14">
      <c r="A14" s="4" t="inlineStr">
        <is>
          <t>Damages awarded</t>
        </is>
      </c>
      <c r="G14" s="6" t="n">
        <v>36900000</v>
      </c>
    </row>
    <row r="15">
      <c r="A15" s="4" t="inlineStr">
        <is>
          <t>Claim award for loss of profit plus accrued interest</t>
        </is>
      </c>
      <c r="F15" s="6" t="n">
        <v>24000000</v>
      </c>
    </row>
    <row r="16">
      <c r="A16" s="4" t="inlineStr">
        <is>
          <t>VASP Litigation | Aircraft</t>
        </is>
      </c>
    </row>
    <row r="17">
      <c r="A17" s="3" t="inlineStr">
        <is>
          <t>Loss Contingencies [Line Items]</t>
        </is>
      </c>
    </row>
    <row r="18">
      <c r="A18" s="4" t="inlineStr">
        <is>
          <t>Number of capital leased assets | aircraft</t>
        </is>
      </c>
      <c r="H18" s="5" t="n">
        <v>13</v>
      </c>
    </row>
    <row r="19">
      <c r="A19" s="4" t="inlineStr">
        <is>
          <t>Number of leases that company incurred obligations due to another company's default | aircraft</t>
        </is>
      </c>
      <c r="H19" s="5" t="n">
        <v>13</v>
      </c>
    </row>
    <row r="20">
      <c r="A20" s="4" t="inlineStr">
        <is>
          <t>VASP Litigation | Engines</t>
        </is>
      </c>
    </row>
    <row r="21">
      <c r="A21" s="3" t="inlineStr">
        <is>
          <t>Loss Contingencies [Line Items]</t>
        </is>
      </c>
    </row>
    <row r="22">
      <c r="A22" s="4" t="inlineStr">
        <is>
          <t>Number of capital leased assets | engine</t>
        </is>
      </c>
      <c r="H22" s="5" t="n">
        <v>3</v>
      </c>
    </row>
    <row r="23">
      <c r="A23" s="4" t="inlineStr">
        <is>
          <t>Number of leases that company incurred obligations due to another company's default | engine</t>
        </is>
      </c>
      <c r="H23" s="5" t="n">
        <v>3</v>
      </c>
    </row>
    <row r="24">
      <c r="A24" s="4" t="inlineStr">
        <is>
          <t>Transbrasil Litigation</t>
        </is>
      </c>
    </row>
    <row r="25">
      <c r="A25" s="3" t="inlineStr">
        <is>
          <t>Loss Contingencies [Line Items]</t>
        </is>
      </c>
    </row>
    <row r="26">
      <c r="A26" s="4" t="inlineStr">
        <is>
          <t>Damages suffered</t>
        </is>
      </c>
      <c r="B26" s="6" t="n">
        <v>0</v>
      </c>
    </row>
    <row r="27">
      <c r="A27" s="4" t="inlineStr">
        <is>
          <t>Number of actions | claim</t>
        </is>
      </c>
      <c r="C27" s="5" t="n">
        <v>3</v>
      </c>
    </row>
    <row r="28">
      <c r="A28" s="4" t="inlineStr">
        <is>
          <t>Aggregate amount due from AerCap</t>
        </is>
      </c>
      <c r="C28" s="6" t="n">
        <v>210000000</v>
      </c>
    </row>
    <row r="29">
      <c r="A29" s="4" t="inlineStr">
        <is>
          <t>Transbrasil Litigation | Statutory Penalties</t>
        </is>
      </c>
    </row>
    <row r="30">
      <c r="A30" s="3" t="inlineStr">
        <is>
          <t>Loss Contingencies [Line Items]</t>
        </is>
      </c>
    </row>
    <row r="31">
      <c r="A31" s="4" t="inlineStr">
        <is>
          <t>Number of actions | claim</t>
        </is>
      </c>
      <c r="C31" s="5" t="n">
        <v>1</v>
      </c>
    </row>
    <row r="32">
      <c r="A32" s="4" t="inlineStr">
        <is>
          <t>Transbrasil Litigation | Recovery of Attorneys' Fees</t>
        </is>
      </c>
    </row>
    <row r="33">
      <c r="A33" s="3" t="inlineStr">
        <is>
          <t>Loss Contingencies [Line Items]</t>
        </is>
      </c>
    </row>
    <row r="34">
      <c r="A34" s="4" t="inlineStr">
        <is>
          <t>Number of actions | claim</t>
        </is>
      </c>
      <c r="C34" s="5" t="n">
        <v>1</v>
      </c>
    </row>
    <row r="35">
      <c r="A35" s="4" t="inlineStr">
        <is>
          <t>Transbrasil Litigation | Indemnity Claim</t>
        </is>
      </c>
    </row>
    <row r="36">
      <c r="A36" s="3" t="inlineStr">
        <is>
          <t>Loss Contingencies [Line Items]</t>
        </is>
      </c>
    </row>
    <row r="37">
      <c r="A37" s="4" t="inlineStr">
        <is>
          <t>Number of actions | claim</t>
        </is>
      </c>
      <c r="C37" s="5" t="n">
        <v>1</v>
      </c>
    </row>
    <row r="38">
      <c r="A38" s="4" t="inlineStr">
        <is>
          <t>Transbrasil Litigation | Aircraft</t>
        </is>
      </c>
    </row>
    <row r="39">
      <c r="A39" s="3" t="inlineStr">
        <is>
          <t>Loss Contingencies [Line Items]</t>
        </is>
      </c>
    </row>
    <row r="40">
      <c r="A40" s="4" t="inlineStr">
        <is>
          <t>Number of capital leased assets | aircraft</t>
        </is>
      </c>
      <c r="I40" s="5" t="n">
        <v>1</v>
      </c>
    </row>
    <row r="41">
      <c r="A41" s="4" t="inlineStr">
        <is>
          <t>Transbrasil Litigation | Engines</t>
        </is>
      </c>
    </row>
    <row r="42">
      <c r="A42" s="3" t="inlineStr">
        <is>
          <t>Loss Contingencies [Line Items]</t>
        </is>
      </c>
    </row>
    <row r="43">
      <c r="A43" s="4" t="inlineStr">
        <is>
          <t>Number of capital leased assets | engine</t>
        </is>
      </c>
      <c r="I43" s="5" t="n">
        <v>2</v>
      </c>
    </row>
    <row r="44">
      <c r="A44" s="4" t="inlineStr">
        <is>
          <t>Capital Addition Purchase Commitments</t>
        </is>
      </c>
    </row>
    <row r="45">
      <c r="A45" s="3" t="inlineStr">
        <is>
          <t>Loss Contingencies [Line Items]</t>
        </is>
      </c>
    </row>
    <row r="46">
      <c r="A46" s="4" t="inlineStr">
        <is>
          <t>Number of forward orders | aircraft</t>
        </is>
      </c>
      <c r="D46" s="5" t="n">
        <v>286</v>
      </c>
    </row>
  </sheetData>
  <mergeCells count="3">
    <mergeCell ref="A1:A2"/>
    <mergeCell ref="B1:C1"/>
    <mergeCell ref="D1:G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Movements in prepayments on flight equipment) (Details) - USD ($) $ in Thousands</t>
        </is>
      </c>
      <c r="B1" s="2" t="inlineStr">
        <is>
          <t>12 Months Ended</t>
        </is>
      </c>
    </row>
    <row r="2">
      <c r="B2" s="2" t="inlineStr">
        <is>
          <t>Dec. 31, 2020</t>
        </is>
      </c>
      <c r="C2" s="2" t="inlineStr">
        <is>
          <t>Dec. 31, 2019</t>
        </is>
      </c>
    </row>
    <row r="3">
      <c r="A3" s="3" t="inlineStr">
        <is>
          <t>Deposits on Flight Equipment [Roll Forward]</t>
        </is>
      </c>
    </row>
    <row r="4">
      <c r="A4" s="4" t="inlineStr">
        <is>
          <t>Prepayments on flight equipment at beginning of period</t>
        </is>
      </c>
      <c r="B4" s="6" t="n">
        <v>2954478</v>
      </c>
      <c r="C4" s="6" t="n">
        <v>3024520</v>
      </c>
    </row>
    <row r="5">
      <c r="A5" s="4" t="inlineStr">
        <is>
          <t>Prepayments made during the period, net</t>
        </is>
      </c>
      <c r="B5" s="5" t="n">
        <v>270032</v>
      </c>
      <c r="C5" s="5" t="n">
        <v>1329110</v>
      </c>
    </row>
    <row r="6">
      <c r="A6" s="4" t="inlineStr">
        <is>
          <t>Interest paid and capitalized during the period</t>
        </is>
      </c>
      <c r="B6" s="5" t="n">
        <v>49144</v>
      </c>
      <c r="C6" s="5" t="n">
        <v>97327</v>
      </c>
    </row>
    <row r="7">
      <c r="A7" s="4" t="inlineStr">
        <is>
          <t>Prepayments and capitalized interest applied to the purchase of flight equipment</t>
        </is>
      </c>
      <c r="B7" s="5" t="n">
        <v>-1161995</v>
      </c>
      <c r="C7" s="5" t="n">
        <v>-1496479</v>
      </c>
    </row>
    <row r="8">
      <c r="A8" s="4" t="inlineStr">
        <is>
          <t>Prepayments on flight equipment at end of period</t>
        </is>
      </c>
      <c r="B8" s="6" t="n">
        <v>2111659</v>
      </c>
      <c r="C8" s="6" t="n">
        <v>2954478</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9" customWidth="1" min="2" max="2"/>
  </cols>
  <sheetData>
    <row r="1">
      <c r="A1" s="1" t="inlineStr">
        <is>
          <t>Commitments and contingencies (Unrecorded contractual commitments for purchase of flight equipment) (Details) - Capital Addition Purchase Commitments $ in Thousands</t>
        </is>
      </c>
      <c r="B1" s="2" t="inlineStr">
        <is>
          <t>12 Months Ended</t>
        </is>
      </c>
    </row>
    <row r="2">
      <c r="B2" s="2" t="inlineStr">
        <is>
          <t>Dec. 31, 2020USD ($)aircraft</t>
        </is>
      </c>
    </row>
    <row r="3">
      <c r="A3" s="3" t="inlineStr">
        <is>
          <t>Unrecorded Unconditional Purchase Obligation [Line Items]</t>
        </is>
      </c>
    </row>
    <row r="4">
      <c r="A4" s="4" t="inlineStr">
        <is>
          <t>Number of forward orders | aircraft</t>
        </is>
      </c>
      <c r="B4" s="5" t="n">
        <v>286</v>
      </c>
    </row>
    <row r="5">
      <c r="A5" s="4" t="inlineStr">
        <is>
          <t>Flight Equipment</t>
        </is>
      </c>
    </row>
    <row r="6">
      <c r="A6" s="3" t="inlineStr">
        <is>
          <t>Unrecorded Unconditional Purchase Obligation [Line Items]</t>
        </is>
      </c>
    </row>
    <row r="7">
      <c r="A7" s="4" t="inlineStr">
        <is>
          <t>2021</t>
        </is>
      </c>
      <c r="B7" s="6" t="n">
        <v>1511360</v>
      </c>
    </row>
    <row r="8">
      <c r="A8" s="4" t="inlineStr">
        <is>
          <t>2022</t>
        </is>
      </c>
      <c r="B8" s="5" t="n">
        <v>2519296</v>
      </c>
    </row>
    <row r="9">
      <c r="A9" s="4" t="inlineStr">
        <is>
          <t>2023</t>
        </is>
      </c>
      <c r="B9" s="5" t="n">
        <v>3099701</v>
      </c>
    </row>
    <row r="10">
      <c r="A10" s="4" t="inlineStr">
        <is>
          <t>2024</t>
        </is>
      </c>
      <c r="B10" s="5" t="n">
        <v>2962120</v>
      </c>
    </row>
    <row r="11">
      <c r="A11" s="4" t="inlineStr">
        <is>
          <t>2025</t>
        </is>
      </c>
      <c r="B11" s="5" t="n">
        <v>2525185</v>
      </c>
    </row>
    <row r="12">
      <c r="A12" s="4" t="inlineStr">
        <is>
          <t>Thereafter</t>
        </is>
      </c>
      <c r="B12" s="5" t="n">
        <v>1508043</v>
      </c>
    </row>
    <row r="13">
      <c r="A13" s="4" t="inlineStr">
        <is>
          <t>Total</t>
        </is>
      </c>
      <c r="B13" s="6" t="n">
        <v>14125705</v>
      </c>
    </row>
    <row r="14">
      <c r="A14" s="4" t="inlineStr">
        <is>
          <t>Number of forward orders | aircraft</t>
        </is>
      </c>
      <c r="B14" s="5" t="n">
        <v>284</v>
      </c>
    </row>
    <row r="15">
      <c r="A15" s="4" t="inlineStr">
        <is>
          <t>Number of purchase-leaseback transactions | aircraft</t>
        </is>
      </c>
      <c r="B15" s="5" t="n">
        <v>2</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assets and liabilities measured at fair value on recurring basis) (Details) - USD ($) $ in Thousands</t>
        </is>
      </c>
      <c r="B1" s="2" t="inlineStr">
        <is>
          <t>Dec. 31, 2020</t>
        </is>
      </c>
      <c r="C1" s="2" t="inlineStr">
        <is>
          <t>Dec. 31, 2019</t>
        </is>
      </c>
    </row>
    <row r="2">
      <c r="A2" s="3" t="inlineStr">
        <is>
          <t>Assets</t>
        </is>
      </c>
    </row>
    <row r="3">
      <c r="A3" s="4" t="inlineStr">
        <is>
          <t>Derivative assets</t>
        </is>
      </c>
      <c r="B3" s="6" t="n">
        <v>3303</v>
      </c>
      <c r="C3" s="6" t="n">
        <v>11664</v>
      </c>
    </row>
    <row r="4">
      <c r="A4" s="3" t="inlineStr">
        <is>
          <t>Liabilities</t>
        </is>
      </c>
    </row>
    <row r="5">
      <c r="A5" s="4" t="inlineStr">
        <is>
          <t>Derivative liabilities</t>
        </is>
      </c>
      <c r="B5" s="5" t="n">
        <v>167303</v>
      </c>
      <c r="C5" s="5" t="n">
        <v>97066</v>
      </c>
    </row>
    <row r="6">
      <c r="A6" s="4" t="inlineStr">
        <is>
          <t>Recurring</t>
        </is>
      </c>
    </row>
    <row r="7">
      <c r="A7" s="3" t="inlineStr">
        <is>
          <t>Assets</t>
        </is>
      </c>
    </row>
    <row r="8">
      <c r="A8" s="4" t="inlineStr">
        <is>
          <t>Investment, at fair value</t>
        </is>
      </c>
      <c r="B8" s="5" t="n">
        <v>12110</v>
      </c>
    </row>
    <row r="9">
      <c r="A9" s="4" t="inlineStr">
        <is>
          <t>Derivative assets</t>
        </is>
      </c>
      <c r="B9" s="5" t="n">
        <v>3303</v>
      </c>
      <c r="C9" s="5" t="n">
        <v>11664</v>
      </c>
    </row>
    <row r="10">
      <c r="A10" s="3" t="inlineStr">
        <is>
          <t>Liabilities</t>
        </is>
      </c>
    </row>
    <row r="11">
      <c r="A11" s="4" t="inlineStr">
        <is>
          <t>Derivative liabilities</t>
        </is>
      </c>
      <c r="B11" s="5" t="n">
        <v>167303</v>
      </c>
      <c r="C11" s="5" t="n">
        <v>97066</v>
      </c>
    </row>
    <row r="12">
      <c r="A12" s="4" t="inlineStr">
        <is>
          <t>Recurring | Level 1</t>
        </is>
      </c>
    </row>
    <row r="13">
      <c r="A13" s="3" t="inlineStr">
        <is>
          <t>Assets</t>
        </is>
      </c>
    </row>
    <row r="14">
      <c r="A14" s="4" t="inlineStr">
        <is>
          <t>Investment, at fair value</t>
        </is>
      </c>
      <c r="B14" s="5" t="n">
        <v>12110</v>
      </c>
    </row>
    <row r="15">
      <c r="A15" s="4" t="inlineStr">
        <is>
          <t>Derivative assets</t>
        </is>
      </c>
      <c r="B15" s="5" t="n">
        <v>0</v>
      </c>
      <c r="C15" s="5" t="n">
        <v>0</v>
      </c>
    </row>
    <row r="16">
      <c r="A16" s="3" t="inlineStr">
        <is>
          <t>Liabilities</t>
        </is>
      </c>
    </row>
    <row r="17">
      <c r="A17" s="4" t="inlineStr">
        <is>
          <t>Derivative liabilities</t>
        </is>
      </c>
      <c r="B17" s="5" t="n">
        <v>0</v>
      </c>
      <c r="C17" s="5" t="n">
        <v>0</v>
      </c>
    </row>
    <row r="18">
      <c r="A18" s="4" t="inlineStr">
        <is>
          <t>Recurring | Level 2</t>
        </is>
      </c>
    </row>
    <row r="19">
      <c r="A19" s="3" t="inlineStr">
        <is>
          <t>Assets</t>
        </is>
      </c>
    </row>
    <row r="20">
      <c r="A20" s="4" t="inlineStr">
        <is>
          <t>Investment, at fair value</t>
        </is>
      </c>
      <c r="B20" s="5" t="n">
        <v>0</v>
      </c>
    </row>
    <row r="21">
      <c r="A21" s="4" t="inlineStr">
        <is>
          <t>Derivative assets</t>
        </is>
      </c>
      <c r="B21" s="5" t="n">
        <v>3303</v>
      </c>
      <c r="C21" s="5" t="n">
        <v>11664</v>
      </c>
    </row>
    <row r="22">
      <c r="A22" s="3" t="inlineStr">
        <is>
          <t>Liabilities</t>
        </is>
      </c>
    </row>
    <row r="23">
      <c r="A23" s="4" t="inlineStr">
        <is>
          <t>Derivative liabilities</t>
        </is>
      </c>
      <c r="B23" s="5" t="n">
        <v>167303</v>
      </c>
      <c r="C23" s="5" t="n">
        <v>97066</v>
      </c>
    </row>
    <row r="24">
      <c r="A24" s="4" t="inlineStr">
        <is>
          <t>Recurring | Level 3</t>
        </is>
      </c>
    </row>
    <row r="25">
      <c r="A25" s="3" t="inlineStr">
        <is>
          <t>Assets</t>
        </is>
      </c>
    </row>
    <row r="26">
      <c r="A26" s="4" t="inlineStr">
        <is>
          <t>Investment, at fair value</t>
        </is>
      </c>
      <c r="B26" s="5" t="n">
        <v>0</v>
      </c>
    </row>
    <row r="27">
      <c r="A27" s="4" t="inlineStr">
        <is>
          <t>Derivative assets</t>
        </is>
      </c>
      <c r="B27" s="5" t="n">
        <v>0</v>
      </c>
      <c r="C27" s="5" t="n">
        <v>0</v>
      </c>
    </row>
    <row r="28">
      <c r="A28" s="3" t="inlineStr">
        <is>
          <t>Liabilities</t>
        </is>
      </c>
    </row>
    <row r="29">
      <c r="A29" s="4" t="inlineStr">
        <is>
          <t>Derivative liabilities</t>
        </is>
      </c>
      <c r="B29" s="6" t="n">
        <v>0</v>
      </c>
      <c r="C29" s="6" t="n">
        <v>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Valuation technique and related unobservable inputs) (Details) $ in Thousands</t>
        </is>
      </c>
      <c r="B1" s="2" t="inlineStr">
        <is>
          <t>Dec. 31, 2020USD ($)</t>
        </is>
      </c>
    </row>
    <row r="2">
      <c r="A2" s="3" t="inlineStr">
        <is>
          <t>Fair Value Disclosures [Abstract]</t>
        </is>
      </c>
    </row>
    <row r="3">
      <c r="A3" s="4" t="inlineStr">
        <is>
          <t>Flight equipment, fair value</t>
        </is>
      </c>
      <c r="B3" s="6" t="n">
        <v>1771724</v>
      </c>
    </row>
    <row r="4">
      <c r="A4" s="4" t="inlineStr">
        <is>
          <t>Income approach | Discount rate</t>
        </is>
      </c>
    </row>
    <row r="5">
      <c r="A5" s="3" t="inlineStr">
        <is>
          <t>Fair Value Measurement Inputs and Valuation Techniques [Line Items]</t>
        </is>
      </c>
    </row>
    <row r="6">
      <c r="A6" s="4" t="inlineStr">
        <is>
          <t>Weighted average rate</t>
        </is>
      </c>
      <c r="B6" s="10" t="n">
        <v>0.06</v>
      </c>
    </row>
    <row r="7">
      <c r="A7" s="4" t="inlineStr">
        <is>
          <t>Income approach | Non-contractual cash flows as a % of total cash flows</t>
        </is>
      </c>
    </row>
    <row r="8">
      <c r="A8" s="3" t="inlineStr">
        <is>
          <t>Fair Value Measurement Inputs and Valuation Techniques [Line Items]</t>
        </is>
      </c>
    </row>
    <row r="9">
      <c r="A9" s="4" t="inlineStr">
        <is>
          <t>Weighted average rate</t>
        </is>
      </c>
      <c r="B9" s="10" t="n">
        <v>0.58</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12 Months Ended</t>
        </is>
      </c>
    </row>
    <row r="2">
      <c r="B2" s="2" t="inlineStr">
        <is>
          <t>Dec. 31, 2020</t>
        </is>
      </c>
    </row>
    <row r="3">
      <c r="A3" s="3" t="inlineStr">
        <is>
          <t>Cash and Cash Equivalents [Abstract]</t>
        </is>
      </c>
    </row>
    <row r="4">
      <c r="A4" s="4" t="inlineStr">
        <is>
          <t>Cash, cash equivalents and restricted cash</t>
        </is>
      </c>
      <c r="B4" s="4" t="inlineStr">
        <is>
          <t xml:space="preserve">Cash, cash equivalents and restricted cash Our restricted cash balance was $246.5 million and $179.0 million as of December 31, 2020 and 2019, respectively, and was primarily related to our Export Credit Agency (“ECA”) financings, Export-Import Bank of the United States (“Ex-Im”) financings, our AerFunding revolving credit facility, Brazilian Development Bank (“BNDES”) and other debt. See Note 13— Debt . The following is a summary of our cash, cash equivalents and restricted cash as of December 31, 2020 and 2019: As of December 31, 2020 2019 Cash and cash equivalents $ 1,248,772 $ 1,121,396 Restricted cash 246,518 178,951 Total cash, cash equivalents and restricted cash $ 1,495,290 $ 1,300,347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rrying amounts and fair values of financial instruments) (Details) - USD ($) $ in Thousands</t>
        </is>
      </c>
      <c r="B1" s="2" t="inlineStr">
        <is>
          <t>Dec. 31, 2020</t>
        </is>
      </c>
      <c r="C1" s="2" t="inlineStr">
        <is>
          <t>Dec. 31, 2019</t>
        </is>
      </c>
    </row>
    <row r="2">
      <c r="A2" s="3" t="inlineStr">
        <is>
          <t>Assets</t>
        </is>
      </c>
    </row>
    <row r="3">
      <c r="A3" s="4" t="inlineStr">
        <is>
          <t>Derivative assets</t>
        </is>
      </c>
      <c r="B3" s="6" t="n">
        <v>3303</v>
      </c>
      <c r="C3" s="6" t="n">
        <v>11664</v>
      </c>
    </row>
    <row r="4">
      <c r="A4" s="3" t="inlineStr">
        <is>
          <t>Liabilities</t>
        </is>
      </c>
    </row>
    <row r="5">
      <c r="A5" s="4" t="inlineStr">
        <is>
          <t>Derivative liabilities</t>
        </is>
      </c>
      <c r="B5" s="5" t="n">
        <v>167303</v>
      </c>
      <c r="C5" s="5" t="n">
        <v>97066</v>
      </c>
    </row>
    <row r="6">
      <c r="A6" s="4" t="inlineStr">
        <is>
          <t>Carrying value</t>
        </is>
      </c>
    </row>
    <row r="7">
      <c r="A7" s="3" t="inlineStr">
        <is>
          <t>Assets</t>
        </is>
      </c>
    </row>
    <row r="8">
      <c r="A8" s="4" t="inlineStr">
        <is>
          <t>Cash and cash equivalents</t>
        </is>
      </c>
      <c r="B8" s="5" t="n">
        <v>1248772</v>
      </c>
      <c r="C8" s="5" t="n">
        <v>1121396</v>
      </c>
    </row>
    <row r="9">
      <c r="A9" s="4" t="inlineStr">
        <is>
          <t>Restricted cash</t>
        </is>
      </c>
      <c r="B9" s="5" t="n">
        <v>246518</v>
      </c>
      <c r="C9" s="5" t="n">
        <v>178951</v>
      </c>
    </row>
    <row r="10">
      <c r="A10" s="4" t="inlineStr">
        <is>
          <t>Investment, at fair value</t>
        </is>
      </c>
      <c r="B10" s="5" t="n">
        <v>12110</v>
      </c>
    </row>
    <row r="11">
      <c r="A11" s="4" t="inlineStr">
        <is>
          <t>Derivative assets</t>
        </is>
      </c>
      <c r="B11" s="5" t="n">
        <v>3303</v>
      </c>
      <c r="C11" s="5" t="n">
        <v>11664</v>
      </c>
    </row>
    <row r="12">
      <c r="A12" s="4" t="inlineStr">
        <is>
          <t>Assets</t>
        </is>
      </c>
      <c r="B12" s="5" t="n">
        <v>1510703</v>
      </c>
      <c r="C12" s="5" t="n">
        <v>1312011</v>
      </c>
    </row>
    <row r="13">
      <c r="A13" s="3" t="inlineStr">
        <is>
          <t>Liabilities</t>
        </is>
      </c>
    </row>
    <row r="14">
      <c r="A14" s="4" t="inlineStr">
        <is>
          <t>Debt</t>
        </is>
      </c>
      <c r="B14" s="5" t="n">
        <v>28934904</v>
      </c>
      <c r="C14" s="5" t="n">
        <v>29624266</v>
      </c>
    </row>
    <row r="15">
      <c r="A15" s="4" t="inlineStr">
        <is>
          <t>Derivative liabilities</t>
        </is>
      </c>
      <c r="B15" s="5" t="n">
        <v>167303</v>
      </c>
      <c r="C15" s="5" t="n">
        <v>97066</v>
      </c>
    </row>
    <row r="16">
      <c r="A16" s="4" t="inlineStr">
        <is>
          <t>Liabilities</t>
        </is>
      </c>
      <c r="B16" s="5" t="n">
        <v>29102207</v>
      </c>
      <c r="C16" s="5" t="n">
        <v>29721332</v>
      </c>
    </row>
    <row r="17">
      <c r="A17" s="4" t="inlineStr">
        <is>
          <t>Fair value</t>
        </is>
      </c>
    </row>
    <row r="18">
      <c r="A18" s="3" t="inlineStr">
        <is>
          <t>Assets</t>
        </is>
      </c>
    </row>
    <row r="19">
      <c r="A19" s="4" t="inlineStr">
        <is>
          <t>Cash and cash equivalents</t>
        </is>
      </c>
      <c r="B19" s="5" t="n">
        <v>1248772</v>
      </c>
      <c r="C19" s="5" t="n">
        <v>1121396</v>
      </c>
    </row>
    <row r="20">
      <c r="A20" s="4" t="inlineStr">
        <is>
          <t>Restricted cash</t>
        </is>
      </c>
      <c r="B20" s="5" t="n">
        <v>246518</v>
      </c>
      <c r="C20" s="5" t="n">
        <v>178951</v>
      </c>
    </row>
    <row r="21">
      <c r="A21" s="4" t="inlineStr">
        <is>
          <t>Investment, at fair value</t>
        </is>
      </c>
      <c r="B21" s="5" t="n">
        <v>12110</v>
      </c>
    </row>
    <row r="22">
      <c r="A22" s="4" t="inlineStr">
        <is>
          <t>Derivative assets</t>
        </is>
      </c>
      <c r="B22" s="5" t="n">
        <v>3303</v>
      </c>
      <c r="C22" s="5" t="n">
        <v>11664</v>
      </c>
    </row>
    <row r="23">
      <c r="A23" s="4" t="inlineStr">
        <is>
          <t>Assets</t>
        </is>
      </c>
      <c r="B23" s="5" t="n">
        <v>1510703</v>
      </c>
      <c r="C23" s="5" t="n">
        <v>1312011</v>
      </c>
    </row>
    <row r="24">
      <c r="A24" s="3" t="inlineStr">
        <is>
          <t>Liabilities</t>
        </is>
      </c>
    </row>
    <row r="25">
      <c r="A25" s="4" t="inlineStr">
        <is>
          <t>Debt</t>
        </is>
      </c>
      <c r="B25" s="5" t="n">
        <v>29798305</v>
      </c>
      <c r="C25" s="5" t="n">
        <v>30219588</v>
      </c>
    </row>
    <row r="26">
      <c r="A26" s="4" t="inlineStr">
        <is>
          <t>Derivative liabilities</t>
        </is>
      </c>
      <c r="B26" s="5" t="n">
        <v>167303</v>
      </c>
      <c r="C26" s="5" t="n">
        <v>97066</v>
      </c>
    </row>
    <row r="27">
      <c r="A27" s="4" t="inlineStr">
        <is>
          <t>Liabilities</t>
        </is>
      </c>
      <c r="B27" s="5" t="n">
        <v>29965608</v>
      </c>
      <c r="C27" s="5" t="n">
        <v>30316654</v>
      </c>
    </row>
    <row r="28">
      <c r="A28" s="4" t="inlineStr">
        <is>
          <t>Fair value | Level 1</t>
        </is>
      </c>
    </row>
    <row r="29">
      <c r="A29" s="3" t="inlineStr">
        <is>
          <t>Assets</t>
        </is>
      </c>
    </row>
    <row r="30">
      <c r="A30" s="4" t="inlineStr">
        <is>
          <t>Cash and cash equivalents</t>
        </is>
      </c>
      <c r="B30" s="5" t="n">
        <v>1248772</v>
      </c>
      <c r="C30" s="5" t="n">
        <v>1121396</v>
      </c>
    </row>
    <row r="31">
      <c r="A31" s="4" t="inlineStr">
        <is>
          <t>Restricted cash</t>
        </is>
      </c>
      <c r="B31" s="5" t="n">
        <v>246518</v>
      </c>
      <c r="C31" s="5" t="n">
        <v>178951</v>
      </c>
    </row>
    <row r="32">
      <c r="A32" s="4" t="inlineStr">
        <is>
          <t>Investment, at fair value</t>
        </is>
      </c>
      <c r="B32" s="5" t="n">
        <v>12110</v>
      </c>
    </row>
    <row r="33">
      <c r="A33" s="4" t="inlineStr">
        <is>
          <t>Derivative assets</t>
        </is>
      </c>
      <c r="B33" s="5" t="n">
        <v>0</v>
      </c>
      <c r="C33" s="5" t="n">
        <v>0</v>
      </c>
    </row>
    <row r="34">
      <c r="A34" s="4" t="inlineStr">
        <is>
          <t>Assets</t>
        </is>
      </c>
      <c r="B34" s="5" t="n">
        <v>1507400</v>
      </c>
      <c r="C34" s="5" t="n">
        <v>1300347</v>
      </c>
    </row>
    <row r="35">
      <c r="A35" s="3" t="inlineStr">
        <is>
          <t>Liabilities</t>
        </is>
      </c>
    </row>
    <row r="36">
      <c r="A36" s="4" t="inlineStr">
        <is>
          <t>Debt</t>
        </is>
      </c>
      <c r="B36" s="5" t="n">
        <v>0</v>
      </c>
      <c r="C36" s="5" t="n">
        <v>0</v>
      </c>
    </row>
    <row r="37">
      <c r="A37" s="4" t="inlineStr">
        <is>
          <t>Derivative liabilities</t>
        </is>
      </c>
      <c r="B37" s="5" t="n">
        <v>0</v>
      </c>
      <c r="C37" s="5" t="n">
        <v>0</v>
      </c>
    </row>
    <row r="38">
      <c r="A38" s="4" t="inlineStr">
        <is>
          <t>Liabilities</t>
        </is>
      </c>
      <c r="B38" s="5" t="n">
        <v>0</v>
      </c>
      <c r="C38" s="5" t="n">
        <v>0</v>
      </c>
    </row>
    <row r="39">
      <c r="A39" s="4" t="inlineStr">
        <is>
          <t>Fair value | Level 2</t>
        </is>
      </c>
    </row>
    <row r="40">
      <c r="A40" s="3" t="inlineStr">
        <is>
          <t>Assets</t>
        </is>
      </c>
    </row>
    <row r="41">
      <c r="A41" s="4" t="inlineStr">
        <is>
          <t>Cash and cash equivalents</t>
        </is>
      </c>
      <c r="B41" s="5" t="n">
        <v>0</v>
      </c>
      <c r="C41" s="5" t="n">
        <v>0</v>
      </c>
    </row>
    <row r="42">
      <c r="A42" s="4" t="inlineStr">
        <is>
          <t>Restricted cash</t>
        </is>
      </c>
      <c r="B42" s="5" t="n">
        <v>0</v>
      </c>
      <c r="C42" s="5" t="n">
        <v>0</v>
      </c>
    </row>
    <row r="43">
      <c r="A43" s="4" t="inlineStr">
        <is>
          <t>Investment, at fair value</t>
        </is>
      </c>
      <c r="B43" s="5" t="n">
        <v>0</v>
      </c>
    </row>
    <row r="44">
      <c r="A44" s="4" t="inlineStr">
        <is>
          <t>Derivative assets</t>
        </is>
      </c>
      <c r="B44" s="5" t="n">
        <v>3303</v>
      </c>
      <c r="C44" s="5" t="n">
        <v>11664</v>
      </c>
    </row>
    <row r="45">
      <c r="A45" s="4" t="inlineStr">
        <is>
          <t>Assets</t>
        </is>
      </c>
      <c r="B45" s="5" t="n">
        <v>3303</v>
      </c>
      <c r="C45" s="5" t="n">
        <v>11664</v>
      </c>
    </row>
    <row r="46">
      <c r="A46" s="3" t="inlineStr">
        <is>
          <t>Liabilities</t>
        </is>
      </c>
    </row>
    <row r="47">
      <c r="A47" s="4" t="inlineStr">
        <is>
          <t>Debt</t>
        </is>
      </c>
      <c r="B47" s="5" t="n">
        <v>29798305</v>
      </c>
      <c r="C47" s="5" t="n">
        <v>30219588</v>
      </c>
    </row>
    <row r="48">
      <c r="A48" s="4" t="inlineStr">
        <is>
          <t>Derivative liabilities</t>
        </is>
      </c>
      <c r="B48" s="5" t="n">
        <v>167303</v>
      </c>
      <c r="C48" s="5" t="n">
        <v>97066</v>
      </c>
    </row>
    <row r="49">
      <c r="A49" s="4" t="inlineStr">
        <is>
          <t>Liabilities</t>
        </is>
      </c>
      <c r="B49" s="5" t="n">
        <v>29965608</v>
      </c>
      <c r="C49" s="5" t="n">
        <v>30316654</v>
      </c>
    </row>
    <row r="50">
      <c r="A50" s="4" t="inlineStr">
        <is>
          <t>Fair value | Level 3</t>
        </is>
      </c>
    </row>
    <row r="51">
      <c r="A51" s="3" t="inlineStr">
        <is>
          <t>Assets</t>
        </is>
      </c>
    </row>
    <row r="52">
      <c r="A52" s="4" t="inlineStr">
        <is>
          <t>Cash and cash equivalents</t>
        </is>
      </c>
      <c r="B52" s="5" t="n">
        <v>0</v>
      </c>
      <c r="C52" s="5" t="n">
        <v>0</v>
      </c>
    </row>
    <row r="53">
      <c r="A53" s="4" t="inlineStr">
        <is>
          <t>Restricted cash</t>
        </is>
      </c>
      <c r="B53" s="5" t="n">
        <v>0</v>
      </c>
      <c r="C53" s="5" t="n">
        <v>0</v>
      </c>
    </row>
    <row r="54">
      <c r="A54" s="4" t="inlineStr">
        <is>
          <t>Investment, at fair value</t>
        </is>
      </c>
      <c r="B54" s="5" t="n">
        <v>0</v>
      </c>
    </row>
    <row r="55">
      <c r="A55" s="4" t="inlineStr">
        <is>
          <t>Derivative assets</t>
        </is>
      </c>
      <c r="B55" s="5" t="n">
        <v>0</v>
      </c>
      <c r="C55" s="5" t="n">
        <v>0</v>
      </c>
    </row>
    <row r="56">
      <c r="A56" s="4" t="inlineStr">
        <is>
          <t>Assets</t>
        </is>
      </c>
      <c r="B56" s="5" t="n">
        <v>0</v>
      </c>
      <c r="C56" s="5" t="n">
        <v>0</v>
      </c>
    </row>
    <row r="57">
      <c r="A57" s="3" t="inlineStr">
        <is>
          <t>Liabilities</t>
        </is>
      </c>
    </row>
    <row r="58">
      <c r="A58" s="4" t="inlineStr">
        <is>
          <t>Debt</t>
        </is>
      </c>
      <c r="B58" s="5" t="n">
        <v>0</v>
      </c>
      <c r="C58" s="5" t="n">
        <v>0</v>
      </c>
    </row>
    <row r="59">
      <c r="A59" s="4" t="inlineStr">
        <is>
          <t>Derivative liabilities</t>
        </is>
      </c>
      <c r="B59" s="5" t="n">
        <v>0</v>
      </c>
      <c r="C59" s="5" t="n">
        <v>0</v>
      </c>
    </row>
    <row r="60">
      <c r="A60" s="4" t="inlineStr">
        <is>
          <t>Liabilities</t>
        </is>
      </c>
      <c r="B60" s="6" t="n">
        <v>0</v>
      </c>
      <c r="C60" s="6" t="n">
        <v>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6" customWidth="1" min="1" max="1"/>
    <col width="16" customWidth="1" min="2" max="2"/>
    <col width="16" customWidth="1" min="3" max="3"/>
    <col width="15" customWidth="1" min="4" max="4"/>
    <col width="15" customWidth="1" min="5" max="5"/>
    <col width="17" customWidth="1" min="6" max="6"/>
  </cols>
  <sheetData>
    <row r="1">
      <c r="A1" s="1" t="inlineStr">
        <is>
          <t>Subsequent events (Details) - USD ($)</t>
        </is>
      </c>
      <c r="B1" s="2" t="inlineStr">
        <is>
          <t>1 Months Ended</t>
        </is>
      </c>
      <c r="C1" s="2" t="inlineStr">
        <is>
          <t>12 Months Ended</t>
        </is>
      </c>
    </row>
    <row r="2">
      <c r="B2" s="2" t="inlineStr">
        <is>
          <t>Feb. 28, 2021</t>
        </is>
      </c>
      <c r="C2" s="2" t="inlineStr">
        <is>
          <t>Dec. 31, 2020</t>
        </is>
      </c>
      <c r="D2" s="2" t="inlineStr">
        <is>
          <t>Dec. 31, 2019</t>
        </is>
      </c>
      <c r="E2" s="2" t="inlineStr">
        <is>
          <t>Dec. 31, 2018</t>
        </is>
      </c>
      <c r="F2" s="2" t="inlineStr">
        <is>
          <t>Jan. 31, 2021</t>
        </is>
      </c>
    </row>
    <row r="3">
      <c r="A3" s="3" t="inlineStr">
        <is>
          <t>Subsequent Event [Line Items]</t>
        </is>
      </c>
    </row>
    <row r="4">
      <c r="A4" s="4" t="inlineStr">
        <is>
          <t>Redemption of debt</t>
        </is>
      </c>
      <c r="C4" s="6" t="n">
        <v>11560015000</v>
      </c>
      <c r="D4" s="6" t="n">
        <v>6504830000</v>
      </c>
      <c r="E4" s="6" t="n">
        <v>4360520000</v>
      </c>
    </row>
    <row r="5">
      <c r="A5" s="4" t="inlineStr">
        <is>
          <t>Subsequent Event | Senior Notes due 2026 | Senior Notes</t>
        </is>
      </c>
    </row>
    <row r="6">
      <c r="A6" s="3" t="inlineStr">
        <is>
          <t>Subsequent Event [Line Items]</t>
        </is>
      </c>
    </row>
    <row r="7">
      <c r="A7" s="4" t="inlineStr">
        <is>
          <t>Aggregate principal amount</t>
        </is>
      </c>
      <c r="F7" s="6" t="n">
        <v>1000000000</v>
      </c>
    </row>
    <row r="8">
      <c r="A8" s="4" t="inlineStr">
        <is>
          <t>Stated interest rate</t>
        </is>
      </c>
      <c r="F8" s="4" t="inlineStr">
        <is>
          <t>1.75%</t>
        </is>
      </c>
    </row>
    <row r="9">
      <c r="A9" s="4" t="inlineStr">
        <is>
          <t>Subsequent Event | Senior Notes due 2021 | Senior Notes</t>
        </is>
      </c>
    </row>
    <row r="10">
      <c r="A10" s="3" t="inlineStr">
        <is>
          <t>Subsequent Event [Line Items]</t>
        </is>
      </c>
    </row>
    <row r="11">
      <c r="A11" s="4" t="inlineStr">
        <is>
          <t>Stated interest rate</t>
        </is>
      </c>
      <c r="B11" s="4" t="inlineStr">
        <is>
          <t>4.50%</t>
        </is>
      </c>
    </row>
    <row r="12">
      <c r="A12" s="4" t="inlineStr">
        <is>
          <t>Redemption of debt</t>
        </is>
      </c>
      <c r="B12" s="6" t="n">
        <v>544000000</v>
      </c>
    </row>
  </sheetData>
  <mergeCells count="2">
    <mergeCell ref="A1:A2"/>
    <mergeCell ref="C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light equipment held for operating leases, net</t>
        </is>
      </c>
      <c r="B1" s="2" t="inlineStr">
        <is>
          <t>12 Months Ended</t>
        </is>
      </c>
    </row>
    <row r="2">
      <c r="B2" s="2" t="inlineStr">
        <is>
          <t>Dec. 31, 2020</t>
        </is>
      </c>
    </row>
    <row r="3">
      <c r="A3" s="3" t="inlineStr">
        <is>
          <t>Property Subject to or Available for Operating Lease, Net [Abstract]</t>
        </is>
      </c>
    </row>
    <row r="4">
      <c r="A4" s="4" t="inlineStr">
        <is>
          <t>Flight equipment held for operating leases, net</t>
        </is>
      </c>
      <c r="B4" s="4" t="inlineStr">
        <is>
          <t>Flight equipment held for operating leases, net Movements in flight equipment held for operating leases during the years ended December 31, 2020 and 2019 were as follows: Year Ended December 31, 2020 2019 Net book value at beginning of period $ 35,870,781 $ 35,052,335 Additions 2,108,539 4,621,821 Depreciation (1,620,185) (1,650,450) Disposals and transfers to held for sale (169,503) (1,940,133) Transfers to investment in finance and sales-type leases, net/other assets (46,623) (143,409) Impairment (Note 22) (986,559) (69,383) Net book value at end of period $ 35,156,450 $ 35,870,781 Accumulated depreciation and impairment as of December 31, 2020 and 2019, respectively $ (9,825,647) $ (7,526,63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vestment in finance and sales-type leases, net</t>
        </is>
      </c>
      <c r="B1" s="2" t="inlineStr">
        <is>
          <t>12 Months Ended</t>
        </is>
      </c>
    </row>
    <row r="2">
      <c r="B2" s="2" t="inlineStr">
        <is>
          <t>Dec. 31, 2020</t>
        </is>
      </c>
    </row>
    <row r="3">
      <c r="A3" s="3" t="inlineStr">
        <is>
          <t>Flight Equipment, Net [Abstract]</t>
        </is>
      </c>
    </row>
    <row r="4">
      <c r="A4" s="4" t="inlineStr">
        <is>
          <t>Investment in finance and sales-type leases, net</t>
        </is>
      </c>
      <c r="B4" s="4" t="inlineStr">
        <is>
          <t>Investment in finance and sales-type leases, net Components of investment in finance and sales-type leases, net as of December 31, 2020 and 2019 were as follows: As of December 31, 2020 2019 Future minimum lease payments to be received $ 608,950 $ 715,085 Estimated residual values of leased flight equipment 589,872 577,353 Less: Unearned income (260,708) (280,889) Allowance for credit losses (Note 23) (59,663) — $ 878,451 $ 1,011,549 As of December 31, 2020, the cash flows receivable, including the estimated residual value at lease termination, from finance and sales-type leases were as follows: Cash flows receivable 2021 $ 145,512 2022 207,102 2023 140,188 2024 113,698 2025 141,267 Thereafter 451,055 Undiscounted cash flows receivable $ 1,198,822 Less: Unearned income (260,708) Allowance for credit losses (59,663) $ 878,451 During the year ended December 31, 2019, we recognized impairment charges of $22.0 million related to our finance and sales-type leases where we do not expect to recover the finance lease balances. Impairment charges on our finance and sales-type leases are included in leasing expenses in the Consolidated Income Statement. During the year ended December 31, 2020 and 2019, we recognized interest income from investment in finance and sales-type leases, net of $54.1 million and $60.0 million, respectively, included in basic lease r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12 Months Ended</t>
        </is>
      </c>
    </row>
    <row r="2">
      <c r="B2" s="2" t="inlineStr">
        <is>
          <t>Dec. 31, 2020</t>
        </is>
      </c>
    </row>
    <row r="3">
      <c r="A3" s="3" t="inlineStr">
        <is>
          <t>Goodwill and Intangible Assets Disclosure [Abstract]</t>
        </is>
      </c>
    </row>
    <row r="4">
      <c r="A4" s="4" t="inlineStr">
        <is>
          <t>Intangibles</t>
        </is>
      </c>
      <c r="B4" s="4" t="inlineStr">
        <is>
          <t>Intangibles Maintenance rights and lease premium, net Maintenance rights and lease premium, net consisted of the following as of December 31, 2020 and 2019: As of December 31, 2020 2019 Maintenance rights $ 642,825 $ 794,798 Lease premium, net 7,089 14,817 $ 649,914 $ 809,615 Movements in maintenance rights during the years ended December 31, 2020 and 2019 were as follows: Year Ended December 31, 2020 2019 Maintenance rights at beginning of period $ 794,798 $ 1,088,246 EOL and MR contract maintenance rights expense (45,655) (76,611) MR contract maintenance rights write-off due to maintenance liability release (35,897) (19,848) EOL contract maintenance rights write-off due to cash receipt (51,463) (148,289) EOL and MR contract maintenance rights write-off due to sale of aircraft and impairment (18,958) (48,700) Maintenance rights at end of period $ 642,825 $ 794,798 Other intangibles Other intangibles consisted of the following as of December 31, 2020 and 2019: As of December 31, 2020 2019 Goodwill (Note 22) $ — $ 58,094 Customer relationships, net 219,589 240,765 Contractual vendor intangible assets 5,045 8,535 $ 224,634 $ 307,394 The following tables present details of customer relationships and related accumulated amortization as of December 31, 2020 and 2019: As of December 31, 2020 Gross carrying Accumulated Net carrying Customer relationships $ 360,000 $ (140,411) $ 219,589 As of December 31, 2019 Gross carrying Accumulated Net carrying Customer relationships $ 360,000 $ (119,235) $ 240,765 During the years ended December 31, 2020, 2019 and 2018, we recorded annual amortization expense for customer relationships of $21.2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0</t>
        </is>
      </c>
    </row>
    <row r="3">
      <c r="A3" s="3" t="inlineStr">
        <is>
          <t>Other Assets [Abstract]</t>
        </is>
      </c>
    </row>
    <row r="4">
      <c r="A4" s="4" t="inlineStr">
        <is>
          <t>Other assets</t>
        </is>
      </c>
      <c r="B4" s="4" t="inlineStr">
        <is>
          <t>Other assets Other assets consisted of the following as of December 31, 2020 and 2019: As of December 31, 2020 2019 Notes receivable, net of allowance for credit losses (a) (b) $ 529,172 $ 87,745 Lease incentives 177,028 239,607 Investments (Note 9) 138,065 123,279 Straight-line rents, prepaid expenses and other 125,541 98,443 Operating lease ROU assets (Note 15) 40,603 43,668 Other tangible fixed assets 22,512 26,018 Debt issuance costs 20,722 26,393 Derivative assets (Note 10) 3,303 11,664 Other receivables 172,488 358,659 $ 1,229,434 $ 1,015,476 (a) Notes receivable as of December 31, 2020 and 2019 included $490 million and $49 million, respectively, related to agreements we have executed with customers to reschedule certain lease payments under our leases that are due at the reporting dates. Notes receivable as of December 31, 2020 and 2019 also included $39 million related to aircraft sale transactions. (b) As of December 31, 2020, we had a $7 million allowance for credit losses on notes receivable. As of December 31, 2019, we did not have an allowance for credit losses on notes receivables. Please refer to Note 23— Allowance for credit losses for further detail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12 Months Ended</t>
        </is>
      </c>
    </row>
    <row r="2">
      <c r="B2" s="2" t="inlineStr">
        <is>
          <t>Dec. 31, 2020</t>
        </is>
      </c>
    </row>
    <row r="3">
      <c r="A3" s="3" t="inlineStr">
        <is>
          <t>Equity Method Investments and Joint Ventures [Abstract]</t>
        </is>
      </c>
    </row>
    <row r="4">
      <c r="A4" s="4" t="inlineStr">
        <is>
          <t>Investments</t>
        </is>
      </c>
      <c r="B4" s="4" t="inlineStr">
        <is>
          <t>Investments Investment, at fair value We participated in the NAS recapitalization completed on May 20, 2020, which included providing certain concessions related to our operating leases with NAS in exchange for NAS ordinary shares and perpetual bonds that are convertible into NAS ordinary shares on a one-for-one basis (the “NAS Investment”). We have elected to account for our NAS Investment using the fair value option, whereby the changes in fair value are recognized as a gain or loss in our Consolidated Income Statement. In November and December 2020, we converted all of our perpetual bonds into NAS ordinary shares and sold approximately 83% of our total NAS ordinary shares. As of December 31, 2020, we held NAS ordinary shares representing approximately 3% of the share capital of NAS with a fair value of $12.1 million based on the quoted market price. We recognized a loss on investment of $143.5 million in our Consolidated Income Statements for the year ended December 31, 2020. In January 2021, we sold all of our remaining NAS ordinary shares. Other investments Investments accounted for under the equity method of accounting consisted of the following as of December 31, 2020 and 2019: % Ownership as of December 31, 2020 As of December 31, 2020 2019 AerDragon 16.7 72,861 68,673 AerLift 39.3 31,681 35,188 ACSAL 19.4 18,112 16,118 $ 122,654 $ 119,979 Our share of undistributed earnings of investments in which our ownership interest is less than 50% was $42.1 million and $39.4 million as of December 31, 2020 and 2019, respectively. We also have an investment in Peregrine Aviation Company and its subsidiaries (“Peregrine”) of $3.3 million as of December 31, 2020 and 2019, which is accounted for in accordance with the cost method of accounting. Please refer to Note 25— Variable interest entities for further detail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Instruments and Hedging Activities Disclosure [Abstract]</t>
        </is>
      </c>
    </row>
    <row r="4">
      <c r="A4" s="4" t="inlineStr">
        <is>
          <t>Derivative financial instruments</t>
        </is>
      </c>
      <c r="B4" s="4" t="inlineStr">
        <is>
          <t xml:space="preserve">Derivative financial instruments We have entered into interest rate derivatives to hedge the current and future interest rate payments on our variable rate debt. These derivative financial instruments can include interest rate swaps, caps, floors, options and forward contracts. As of December 31, 2020, we had interest rate caps and swaps outstanding, with underlying variable benchmark interest rates ranging from one to six-month U.S. dollar LIBOR. Some of our agreements with derivative counterparties require a two-way cash collateralization of derivative fair values. As of December 31, 2020 and 2019, we had cash collateral of $0.1 million and $0.6 million, respectively, from various counterparties and the obligation to return such collateral was recorded in accounts payable, accrued expenses and other liabilities. We had not advanced any cash collateral to counterparties as of December 31, 2020 or 2019. The counterparties to our interest rate derivatives are primarily major international financial institutions. We continually monitor our positions and the credit ratings of the counterparties involved and limit the amount of credit exposure to any one party. We could be exposed to potential losses due to the credit risk of non-performance by these counterparties. We have not experienced any losses to date. Our derivative assets are recorded in other assets and our derivative liabilities are recorded in accounts payable, accrued expenses and other liabilities in our Consolidated Balance Sheets. The following tables present notional amounts and fair values of derivatives outstanding as of December 31, 2020 and 2019: As of December 31, 2020 2019 Notional Fair value Notional Fair value Derivative assets not designated as accounting hedges: Interest rate caps $ 3,022,000 $ 2,790 $ 2,442,000 $ 3,727 Derivative assets designated as accounting cash flow hedges: Interest rate swaps $ — $ — $ 488,616 $ 1,578 Interest rate caps 475,000 513 400,000 6,359 Total derivative assets $ 3,303 $ 11,664 (a) The notional amount is excluded for caps and swaps which are not yet effective. As of December 31, 2020 2019 Notional Fair value Notional Fair value Derivative liabilities not designated as accounting cash flow hedges: Interest rate swaps $ 400,000 $ 14,933 $ — $ — Derivative liabilities designated as accounting cash flow hedges: Interest rate swaps $ 3,331,000 $ 152,370 $ 3,776,000 $ 97,066 Total derivative liabilities $ 167,303 $ 97,066 (a) The notional amount is excluded for swaps which are not yet effective. 10. Derivative financial instruments (Continued) We recorded the following in other comprehensive loss related to derivative financial instruments for the years ended December 31, 2020, 2019 and 2018: Year Ended December 31, 2020 2019 2018 Gain (Loss) Effective portion of change in fair market value of derivatives designated as accounting cash flow hedges: Interest rate swaps $ (62,967) $ (102,725) $ (16,639) Interest rate caps (5,846) (38) — Derivative premium and amortization 1,597 — — Income tax effect 8,402 12,845 2,080 Net loss on derivatives, net of tax $ (58,814) $ (89,918) $ (14,559) We expect to reclassify approximately $66 million from AOCI as an increase in interest expense in our Consolidated Income Statements over the next 12 months. The following table presents the effect of derivatives recorded as reductions to or (increases) in interest expense in our Consolidated Income Statements for the years ended December 31, 2020, 2019 and 2018. Year Ended December 31, 2020 2019 2018 Gain (Loss) Derivatives not designated as accounting hedges: Interest rate caps and swaps $ (14,369) $ (29,714) $ 5,158 Reclassification to Consolidated Income Statements: Reclassification of amounts previously recorded in AOCI (53,539) 3,381 6,874 Gain (loss) recognized in interest expense $ (67,908) $ (26,333) $ 12,03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cash equivalents</t>
        </is>
      </c>
      <c r="B3" s="6" t="n">
        <v>1248772</v>
      </c>
      <c r="C3" s="6" t="n">
        <v>1121396</v>
      </c>
    </row>
    <row r="4">
      <c r="A4" s="4" t="inlineStr">
        <is>
          <t>Restricted cash</t>
        </is>
      </c>
      <c r="B4" s="5" t="n">
        <v>246518</v>
      </c>
      <c r="C4" s="5" t="n">
        <v>178951</v>
      </c>
    </row>
    <row r="5">
      <c r="A5" s="4" t="inlineStr">
        <is>
          <t>Trade receivables</t>
        </is>
      </c>
      <c r="B5" s="5" t="n">
        <v>170675</v>
      </c>
      <c r="C5" s="5" t="n">
        <v>47935</v>
      </c>
    </row>
    <row r="6">
      <c r="A6" s="4" t="inlineStr">
        <is>
          <t>Flight equipment held for operating leases, net</t>
        </is>
      </c>
      <c r="B6" s="5" t="n">
        <v>35156450</v>
      </c>
      <c r="C6" s="5" t="n">
        <v>35870781</v>
      </c>
    </row>
    <row r="7">
      <c r="A7" s="4" t="inlineStr">
        <is>
          <t>Investment in finance and sales-type leases, net</t>
        </is>
      </c>
      <c r="B7" s="5" t="n">
        <v>878451</v>
      </c>
      <c r="C7" s="5" t="n">
        <v>1011549</v>
      </c>
    </row>
    <row r="8">
      <c r="A8" s="4" t="inlineStr">
        <is>
          <t>Flight equipment held for sale</t>
        </is>
      </c>
      <c r="B8" s="5" t="n">
        <v>0</v>
      </c>
      <c r="C8" s="5" t="n">
        <v>336592</v>
      </c>
    </row>
    <row r="9">
      <c r="A9" s="4" t="inlineStr">
        <is>
          <t>Prepayments on flight equipment</t>
        </is>
      </c>
      <c r="B9" s="5" t="n">
        <v>2111659</v>
      </c>
      <c r="C9" s="5" t="n">
        <v>2954478</v>
      </c>
    </row>
    <row r="10">
      <c r="A10" s="4" t="inlineStr">
        <is>
          <t>Maintenance rights and lease premium, net</t>
        </is>
      </c>
      <c r="B10" s="5" t="n">
        <v>649914</v>
      </c>
      <c r="C10" s="5" t="n">
        <v>809615</v>
      </c>
    </row>
    <row r="11">
      <c r="A11" s="4" t="inlineStr">
        <is>
          <t>Other intangibles, net</t>
        </is>
      </c>
      <c r="B11" s="5" t="n">
        <v>224634</v>
      </c>
      <c r="C11" s="5" t="n">
        <v>307394</v>
      </c>
    </row>
    <row r="12">
      <c r="A12" s="4" t="inlineStr">
        <is>
          <t>Deferred income tax assets</t>
        </is>
      </c>
      <c r="B12" s="5" t="n">
        <v>131532</v>
      </c>
      <c r="C12" s="5" t="n">
        <v>95077</v>
      </c>
    </row>
    <row r="13">
      <c r="A13" s="4" t="inlineStr">
        <is>
          <t>Other assets</t>
        </is>
      </c>
      <c r="B13" s="5" t="n">
        <v>1229434</v>
      </c>
      <c r="C13" s="5" t="n">
        <v>1015476</v>
      </c>
    </row>
    <row r="14">
      <c r="A14" s="4" t="inlineStr">
        <is>
          <t>Total Assets</t>
        </is>
      </c>
      <c r="B14" s="5" t="n">
        <v>42048039</v>
      </c>
      <c r="C14" s="5" t="n">
        <v>43749244</v>
      </c>
    </row>
    <row r="15">
      <c r="A15" s="3" t="inlineStr">
        <is>
          <t>Liabilities and Equity</t>
        </is>
      </c>
    </row>
    <row r="16">
      <c r="A16" s="4" t="inlineStr">
        <is>
          <t>Accounts payable, accrued expenses and other liabilities</t>
        </is>
      </c>
      <c r="B16" s="5" t="n">
        <v>1109325</v>
      </c>
      <c r="C16" s="5" t="n">
        <v>1032623</v>
      </c>
    </row>
    <row r="17">
      <c r="A17" s="4" t="inlineStr">
        <is>
          <t>Accrued maintenance liability</t>
        </is>
      </c>
      <c r="B17" s="5" t="n">
        <v>1750395</v>
      </c>
      <c r="C17" s="5" t="n">
        <v>2190159</v>
      </c>
    </row>
    <row r="18">
      <c r="A18" s="4" t="inlineStr">
        <is>
          <t>Lessee deposit liability</t>
        </is>
      </c>
      <c r="B18" s="5" t="n">
        <v>600321</v>
      </c>
      <c r="C18" s="5" t="n">
        <v>747790</v>
      </c>
    </row>
    <row r="19">
      <c r="A19" s="4" t="inlineStr">
        <is>
          <t>Debt</t>
        </is>
      </c>
      <c r="B19" s="5" t="n">
        <v>28742081</v>
      </c>
      <c r="C19" s="5" t="n">
        <v>29486131</v>
      </c>
    </row>
    <row r="20">
      <c r="A20" s="4" t="inlineStr">
        <is>
          <t>Deferred income tax liabilities</t>
        </is>
      </c>
      <c r="B20" s="5" t="n">
        <v>913431</v>
      </c>
      <c r="C20" s="5" t="n">
        <v>910336</v>
      </c>
    </row>
    <row r="21">
      <c r="A21" s="4" t="inlineStr">
        <is>
          <t>Commitments and contingencies</t>
        </is>
      </c>
      <c r="B21" s="4" t="inlineStr">
        <is>
          <t xml:space="preserve"> </t>
        </is>
      </c>
      <c r="C21" s="4" t="inlineStr">
        <is>
          <t xml:space="preserve"> </t>
        </is>
      </c>
    </row>
    <row r="22">
      <c r="A22" s="4" t="inlineStr">
        <is>
          <t>Total Liabilities</t>
        </is>
      </c>
      <c r="B22" s="5" t="n">
        <v>33115553</v>
      </c>
      <c r="C22" s="5" t="n">
        <v>34367039</v>
      </c>
    </row>
    <row r="23">
      <c r="A23" s="4" t="inlineStr">
        <is>
          <t>Ordinary share capital, €0.01 par value, 350,000,000 ordinary shares authorized as of December 31, 2020 and 2019; 138,847,345 and 141,847,345 ordinary shares issued and 130,398,538 and 131,583,489 ordinary shares outstanding (including 2,552,346 and 2,354,318 shares of unvested restricted stock) as of December 31, 2020 and 2019, respectively</t>
        </is>
      </c>
      <c r="B23" s="5" t="n">
        <v>1721</v>
      </c>
      <c r="C23" s="5" t="n">
        <v>1754</v>
      </c>
    </row>
    <row r="24">
      <c r="A24" s="4" t="inlineStr">
        <is>
          <t>Additional paid-in capital</t>
        </is>
      </c>
      <c r="B24" s="5" t="n">
        <v>2078125</v>
      </c>
      <c r="C24" s="5" t="n">
        <v>2209462</v>
      </c>
    </row>
    <row r="25">
      <c r="A25" s="4" t="inlineStr">
        <is>
          <t>Treasury shares, at cost (8,448,807 and 10,263,856 ordinary shares as of December 31, 2020 and 2019, respectively)</t>
        </is>
      </c>
      <c r="B25" s="5" t="n">
        <v>-459994</v>
      </c>
      <c r="C25" s="5" t="n">
        <v>-537341</v>
      </c>
    </row>
    <row r="26">
      <c r="A26" s="4" t="inlineStr">
        <is>
          <t>Accumulated other comprehensive loss</t>
        </is>
      </c>
      <c r="B26" s="5" t="n">
        <v>-155085</v>
      </c>
      <c r="C26" s="5" t="n">
        <v>-93587</v>
      </c>
    </row>
    <row r="27">
      <c r="A27" s="4" t="inlineStr">
        <is>
          <t>Accumulated retained earnings</t>
        </is>
      </c>
      <c r="B27" s="5" t="n">
        <v>7399703</v>
      </c>
      <c r="C27" s="5" t="n">
        <v>7734609</v>
      </c>
    </row>
    <row r="28">
      <c r="A28" s="4" t="inlineStr">
        <is>
          <t>Total AerCap Holdings N.V. shareholders’ equity</t>
        </is>
      </c>
      <c r="B28" s="5" t="n">
        <v>8864470</v>
      </c>
      <c r="C28" s="5" t="n">
        <v>9314897</v>
      </c>
    </row>
    <row r="29">
      <c r="A29" s="4" t="inlineStr">
        <is>
          <t>Non-controlling interest</t>
        </is>
      </c>
      <c r="B29" s="5" t="n">
        <v>68016</v>
      </c>
      <c r="C29" s="5" t="n">
        <v>67308</v>
      </c>
    </row>
    <row r="30">
      <c r="A30" s="4" t="inlineStr">
        <is>
          <t>Total Equity</t>
        </is>
      </c>
      <c r="B30" s="5" t="n">
        <v>8932486</v>
      </c>
      <c r="C30" s="5" t="n">
        <v>9382205</v>
      </c>
    </row>
    <row r="31">
      <c r="A31" s="4" t="inlineStr">
        <is>
          <t>Total Liabilities and Equity</t>
        </is>
      </c>
      <c r="B31" s="5" t="n">
        <v>42048039</v>
      </c>
      <c r="C31" s="5" t="n">
        <v>43749244</v>
      </c>
    </row>
    <row r="32">
      <c r="A32" s="4" t="inlineStr">
        <is>
          <t>Variable Interest Entity, Primary Beneficiary</t>
        </is>
      </c>
    </row>
    <row r="33">
      <c r="A33" s="3" t="inlineStr">
        <is>
          <t>Assets</t>
        </is>
      </c>
    </row>
    <row r="34">
      <c r="A34" s="4" t="inlineStr">
        <is>
          <t>Restricted cash</t>
        </is>
      </c>
      <c r="B34" s="5" t="n">
        <v>163596</v>
      </c>
      <c r="C34" s="5" t="n">
        <v>78187</v>
      </c>
    </row>
    <row r="35">
      <c r="A35" s="4" t="inlineStr">
        <is>
          <t>Flight equipment held for operating leases, net</t>
        </is>
      </c>
      <c r="B35" s="5" t="n">
        <v>4339176</v>
      </c>
      <c r="C35" s="5" t="n">
        <v>2091022</v>
      </c>
    </row>
    <row r="36">
      <c r="A36" s="4" t="inlineStr">
        <is>
          <t>Other assets</t>
        </is>
      </c>
      <c r="B36" s="5" t="n">
        <v>97417</v>
      </c>
      <c r="C36" s="5" t="n">
        <v>64908</v>
      </c>
    </row>
    <row r="37">
      <c r="A37" s="3" t="inlineStr">
        <is>
          <t>Liabilities and Equity</t>
        </is>
      </c>
    </row>
    <row r="38">
      <c r="A38" s="4" t="inlineStr">
        <is>
          <t>Accounts payable, accrued expenses and other liabilities</t>
        </is>
      </c>
      <c r="B38" s="5" t="n">
        <v>109606</v>
      </c>
      <c r="C38" s="5" t="n">
        <v>81335</v>
      </c>
    </row>
    <row r="39">
      <c r="A39" s="4" t="inlineStr">
        <is>
          <t>Accrued maintenance liability</t>
        </is>
      </c>
      <c r="B39" s="5" t="n">
        <v>115079</v>
      </c>
      <c r="C39" s="5" t="n">
        <v>42603</v>
      </c>
    </row>
    <row r="40">
      <c r="A40" s="4" t="inlineStr">
        <is>
          <t>Debt</t>
        </is>
      </c>
      <c r="B40" s="6" t="n">
        <v>2454187</v>
      </c>
      <c r="C40" s="6" t="n">
        <v>13950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s payable, accrued expenses and other liabilities</t>
        </is>
      </c>
      <c r="B1" s="2" t="inlineStr">
        <is>
          <t>12 Months Ended</t>
        </is>
      </c>
    </row>
    <row r="2">
      <c r="B2" s="2" t="inlineStr">
        <is>
          <t>Dec. 31, 2020</t>
        </is>
      </c>
    </row>
    <row r="3">
      <c r="A3" s="3" t="inlineStr">
        <is>
          <t>Payables and Accruals [Abstract]</t>
        </is>
      </c>
    </row>
    <row r="4">
      <c r="A4" s="4" t="inlineStr">
        <is>
          <t>Accounts payable, accrued expenses and other liabilities</t>
        </is>
      </c>
      <c r="B4" s="4" t="inlineStr">
        <is>
          <t xml:space="preserve">Accounts payable, accrued expenses and other liabilities Accounts payable, accrued expenses and other liabilities consisted of the following as of December 31, 2020 and 2019: As of December 31, 2020 2019 Deferred revenue $ 399,820 $ 389,958 Accrued interest 270,576 255,369 Accounts payable and accrued expenses 222,203 239,086 Derivative liabilities (Note 10) 167,303 97,066 Operating lease liabilities (Note 15) 49,423 51,144 $ 1,109,325 $ 1,032,6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rued maintenance liability</t>
        </is>
      </c>
      <c r="B1" s="2" t="inlineStr">
        <is>
          <t>12 Months Ended</t>
        </is>
      </c>
    </row>
    <row r="2">
      <c r="B2" s="2" t="inlineStr">
        <is>
          <t>Dec. 31, 2020</t>
        </is>
      </c>
    </row>
    <row r="3">
      <c r="A3" s="3" t="inlineStr">
        <is>
          <t>Accrued Maintenance Liability [Abstract]</t>
        </is>
      </c>
    </row>
    <row r="4">
      <c r="A4" s="4" t="inlineStr">
        <is>
          <t>Accrued maintenance liability</t>
        </is>
      </c>
      <c r="B4" s="4" t="inlineStr">
        <is>
          <t xml:space="preserve">Accrued maintenance liability Movements in accrued maintenance liability during the years ended December 31, 2020 and 2019 were as follows: Year Ended December 31, 2020 2019 Accrued maintenance liability at beginning of period $ 2,190,159 $ 2,237,494 Maintenance payments received 345,699 736,423 Maintenance payments returned (412,492) (352,032) Release to income upon sale (95,042) (249,187) Release to income other than upon sale (344,210) (207,849) Lessor contribution, top ups and other 66,281 25,310 Accrued maintenance liability at end of period $ 1,750,395 $ 2,190,15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As of December 31, 2020, the principal amount of our outstanding indebtedness totaled $28.9 billion, which excluded fair value adjustments of $19.7 million and debt issuance costs, debt discounts and debt premium of $192.8 million, and our undrawn lines of credit and other available secured debt were $5.6 billion, availability of which is subject to certain conditions, including compliance with certain financial covenants. As of December 31, 2020, we remained in compliance with the financial covenants across our various debt agreements. The following table provides a summary of our indebtedness as of December 31, 2020 and 2019: As of December 31, 2020 2019 Debt obligation Collateral (number of aircraft) Commitment Undrawn Amount outstanding Weighted average interest rate (a) Maturity Amount outstanding Unsecured ILFC Legacy Notes $ 1,198,888 $ — $ 1,198,888 6.36 % 2021-2022 $ 2,900,000 AerCap Trust (c) &amp; AICDC (d) 12,797,126 — 12,797,126 4.27 % 2021-2028 12,500,000 Asia Revolving Credit Facility 950,000 950,000 — — 2022 — Citi Revolving Credit Facility 4,000,000 4,000,000 — — 2024 — Other unsecured debt 1,759,000 — 1,759,000 1.92 % 2021-2023 2,024,000 Fair value adjustment 21,716 99,093 TOTAL UNSECURED $ 20,705,014 $ 4,950,000 $ 15,776,730 $ 17,523,093 Secured Export credit facilities 25 1,299,325 275,413 1,023,912 2.01 % 2023-2032 565,312 Institutional secured term 183 7,052,633 63,000 6,989,633 2.64 % 2022-2032 7,303,496 AerFunding Revolving Credit 53 2,075,000 119 2,074,881 2.90 % 2025 875,145 Other secured debt (b) 24 1,106,045 327,772 778,273 3.17 % 2021-2038 1,062,756 Fair value adjustment (1,827) (2,835) TOTAL SECURED $ 11,533,003 $ 666,304 $ 10,864,872 $ 9,803,874 Subordinated Subordinated notes 2,250,000 — 2,250,000 4.88 % 2045-2079 2,250,000 Subordinated debt issued by joint 43,521 — 43,521 — 2021-2023 47,521 Fair value adjustment (219) (222) TOTAL SUBORDINATED $ 2,293,521 $ — $ 2,293,302 $ 2,297,299 Debt issuance costs, debt discounts (192,823) (138,135) 285 $ 34,531,538 $ 5,616,304 $ 28,742,081 $ 29,486,131 (a) The weighted average interest rate for our floating rate debt is calculated based on the applicable U.S. dollar LIBOR rate as of the most recent interest payment date of the respective debt, and excludes the impact of related derivative financial instruments which we hold to hedge our exposure to floating interest rates, as well as any amortization of debt issuance costs, debt discounts and debt premium. The institutional secured term loans and secured portfolio loans also contain base rate interest alternatives. (b) In addition to the 24 aircraft, 60 engines are pledged as collateral. (c) AerCap Global Aviation Trust, a Delaware Statutory Trust (“AerCap Trust”) (d) AerCap Ireland Capital Designated Activity Company, a designated activity company with limited liability incorporated under the laws of Ireland (“AICDC”) 13. Debt (Continued) As of December 31, 2020, all debt was issued or guaranteed by AerCap with the exception of the AerFunding Revolving Credit Facility, and the Glide Funding term loan facility. Maturities of our debt financings (excluding fair value adjustments, debt issuance costs, debt discounts and debt premium) as of December 31, 2020 were as follows: Maturities of debt financing (a) 2021 $ 2,373,410 2022 4,802,146 2023 5,143,315 2024 4,265,320 2025 5,857,331 Thereafter 6,473,712 $ 28,915,234 (a) For further detail on debt maturities, please refer to “ Item 5. Operating and Financial Review and Prospects—Contractual obligations ”. During the years ended December 31, 2020, 2019 and 2018, we amortized as interest expense debt issuance costs, debt discounts and debt premium of $57.2 million, $69.5 million and $64.2 million, respectively. ILFC Legacy Notes The following table provides a summary of the outstanding senior unsecured notes issued by ILFC prior to the ILFC Transaction (the “ILFC Legacy Notes”) as of December 31, 2020: Maturities of ILFC Legacy Notes 2021 $ 164,614 2022 1,034,274 $ 1,198,888 All of the ILFC Legacy Notes bear interest at fixed rates ranging from 4.625% to 8.625% and are not subject to redemption prior to their stated maturity, and there are no sinking fund requirements. Upon consummation of the ILFC Transaction, AerCap Trust became the successor issuer under the ILFC Legacy Notes indentures. ILFC also agreed to continue to be co-obligor. In addition, AerCap Holdings N.V. and certain of its subsidiaries became guarantors of the ILFC Legacy Notes. The indentures governing the ILFC Legacy Notes contain customary covenants that, among other things, restrict our, and our restricted subsidiaries’, ability to incur liens on assets and to consolidate, merge, sell, or otherwise dispose of all or substantially all of our assets. The indentures also provide for customary events of default, including, but not limited to, the failure to pay scheduled principal and interest payments on the ILFC Legacy Notes, the failure to comply with covenants and agreements specified in the indentures, the acceleration of certain other indebtedness resulting from non-payment of that indebtedness and certain events of insolvency. If any event of default occurs, any amount then outstanding under the indentures may immediately become due and payable. 13. Debt (Continued) In July 2020, AerCap Trust commenced offers to purchase for cash, for its own account as successor to ILFC, or for its own account and on behalf of AICDC, as applicable, any and all of certain series of outstanding ILFC Legacy Notes and AerCap Trust &amp; AICDC Notes (the “July Tender Offer”). Pursuant to the July Tender Offer, AerCap Trust repurchased and retired (i) $742.1 million aggregate principal amount of 8.25% Senior Notes due 2020, (ii) $365.7 million aggregate principal amount of 8.625% Senior Notes due 2022 and (iii) $334.5 million aggregate principal amount of 4.625% Senior Notes due 2021 for aggregate total consideration of approximately $1.5 billion. In each case, such notes were originally issued by ILFC and assumed by AerCap Trust. AerCap Trust &amp; AICDC Notes From time to time, AerCap Trust and AICDC have co-issued additional senior unsecured notes (the “AGAT/AICDC Notes”). The following table provides a summary of the outstanding AGAT/AICDC Notes as of December 31, 2020: Maturities of AGAT/AICDC Notes 2021 $ 1,131,426 2022 1,365,700 2023 2,450,000 2024 2,550,000 2025 2,650,000 Thereafter 2,650,000 $ 12,797,126 All of the AGAT/AICDC Notes bear interest at fixed rates ranging from 2.875% to 6.5%. The AGAT/AICDC Notes are jointly and severally and fully and unconditionally guaranteed by AerCap Holdings N.V. and by AerCap Ireland Limited (“AerCap Ireland”), AerCap Aviation Solutions B.V., ILFC and AerCap U.S. Global Aviation LLC. Except as described below, the AGAT/AICDC Notes are not subject to redemption prior to their stated maturity and there are no sinking fund requirements. We may redeem each series of the AGAT/AICDC Notes in whole or in part, at any time, at a price equal to 100% of the aggregate principal amount plus the applicable “make-whole” premium plus accrued and unpaid interest, if any, to the redemption date. The indentures governing the AGAT/AICDC Notes contain customary covenants that, among other things, restrict our, and our restricted subsidiaries’, ability to incur liens on assets and to consolidate, merge, sell, or otherwise dispose of all or substantially all of our assets. The indentures also provide for customary events of default, including, but not limited to, the failure to pay scheduled principal and interest payments on the AGAT/AICDC Notes, the failure to comply with covenants and agreements specified in the indentures, the acceleration of certain other indebtedness resulting from non-payment of that indebtedness and certain events of insolvency. If any event of default occurs, any amount then outstanding under the indentures may immediately become due and payable. In June 2020, AerCap Trust and AICDC completed the redemption of all $500.0 million outstanding aggregate principal amount of their 4.250% Senior Notes due 2020. In June 2020, AerCap Trust and AICDC co-issued $1.25 billion aggregate principal amount of 6.5% Senior Notes due 2025 (the “June Notes Offering”). In July 2020, AerCap Trust and AICDC co-issued $1.25 billion aggregate principal amount of 4.5% Senior Notes due 2023 (the “July Notes Offering”). The proceeds from the June Notes Offering and the July Notes Offering were used for general corporate purposes. In August 2020, AerCap Trust and AICDC completed the redemption of all $999.0 million outstanding aggregate principal amount of their 4.625% Senior Notes due 2020. 13. Debt (Continued) In September 2020, AerCap Trust commenced offers to purchase for cash, for its own account and on behalf of AICDC, certain series of AerCap Trust &amp; AICDC Notes (the “October Tender Offer”). Pursuant to the October Tender Offer, AerCap Trust repurchased and retired (i) $556.0 million aggregate principal amount of 4.5% Senior Notes due 2021, (ii) $513.7 million aggregate principal amount of 5.0% Senior Notes due 2021 and (iii) $398.9 million aggregate principal amount of 4.45% Senior Notes due 2021 for an aggregate total consideration of approximately $1.5 billion. In September 2020, AerCap Trust and AICDC co-issued $900.0 million aggregate principal amount of 3.15% Senior Notes due 2024 and $600.0 million aggregate principal amount of 4.625% Senior Notes due 2027 (the “September Notes Offering”). The proceeds from the September Notes Offering were used to fund the October Tender Offer. In November 2020, AerCap Trust commenced offers to purchase for cash, for its own account and on behalf of AICDC, certain series of AerCap Trust &amp; AICDC Notes (the “December Tender Offer”). Pursuant to the December Tender Offer, AerCap Trust repurchased and retired (i) $484.4 million aggregate principal amount of 3.95% Senior Notes due 2022 and (ii) $232.8 million aggregate principal amount of 3.5% Senior Notes due 2022 for an aggregate total consideration of approximately $749.3 million. In January 2021, AerCap Trust and AICDC co-issued $1.0 billion aggregate principal amount of 1.75% Senior Notes due 2026 (“January Notes Offering”). The proceeds from the January Notes Offering will be used for general corporate purposes. During the year ended December 31, 2020, we recognized loss on debt extinguishment of $118.5 million, primarily related to the premium paid on the repurchase of debt pursuant to the July, October and December Tender Offers. Revolving credit facilities In March 2018, AerCap entered into a $950.0 million unsecured revolving and term loan agreement (the “Asia Revolver”) with a maturity of March 2022. In March 2014, AICDC entered into a senior unsecured revolving credit facility (the “Citi Revolver”) which was subsequently upsized and amended. In October 2019, AICDC amended the Citi Revolver, increased the size to $4.0 billion (with an option for AerCap to increase the size by an additional $0.5 billion) and extended the maturity to February 2024. The obligations under the Asia Revolver and the Citi Revolver are guaranteed by AerCap Holdings N.V. and certain of its subsidiaries. Availability of borrowings under the Asia Revolver and the Citi Revolver is subject to the satisfaction of customary conditions precedent. We have the right to terminate or cancel, in whole or in part, the unused portions of the commitment amounts. Both the Asia Revolver and the Citi Revolver contain covenants customary for unsecured financings of this type, including financial covenants that require us to maintain compliance with a maximum ratio of consolidated indebtedness to shareholders’ equity, a minimum fixed charge coverage ratio and a maximum ratio of unencumbered assets to certain financial indebtedness. The facilities also contain covenants that, among other things, restrict, subject to certain exceptions, the ability of AerCap to sell assets, make certain restricted payments and incur certain liens. Export credit facilities The principal amounts under the export credit facilities amortize over ten The obligations under the export credit facilities are guaranteed by AerCap Holdings N.V. and certain of its subsidiaries, as well as various export credit agencies. 13. Debt (Continued) Institutional secured term loans and secured portfolio loans The following table provides details regarding the terms of our outstanding institutional secured term loans and secured portfolio loans: Collateral (Number of aircraft) (a) Amount outstanding Weighted average Maturity Institutional secured term loans Hyperion 58 $ 1,050,000 2.00 % 2023 Secured portfolio loans Celtago &amp; Celtago II 25 984,076 2.78 % 2022 - 2025 Cesium 15 791,480 2.80 % 2025 Goldfish 13 671,060 1.65 % 2025 Scandium 10 627,555 3.16 % 2025 Rhodium 11 551,209 2.98 % 2026 Other secured facilities 51 2,314,253 2.88 % 2022 - 2032 183 $ 6,989,633 (a) These loans are secured by a combination of aircraft and the equity interests in the borrower and certain special purpose entity (“SPE”) subsidiaries of the borrower that own the aircraft. Institutional secured term loans The Hyperion institutional term loan was originally entered into in 2014. The obligations of the borrowers of the loan are guaranteed by AerCap Holdings N.V. and certain of its subsidiaries. The Hyperion loan contains customary covenants and events of default for financings of this type, including covenants that limit the ability of the subsidiary borrowers and their subsidiaries to incur additional indebtedness and create liens, and covenants that limit the ability of the guarantors, the subsidiary borrowers and their subsidiaries to consolidate, merge or dispose of all or substantially all of their assets and enter into transactions with affiliates. Secured portfolio loans The obligations of each of the respective borrowers under each secured portfolio loan are guaranteed by AerCap Holdings N.V. and certain of its subsidiaries. These loans contain customary covenants and events of default for financings of this type, including covenants that limit the ability of the borrower and its subsidiaries to incur additional indebtedness and create liens, and covenants that limit the ability of the guarantors and the borrower and its subsidiaries to consolidate, merge or dispose of all or substantially all of their assets or enter into transactions with affiliates. 13. Debt (Continued) AerFunding Revolving Credit Facility AerFunding 1 Limited (“AerFunding”) is an SPE whose share capital is owned 95% by a charitable trust and 5% by AerCap Ireland. AerFunding is a consolidated subsidiary formed for the purpose of acquiring aircraft assets. In April 2006, AerFunding entered into a non-recourse senior secured revolving credit facility that in December 2020 was amended to extend its revolving period, to June 2022, following which there is a 32-month term out period. The final maturity date of the AerFunding Revolving Credit Facility is February 2025. Borrowings under the AerFunding Revolving Credit Facility are secured by, among other things, security interests in and pledges or assignments of equity ownership and beneficial interests in all of the subsidiaries of AerFunding, as well as by AerFunding’s interests in the leases of its assets. Other secured debt AerCap has entered into a number of financings, provided by a range of banks and non-bank financial institutions, to fund the purchase of aircraft and for general corporate purposes. The majority of the financings are guaranteed by AerCap and are secured by, among other things, a pledge of the shares of the subsidiaries owning the related aircraft and, in certain cases, a mortgage on the applicable aircraft. All of our financings contain affirmative covenants customary for secured financings of this type. Subordinated debt The following table provides a summary of the outstanding subordinated debt as of December 31, 2020: As of December 31, 2020 Amount Weighted average interest rate Maturity ECAPS Subordinated Notes (a) $ 1,000,000 3.33 % 2065 2045 Subordinated Notes 500,000 6.50 % 2045 2079 Subordinated Notes 750,000 5.88 % 2079 $ 2,250,000 (a) Enhanced Capital Advantaged Preferred Securities (“ECAPS”) 13. Debt (Continued) ECAPS Subordinated Notes In December 2005, ILFC issued two tranches of subordinated notes in an aggregate principal amount of $1.0 billion. Both the $400.0 million and $600.0 million tranches have a floating interest rate, with margins of 1.80% and 1.55% respectively, plus the highest of three-month LIBOR, ten-year constant maturity U.S. Treasury, and 30-year constant maturity U.S. Treasury. Upon consummation of the ILFC Transaction, the subordinated notes were assumed by AerCap Trust, and AerCap Holdings N.V. and certain of its subsidiaries became guarantors. ILFC remains a co-obligor under the indentures governing the subordinated notes. The addition of these subsidiary guarantors did not affect the subordinated ranking of these notes. The ECAPS contain customary financial tests, including a minimum ratio of equity to total managed assets and a minimum fixed charge coverage ratio. Failure to comply with these financial tests will result in a “mandatory trigger event.” If a mandatory trigger event occurs and we are unable to raise sufficient capital in a manner permitted by the terms of the subordinated debt to cover the next interest payment on the subordinated debt, a “mandatory deferral event” will occur, requiring us to defer all interest payments and prohibiting the payment of cash dividends on AerCap Trust’s or ILFC’s capital stock or its equivalent until both financial tests are met or we have raised sufficient capital to pay all accumulated and unpaid interest on the subordinated debt. Mandatory trigger events and mandatory deferral events are not events of default under the indenture governing the subordinated debt. 2045 Junior Subordinated Notes In June 2015, AerCap Trust issued $500.0 million of junior subordinated notes due 2045 (the “2045 Junior Subordinated Notes”). The 2045 Junior Subordinated Notes currently bear interest at a fixed interest rate of 6.5% and, beginning in June 2025, will bear interest at a rate of three-month LIBOR plus 4.3%. The 2045 Junior Subordinated Notes are guaranteed by AerCap Holdings N.V. and certain of its subsidiaries. We may defer any interest payments on the 2045 Junior Subordinated Notes for up to five consecutive deferral periods. At the end of five years following the commencement of any deferral period, we must pay all accrued and unpaid deferred interest, including compounded interest. We may at our option redeem the 2045 Junior Subordinated Notes before their maturity in whole or in part, at any time and from time to time, on or after June 15, 2025 at 100% of their principal amount plus any accrued and unpaid interest thereon. The 2045 Junior Subordinated Notes are junior subordinated unsecured obligations, rank equally with all of the issuer’s and the guarantors’ future equally ranking junior subordinated indebtedness, if any, and are subordinate and junior in right of payment to all of the issuer’s and the guarantors’ existing and future unsubordinated indebtedness. 13. Debt (Continued) 2079 Junior Subordinated Notes In October 2019, AerCap Holdings N.V. issued $750.0 million of junior subordinated notes due 2079 (the “2079 Junior Subordinated Notes”). The 2079 Junior Subordinated Notes currently bear interest at a fixed interest rate of 5.875% and, from October 2024, will bear interest at a rate equal to the five-year U.S. Treasury Rate plus 4.535%, to be reset on each subsequent five-year anniversary. We may forgo payment of interest on the 2079 Junior Subordinated Notes for any interest period. Upon a forgoing of interest, we will have no obligation to pay the forgone interest on the payment date or at any future date. The 2079 Junior Subordinated Notes are guaranteed by certain of AerCap Holdings N.V.’s subsidiaries. We may at our option redeem the 2079 Junior Subordinated Notes before their maturity in whole or in part on October 10, 2024 (the “First Call Date”) and on each subsequent five-year anniversary of the First Call Date, at 100% of their principal amount plus any accrued and unpaid interest thereon for the then-current six-month interest period. The 2079 Junior Subordinated Notes are junior subordinated unsecured obligations, rank equally with all of the issuer’s and the guarantors’ future equally ranking junior subordinated obligations, if any, and are subordinate and junior in right of payment to all of the issuer’s and the guarantors’ present and future creditors (i) who are unsubordinated creditors, (ii) who are subordinated only to the claims of unsubordinated creditors, or (iii) who are subordinated creditors except those whose claims rank equally with or junior to the 2079 Junior Subordinated Notes. As of December 31, 2020, the 2079 Junior Subordinated Notes rank senior only to the issuer’s and the guarantors’ common and preferred stock. Subordinated debt issued by joint vent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Our subsidiaries are subject to taxation in a number of tax jurisdictions, principally Ireland, the United States, and the Netherlands. The following table presents our income tax (benefit) expense by tax jurisdiction for the years ended December 31, 2020, 2019 and 2018: Year Ended December 31, 2020 2019 2018 Deferred tax expense (benefit) Ireland $ (31,387) $ 154,134 $ 140,621 United States 6,180 11,327 6,510 The Netherlands 572 7,316 4,136 Other (1,279) 7,658 8,881 (25,914) 180,435 160,148 Deferred tax (benefit) expense related to a (decrease) increase in changes in valuation allowance of deferred tax assets Ireland 1,882 2,358 368 United States 12,085 (18,425) (2,838) The Netherlands (11,746) 87 (2,302) Other 2,811 (1,957) (7,788) 5,032 (17,937) (12,560) Current tax (benefit) expense Ireland — — (27) United States 3,016 789 (3,691) The Netherlands (314) 261 (307) Other 949 4,166 516 3,651 5,216 (3,509) Income tax (benefit) expense $ (17,231) $ 167,714 $ 144,079 The following table provides a reconciliation of the income tax (benefit) expense at statutory income tax rate to income tax (benefit) expense for the years ended December 31, 2020, 2019 and 2018: Year Ended December 31, 2020 2019 2018 Income tax (benefit) expense at statutory income tax rate of 12.5% $ (39,327) $ 167,580 $ 143,866 Permanent differences 22,486 (a) (949) (b) 1,016 (c) Foreign rate differential (390) 1,083 (803) 22,096 134 213 Income tax (benefit) expense $ (17,231) $ 167,714 $ 144,079 (a) The 2020 permanent differences included non-deductible goodwill impairment, non-deductible interest, non-deductible share-based compensation in Ireland, and a valuation allowance change in respect of U.S., Dutch and Irish tax losses. (b) The 2019 permanent differences included non-deductible interest, non-deductible share-based compensation in Ireland and in the Netherlands, and a valuation allowance change in respect of U.S., Dutch and Irish tax losses. (c) The 2018 permanent differences included non-deductible share-based compensation in Ireland and in the Netherlands, and a valuation allowance change in respect of U.S., Dutch and Irish tax losses. 14. Income taxes (Continued) The following tables present our foreign rate differential by tax jurisdiction for the years ended December 31, 2020, 2019 and 2018: Year Ended December 31, 2020 Pre-tax income (loss) Local statutory tax rate (a) Variance to Irish statutory tax rate of 12.5% Tax variance as a result of global activities (b) Tax jurisdiction Ireland $ (160,739) 12.5 % — $ — United States 101,339 21.0 % 8.5 % 8,614 The Netherlands (45,954) 25.0 % 12.5 % (5,744) Other (29,378) 23.6 % 11.1 % (3,260) Taxable loss $ (134,732) $ (390) Permanent differences (c) (179,886) Loss from continuing operations before income tax $ (314,618) Year Ended December 31, 2019 Pre-tax income (loss) Local statutory tax rate (a) Variance to Irish statutory tax rate of 12.5% Tax variance as a result of global activities (b) Tax jurisdiction Ireland $ 1,324,100 12.5 % — $ — United States (30,041) 21.0 % 8.5 % (2,553) The Netherlands 30,656 25.0 % 12.5 % 3,832 Other 8,331 10.1 % (2.4 %) (196) Taxable income $ 1,333,046 $ 1,083 Permanent differences (d) 7,596 Income from continuing operations before income tax $ 1,340,642 14. Income taxes (Continued) Year Ended December 31, 2018 Pre-tax income (loss) Local statutory tax rate (a) Variance to Irish statutory tax rate of 12.5% Tax variance as a result of global activities (b) Tax jurisdiction Ireland $ 1,163,574 12.5 % — $ — United States (85) 22.0 % 9.5 % (8) The Netherlands 6,108 25.0 % 12.5 % 764 Other (10,977) 26.7 % 14.2 % (1,559) Taxable income $ 1,158,620 $ (803) Permanent differences (e) (7,687) Income from continuing operations before income tax $ 1,150,933 (a) The local statutory income tax expense for our significant tax jurisdictions (Ireland, the United States and the Netherlands) does not differ from the actual income tax expense. (b) The tax variance as a result of global activities is primarily caused by our operations in countries with a higher or lower statutory tax rate than the statutory tax rate in Ireland. (c) The 2020 permanent differences included non-deductible goodwill impairment, non-deductible interest, non-deductible share-based compensation in Ireland, and a valuation allowance change in respect of U.S., Dutch and Irish tax losses. (d) The 2019 permanent differences included non-deductible interest, non-deductible share-based compensation in Ireland and in the Netherlands, and a valuation allowance change in respect of U.S., Dutch and Irish tax losses. (e) The 2018 permanent differences included non-deductible share-based compensation in Ireland and in the Netherlands, and a valuation allowance change in respect of U.S., Dutch and Irish tax losses. The calculation of income for tax purposes differs significantly from book income. Deferred income tax is provided to reflect the impact of temporary differences between the amounts of assets and liabilities for financial reporting purposes and such amounts as measured under tax law in the various jurisdictions. Tax loss carry forwards and accelerated tax depreciation on flight equipment held for operating leases give rise to the most significant timing differences. The following tables provide details regarding the principal components of our deferred income tax liabilities and assets by jurisdiction as of December 31, 2020 and 2019: As of December 31, 2020 Ireland United States The Other Total Depreciation/Impairment $ (2,154,075) $ (14,014) $ 12,510 $ (1,440) $ (2,157,019) Intangibles (3,560) (3,986) — — (7,546) Accrued maintenance liability (1,985) 410 — — (1,575) Obligations under capital leases and debt obligations (3,343) — — — (3,343) Investments — (7,836) — — (7,836) Deferred losses on sale of assets — 20,534 — — 20,534 Valuation allowance (7,536) (50,805) (4,278) (16,774) (79,393) Losses and credits forward 1,410,570 67,697 12,359 16,052 1,506,678 Other (52,443) 1,002 356 (1,314) (52,399) Net deferred income tax (liabilities) assets $ (812,372) $ 13,002 $ 20,947 $ (3,476) $ (781,899) 14. Income taxes (Continued) As of December 31, 2019 Ireland United States The Other Total Depreciation/Impairment $ (1,924,492) $ (606) $ 6,873 $ (1,253) $ (1,919,478) Intangibles (4,594) (5,222) — — (9,816) Accrued maintenance liability (3,456) 1,666 — — (1,790) Obligations under capital leases and debt obligations (3,806) — — — (3,806) Investments — (7,996) — — (7,996) Deferred losses on sale of assets — 24,178 — — 24,178 Valuation allowance (5,654) (38,720) (16,025) (13,962) (74,361) Losses and credits forward 1,146,434 58,099 20,568 19,090 1,244,191 Other (58,691) (99) (1,773) (5,818) (66,381) Net deferred income tax (liabilities) assets $ (854,259) $ 31,300 $ 9,643 $ (1,943) $ (815,259) The net deferred income tax liabilities as of December 31, 2020 of $781.9 million were recognized in our Consolidated Balance Sheet as deferred income tax assets of $131.5 million and as deferred income tax liabilities of $913.4 million. The net deferred income tax liabilities as of December 31, 2019 of $815.3 million were recognized in our Consolidated Balance Sheet as deferred income tax assets of $95.1 million and as deferred income tax liabilities of $910.3 million. The following table presents the movements in the valuation allowance for deferred income tax assets during the years ended December 31, 2020 and 2019: Year Ended December 31, 2020 2019 Valuation allowance at beginning of period $ 74,361 $ 92,298 Decrease of allowance to income tax provision 5,032 (17,937) Valuation allowance at end of period $ 79,393 $ 74,361 As of December 31, 2020 and 2019, we had $30.7 million and $30.1 million, respectively, of unrecognized tax benefits. Substantially all of the unrecognized tax benefits as of December 31, 2020, if recognized, would affect our effective tax rate. Although it is reasonably possible that a change in the balance of unrecognized tax benefits may occur within the next 12 months, based on the information currently available, we do not expect any change to be material to our consolidated financial condition. Our primary tax jurisdictions are Ireland, the United States and the Netherlands. Our tax returns are open for examination in Ireland from 2016 forward, in the United States from 2014 forward and in the Netherlands from 2015 forward. 14. Income taxes (Continued) Ireland Since 2006, the enacted Irish corporate income tax rate has been 12.5%. Some of our Irish tax-resident operating subsidiaries have significant loss carry forwards as of December 31, 2020, which give rise to deferred income tax assets. The availability of these loss carry forwards does not expire with time. In addition, the vast majority of all of our Irish tax-resident subsidiaries are entitled to accelerated aircraft depreciation for tax purposes and shelter net taxable income with the surrender of losses on a current year basis within the Irish tax group. Based on projected taxable profits in our Irish subsidiaries, we expect to recover the majority of the value of our Irish tax assets and have not recognized a valuation allowance against such assets, with the exception of $7.5 million, as of December 31, 2020. United States Our U.S. subsidiaries are assessable to federal and state U.S. taxes. During 2020, we had one significant group of U.S. companies that file a consolidated return. The blended federal and state tax rate applicable to our combined U.S. group was 21.0% for the year ended December 31, 2020. Our U.S. federal net operating losses generated for tax years beginning before December 31, 2017 expire between 2026 and 2037. Any U.S. federal net operating losses generated in tax years beginning after December 31, 2017 will have an unlimited carry forward period. The Netherlands The majority of our Dutch subsidiaries form one fiscal unity and are included in one consolidated tax filing. Deferred income tax is calculated using the Dutch corporate income tax rate, which is 25%. In respect of the year ended December 31, 2020, tax losses in the Netherlands can generally be carried back one year and carried forward six years before expir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We lease office space in several locations globally under operating lease arrangements, and in limited instances may enter into finance leases for flight equipment. Our leases have remaining lease terms of up to 18 years, and in some cases we have options to extend the lease terms for up to ten years. Our finance lease arrangements may be terminated prior to their original expiration date at our discretion. As of December 31, 2020 and 2019, operating lease ROU assets net of lease incentives included in other assets were $40.6 million and $43.7 million, respectively, and operating lease liabilities included in accounts payable, accrued expenses As of December 31, 2020 and 2019, supplemental balance sheet information related to leases was as follows: December 31, 2020 December 31, 2019 Operating leases Finance leases Operating leases Finance leases Weighted average remaining lease term (years) 8.3 15.5 9.0 16.3 Weighted average discount rate 6.6 % 6.5 % 6.4 % 6.5 % As of December 31, 2020, maturities of operating and finance lease liabilities were as follows: Operating leases Finance leases 2021 $ 9,709 $ 9,659 2022 9,055 9,659 2023 9,125 9,659 2024 6,792 9,659 2025 5,715 9,659 Thereafter 24,320 148,330 Total lease payments $ 64,716 $ 196,625 Less imputed interest (15,293) (85,924) Present value of lease liabilities $ 49,423 $ 110,701 </t>
        </is>
      </c>
    </row>
    <row r="5">
      <c r="A5" s="4" t="inlineStr">
        <is>
          <t>Leases</t>
        </is>
      </c>
      <c r="B5" s="4" t="inlineStr">
        <is>
          <t xml:space="preserve">Leases We lease office space in several locations globally under operating lease arrangements, and in limited instances may enter into finance leases for flight equipment. Our leases have remaining lease terms of up to 18 years, and in some cases we have options to extend the lease terms for up to ten years. Our finance lease arrangements may be terminated prior to their original expiration date at our discretion. As of December 31, 2020 and 2019, operating lease ROU assets net of lease incentives included in other assets were $40.6 million and $43.7 million, respectively, and operating lease liabilities included in accounts payable, accrued expenses As of December 31, 2020 and 2019, supplemental balance sheet information related to leases was as follows: December 31, 2020 December 31, 2019 Operating leases Finance leases Operating leases Finance leases Weighted average remaining lease term (years) 8.3 15.5 9.0 16.3 Weighted average discount rate 6.6 % 6.5 % 6.4 % 6.5 % As of December 31, 2020, maturities of operating and finance lease liabilities were as follows: Operating leases Finance leases 2021 $ 9,709 $ 9,659 2022 9,055 9,659 2023 9,125 9,659 2024 6,792 9,659 2025 5,715 9,659 Thereafter 24,320 148,330 Total lease payments $ 64,716 $ 196,625 Less imputed interest (15,293) (85,924) Present value of lease liabilities $ 49,423 $ 110,7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Dec. 31, 2020</t>
        </is>
      </c>
    </row>
    <row r="3">
      <c r="A3" s="3" t="inlineStr">
        <is>
          <t>Stockholders' Equity Note [Abstract]</t>
        </is>
      </c>
    </row>
    <row r="4">
      <c r="A4" s="4" t="inlineStr">
        <is>
          <t>Equity</t>
        </is>
      </c>
      <c r="B4" s="4" t="inlineStr">
        <is>
          <t xml:space="preserve">Equity The following table presents our share repurchase programs for the years ended December 31, 2020 and 2019: Program approval date Program end date Authorized amount Program completion date February 2019 September 30, 2019 $ 200,000 July 22, 2019 June 2019 December 31, 2019 200,000 December 5, 2019 November 2019 June 30, 2020 200,000 Expired January 2020 June 30, 2020 250,000 Expired During the year ended December 31, 2020, we repurchased an aggregate of 2,130,509 of our ordinary shares under our share repurchase programs at an average price, including commissions, of $55.06 per ordinary shar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Payment Arrangement, Noncash Expense [Abstract]</t>
        </is>
      </c>
    </row>
    <row r="4">
      <c r="A4" s="4" t="inlineStr">
        <is>
          <t>Share-based compensation</t>
        </is>
      </c>
      <c r="B4" s="4" t="inlineStr">
        <is>
          <t xml:space="preserve">Share-based compensation Under our equity incentive plans, we grant restricted stock units and restricted stock, and previously granted stock options, to directors, officers and employees to attract and retain them on competitive terms, and to incentivize superior performance with a view to creating long-term value for the benefit of the Company, its shareholders and other stakeholders. AerCap equity grants In March 2012, we implemented an equity incentive plan (the “Equity Incentive Plan 2012”) which provides for the grant of equity awards to participants of the plan selected by the Nomination and Compensation Committee of our Board of Directors. The maximum number of equity awards available under the plan is equivalent to 8,064,081 ordinary shares. The Equity Incentive Plan 2012 is not open for equity awards to our directors. On May 14, 2014, we implemented an equity incentive plan (the “Equity Incentive Plan 2014”) which provides for the grant of equity awards to participants of the plan selected by the Nomination and Compensation Committee of our Board of Directors. The maximum number of equity awards available under the plan is equivalent to 4,500,000 ordinary shares. The Equity Incentive Plan 2014 is open for equity awards to our directors. The Equity Incentive Plan 2014 and Equity Incentive Plan 2012 are collectively referred to herein as “AerCap Equity Plans.” The terms and conditions, including the vesting conditions, of the equity awards granted under AerCap Equity Plans are determined by the Nomination and Compensation Committee and, for our directors, by the Board of Directors in line with the remuneration policies approved by the General Meeting of Shareholders. The vesting periods of the majority of equity awards range between three years and five years. Our long-term equity awards are subject to long-term performance vesting criteria, based on the Company’s U.S. GAAP EPS budget over the specified periods, in order to promote and encourage superior performance over a prolonged period of time. Some of our officers and employees receive annual equity awards as part of their compensation package. All outstanding awards of restricted stock units are convertible into ordinary shares of the Company at a ratio of one-to-one, prior to deduction for payroll withholding taxes, if applicable. Ordinary shares subject to outstanding equity awards, which are not issued or delivered by reason of, amongst others, the cancellation or forfeiture of such awards or the withholding of such ordinary shares to settle tax obligations, shall again be available under the AerCap Equity Plans. 17. Share-based compensation (Continued) The following table presents movements in the outstanding restricted stock units and restricted stock under the AerCap Equity Plans during the year ended December 31, 2020: Year Ended December 31, 2020 Number of time-based restricted stock units and restricted stock Number of performance-based restricted stock units and restricted stock Weighted average grant date fair value of time-based grants ($) Weighted average grant date fair value of performance-based grants ($) Number at beginning of period 1,504,194 2,486,136 $ 51.78 $ 51.53 Granted (a) 1,178,749 355,033 34.26 34.38 Vested (b) (558,152) (576,255) 45.06 50.54 Forfeited (16,388) (10,702) 46.74 37.88 Number at end of period 2,108,403 2,254,212 $ 43.81 $ 49.11 (a) Includes 990,802 shares of restricted stock granted under the AerCap Equity Plans, of which 669,362 shares of restricted stock were issued, with the remaining 321,440 ordinary shares being withheld and applied to pay the taxes involved. As part of the 321,440 ordinary shares withheld to pay for taxes, 155,015 ordinary shares were treated as granted and subsequently vested on the grant date under specific Irish tax legislation. As a result, we recognized an expense of $5.2 million on the grant dates associated with these ordinary shares. (b) 323,963 restricted stock units, which were previously granted under the AerCap Equity Plans, vested. In connection with the vesting of the restricted stock units, the Company issued, in full satisfaction of its obligations, 214,722 ordinary shares to the holders of these restricted stock units, with the remainder being withheld and applied to pay the taxes in respect of those awards. Restrictions on 655,429 shares of restricted stock (471,334 shares of restricted stock net of withholding for taxes) lapsed during the period. In addition, 155,015 ordinary shares were treated as granted and subsequently vested on the grant dates, as described in (a) above. The amount of share-based compensation expense is determined by reference to the fair value of the restricted stock units or restricted stock on the grant date, based on the trading price of the Company’s shares on the grant date and reflective of the probability of vesting. All outstanding options have been fully expensed. The following table presents our expected share-based compensation expense based on existing grants, assuming that the established performance criteria are met and that no forfeitures occur: Expected share-based compensation expense (U.S. Dollars in millions) 2021 $ 50.5 2022 30.6 2023 10.5 2024 3.2 2025 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12 Months Ended</t>
        </is>
      </c>
    </row>
    <row r="2">
      <c r="B2" s="2" t="inlineStr">
        <is>
          <t>Dec. 31, 2020</t>
        </is>
      </c>
    </row>
    <row r="3">
      <c r="A3" s="3" t="inlineStr">
        <is>
          <t>Segment Reporting [Abstract]</t>
        </is>
      </c>
    </row>
    <row r="4">
      <c r="A4" s="4" t="inlineStr">
        <is>
          <t>Geographic information</t>
        </is>
      </c>
      <c r="B4" s="4" t="inlineStr">
        <is>
          <t xml:space="preserve">Geographic information The following table presents the percentage of lease revenue attributable to individual countries representing at least 10% of our total lease revenue in any year presented, based on each lessee’s principal place of business, for the years ended December 31, 2020, 2019 and 2018: Year Ended December 31, 2020 2019 2018 Amount % Amount % Amount % China (a) $ 835,317 19.3 % $ 874,145 18.7 % $ 639,316 14.1 % United States 502,976 11.6 % 511,676 10.9 % 528,687 11.6 % Other countries (b) 2,982,713 69.1 % 3,296,445 70.4 % 3,369,090 74.3 % Total $ 4,321,006 100.0 % $ 4,682,266 100.0 % $ 4,537,093 100.0 % (a) Includes mainland China, Hong Kong and Macau. (b) No individual country within this category including Ireland, where our headquarters is located, accounts for more than 10% of our lease revenue. The following table presents the percentage of long-lived assets, including flight equipment held for operating leases, flight equipment held for sale, investment in finance and sales-type leases, net and maintenance rights assets, attributable to individual countries representing at least 10% of our total long-lived assets in any year presented, based on each lessee’s principal place of business, as of December 31, 2020 and 2019: As of December 31, 2020 2019 Amount % Amount % China (a) $ 7,472,852 20.4 % $ 7,965,456 21.0 % United States 4,257,232 11.6 % 4,395,161 11.6 % Other countries (b) 24,911,580 68.0 % 25,609,668 67.4 % Total $ 36,641,664 100.0 % $ 37,970,285 100.0 % (a) Includes mainland China, Hong Kong and Macau. (b) No individual country within this category including Ireland, where our headquarters is located, accounts for more than 10% of our long-lived asse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ling, general and administrative expenses</t>
        </is>
      </c>
      <c r="B1" s="2" t="inlineStr">
        <is>
          <t>12 Months Ended</t>
        </is>
      </c>
    </row>
    <row r="2">
      <c r="B2" s="2" t="inlineStr">
        <is>
          <t>Dec. 31, 2020</t>
        </is>
      </c>
    </row>
    <row r="3">
      <c r="A3" s="3" t="inlineStr">
        <is>
          <t>Selling, General and Administrative Expense [Abstract]</t>
        </is>
      </c>
    </row>
    <row r="4">
      <c r="A4" s="4" t="inlineStr">
        <is>
          <t>Selling, general and administrative expenses</t>
        </is>
      </c>
      <c r="B4" s="4" t="inlineStr">
        <is>
          <t xml:space="preserve">Selling, general and administrative expenses Selling, general and administrative expenses consisted of the following for the years ended December 31, 2020, 2019 and 2018: Year Ended December 31, 2020 2019 2018 Personnel expenses $ 104,765 $ 122,453 $ 132,694 Share-based compensation 69,187 69,410 95,176 Professional services 24,480 24,287 24,264 Travel expenses 7,809 17,604 21,790 Office expenses 12,974 14,095 14,784 Other expenses 22,946 19,609 16,518 $ 242,161 $ 267,458 $ 305,2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income</t>
        </is>
      </c>
      <c r="B1" s="2" t="inlineStr">
        <is>
          <t>12 Months Ended</t>
        </is>
      </c>
    </row>
    <row r="2">
      <c r="B2" s="2" t="inlineStr">
        <is>
          <t>Dec. 31, 2020</t>
        </is>
      </c>
    </row>
    <row r="3">
      <c r="A3" s="3" t="inlineStr">
        <is>
          <t>Component of Operating Income [Abstract]</t>
        </is>
      </c>
    </row>
    <row r="4">
      <c r="A4" s="4" t="inlineStr">
        <is>
          <t>Other income</t>
        </is>
      </c>
      <c r="B4" s="4" t="inlineStr">
        <is>
          <t xml:space="preserve">Other income Other income consisted of the following for the years ended December 31, 2020, 2019 and 2018: Year Ended December 31, 2020 2019 2018 Management fees $ 9,701 $ 12,445 $ 14,539 Interest and other income 73,304 53,794 47,025 $ 83,005 $ 66,239 $ 61,5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Ordinary share capital, par value (in EUR per share)</t>
        </is>
      </c>
      <c r="B3" s="7" t="n">
        <v>0.01</v>
      </c>
      <c r="C3" s="7" t="n">
        <v>0.01</v>
      </c>
    </row>
    <row r="4">
      <c r="A4" s="4" t="inlineStr">
        <is>
          <t>Ordinary share capital, shares authorized (in shares)</t>
        </is>
      </c>
      <c r="B4" s="5" t="n">
        <v>350000000</v>
      </c>
      <c r="C4" s="5" t="n">
        <v>350000000</v>
      </c>
    </row>
    <row r="5">
      <c r="A5" s="4" t="inlineStr">
        <is>
          <t>Ordinary share capital, shares issued (in shares)</t>
        </is>
      </c>
      <c r="B5" s="5" t="n">
        <v>138847345</v>
      </c>
      <c r="C5" s="5" t="n">
        <v>141847345</v>
      </c>
    </row>
    <row r="6">
      <c r="A6" s="4" t="inlineStr">
        <is>
          <t>Ordinary share capital, shares outstanding (in shares)</t>
        </is>
      </c>
      <c r="B6" s="5" t="n">
        <v>130398538</v>
      </c>
      <c r="C6" s="5" t="n">
        <v>131583489</v>
      </c>
    </row>
    <row r="7">
      <c r="A7" s="4" t="inlineStr">
        <is>
          <t>Unvested restricted stock (in shares)</t>
        </is>
      </c>
      <c r="B7" s="5" t="n">
        <v>2552346</v>
      </c>
      <c r="C7" s="5" t="n">
        <v>2354318</v>
      </c>
    </row>
    <row r="8">
      <c r="A8" s="4" t="inlineStr">
        <is>
          <t>Treasury stock, at cost, shares (in shares)</t>
        </is>
      </c>
      <c r="B8" s="5" t="n">
        <v>8448807</v>
      </c>
      <c r="C8" s="5" t="n">
        <v>102638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 revenue</t>
        </is>
      </c>
      <c r="B1" s="2" t="inlineStr">
        <is>
          <t>12 Months Ended</t>
        </is>
      </c>
    </row>
    <row r="2">
      <c r="B2" s="2" t="inlineStr">
        <is>
          <t>Dec. 31, 2020</t>
        </is>
      </c>
    </row>
    <row r="3">
      <c r="A3" s="3" t="inlineStr">
        <is>
          <t>Lease Revenue [Abstract]</t>
        </is>
      </c>
    </row>
    <row r="4">
      <c r="A4" s="4" t="inlineStr">
        <is>
          <t>Lease revenue</t>
        </is>
      </c>
      <c r="B4" s="4" t="inlineStr">
        <is>
          <t xml:space="preserve">Lease revenue Our current operating lease agreements expire up to and over the next 14 years. The contracted minimum future lease payments receivable from lessees for flight equipment on non-cancelable operating leases for our owned aircraft and engines as of December 31, 2020 were as follows: Contracted minimum future lease payments receivable 2021 $ 3,773,352 2022 3,551,721 2023 3,363,258 2024 3,070,849 2025 2,743,947 Thereafter 9,441,322 $ 25,944,4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sset impairment</t>
        </is>
      </c>
      <c r="B1" s="2" t="inlineStr">
        <is>
          <t>12 Months Ended</t>
        </is>
      </c>
    </row>
    <row r="2">
      <c r="B2" s="2" t="inlineStr">
        <is>
          <t>Dec. 31, 2020</t>
        </is>
      </c>
    </row>
    <row r="3">
      <c r="A3" s="3" t="inlineStr">
        <is>
          <t>Asset Impairment Charges [Abstract]</t>
        </is>
      </c>
    </row>
    <row r="4">
      <c r="A4" s="4" t="inlineStr">
        <is>
          <t>Asset impairment</t>
        </is>
      </c>
      <c r="B4" s="4" t="inlineStr">
        <is>
          <t>Asset impairment Asset impairment consisted of the following for the years ended December 31, 2020, 2019 and 2018: Year Ended December 31, 2020 2019 2018 Flight equipment held for operating leases (Note 5) $ 986,559 $ 69,383 $ 39,318 Goodwill (Note 7) 58,094 — — Flight equipment held for sale 5,483 766 4,868 Maintenance rights and other 36,847 — — $ 1,086,983 $ 70,149 $ 44,186 Our long-lived assets include flight equipment held for operating lease and definite-lived intangible assets. We test long-lived assets for impairment whenever events or changes in circumstances indicate that the carrying amounts of the assets may not be recoverable. We perform event-driven impairment assessments of our flight equipment held for operating lease each quarter. The Covid-19 pandemic and responsive government actions have had a significant impact on both domestic and international travel. While both domestic and international air travel have increased since the low points experienced earlier this year, in general domestic travel has been faster to recover, and the timeframe for the recovery of domestic travel is generally expected to be more rapid than for international travel. During the year ended December 31, 2020, the Covid-19 pandemic led governments in many countries to impose new restrictions on international travel or to delay the relaxation of existing restrictions. As a result, the expected recovery time for international air traffic has become longer. In addition, we have observed an increased number of airlines shifting away from current technology widebody aircraft in favor of new technology widebody aircraft such as the Boeing 787 and Airbus A350. We expect these factors to impact the future lease rates and long-term values of our Boeing 777 and Airbus A330 aircraft. During the year ended December 31, 2020, we recognized impairment charges related to the impairment of our flight equipment held for operating lease, primarily Airbus A330 and Boeing 777 aircraft. In addition, we recognized impairment charges related to sales transactions and lease terminations, which were fully or partially offset by maintenance revenue recognized when we retained maintenance related balances or received EOL compensation. We also assessed goodwill for impairment and recognized impairment charges related to goodwill. Please refer to Note 28— Fair Value Measurements for the method of determining the fair value of our flight equipment held for operating leases. During the years ended December 31, 2019 and 2018, we recognized impairment charges related to sales transactions and lease terminations, which were fully or partially offset by maintenance revenue recognized when we retained maintenance-related balances or received EOL compens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0</t>
        </is>
      </c>
    </row>
    <row r="3">
      <c r="A3" s="3" t="inlineStr">
        <is>
          <t>Credit Loss [Abstract]</t>
        </is>
      </c>
    </row>
    <row r="4">
      <c r="A4" s="4" t="inlineStr">
        <is>
          <t>Allowance for credit losses</t>
        </is>
      </c>
      <c r="B4" s="4" t="inlineStr">
        <is>
          <t xml:space="preserve">Allowance for credit losses Movements in the allowance for credit losses during year ended December 31, 2020 were as follows: Year Ended Allowance for credit losses at beginning of period $ — Cumulative effect due to adoption of new accounting standard 30,264 Current period provision for expected credit losses 50,215 Write-offs charged against the allowance (13,326) Allowance for credit losses at end of period $ 67,15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Earnings per share Basic EPS is calculated by dividing net (loss) income by the weighted average number of our ordinary shares outstanding, which excludes 2,552,346, 2,354,318 and 2,429,442 shares of unvested restricted stock as of December 31, 2020, 2019 and 2018, respectively. In general, for the calculation of diluted EPS, the weighted average of our ordinary shares outstanding for basic EPS is adjusted by the effect of dilutive securities provided under our equity compensation plans. However, due to the reported loss for the year ended December 31, 2020, basic EPS is not adjusted by the effect of dilutive securities. The number of ordinary shares under our equity compensation plans which could dilute EPS in the future was 2,630,066 for the year ended December 31, 2020. The number of shares excluded from diluted shares outstanding was 163,067 and 90,929 for the years ended December 31, 2019 and 2018, respectively, because the effect of including those shares in the calculation would have been anti-dilutive. The computations of basic and diluted EPS for the years ended December 31, 2020, 2019 and 2018 were as follows: Year Ended December 31, 2020 2019 2018 Net (loss) income for the computation of basic EPS $ (298,566) $ 1,145,694 $ 1,015,632 Weighted average ordinary shares outstanding—basic 127,743,828 134,570,169 145,162,220 Basic EPS $ (2.34) $ 8.51 $ 7.00 Year Ended December 31, 2020 2019 2018 Net (loss) income for the computation of diluted EPS $ (298,566) $ 1,145,694 $ 1,015,632 Weighted average ordinary shares outstanding—diluted 127,743,828 135,898,139 148,706,266 Diluted EPS $ (2.34) $ 8.43 $ 6.83 The computations of ordinary shares outstanding, excluding shares of unvested restricted stock, as of December 31, 2020, 2019 and 2018 were as follows: As of December 31, 2020 2019 2018 Number of ordinary shares Ordinary shares issued 138,847,345 141,847,345 151,847,345 Treasury shares (8,448,807) (10,263,856) (9,172,681) Ordinary shares outstanding 130,398,538 131,583,489 142,674,664 Shares of unvested restricted stock (2,552,346) (2,354,318) (2,429,442) Ordinary shares outstanding, excluding shares of unvested restricted stock 127,846,192 129,229,171 140,245,2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12 Months Ended</t>
        </is>
      </c>
    </row>
    <row r="2">
      <c r="B2" s="2" t="inlineStr">
        <is>
          <t>Dec. 31, 2020</t>
        </is>
      </c>
    </row>
    <row r="3">
      <c r="A3" s="3" t="inlineStr">
        <is>
          <t>Variable Interest Entities [Abstract]</t>
        </is>
      </c>
    </row>
    <row r="4">
      <c r="A4" s="4" t="inlineStr">
        <is>
          <t>Variable interest entities</t>
        </is>
      </c>
      <c r="B4" s="4" t="inlineStr">
        <is>
          <t>Variable interest entities We use many forms of entities to achieve our leasing and financing business objectives and we have participated to varying degrees in the design and formation of these entities. Our involvement in VIEs varies and includes being a passive investor in the VIE with involvement from other parties, managing and structuring all of the VIE’s activities, or being the sole shareholder of the VIE. During the year ended December 31, 2020, we did not provide any financial support to any of our VIEs that we were not contractually obligated to provide. Consolidated VIEs As of December 31, 2020 and 2019, substantially all assets and liabilities presented in our Consolidated Balance Sheets were held in consolidated VIEs. We have determined that we are the PB of these entities because we control and manage all aspects of these entities, including directing the activities that most significantly affect the entities’ economic performance, absorb the majority of the risks and rewards of these entities and guarantee the activities of these entities. The assets of our consolidated VIEs that can only be used to settle obligations of these entities, and the liabilities of these VIEs for which creditors do not have recourse to our general credit, are disclosed in our Consolidated Balance Sheets under Supplemental balance sheet information. Further details of debt held by our consolidated VIEs are disclosed in Note 13— Debt . Wholly-owned ECA and Ex-Im financing vehicles We have created certain wholly-owned subsidiaries for the purpose of purchasing aircraft and obtaining financing secured by such aircraft. The secured debt is guaranteed by the European ECAs and the Export-Import Bank of the United States. These entities meet the definition of a VIE because they do not have sufficient equity to operate without subordinated financial support from us in the form of intercompany notes. Other secured financings We have created a number of wholly-owned subsidiaries for the purpose of obtaining secured financings. These entities meet the definition of a VIE because they do not have sufficient equity to operate without subordinated financial support from us in the form of intercompany notes. Wholly-owned leasing entities We have created wholly-owned subsidiaries for the purpose of facilitating aircraft leases with airlines. These entities meet the definition of a VIE because they do not have sufficient equity to operate without subordinated financial support from us in the form of intercompany notes, which serve as equity. Limited recourse financing structures We have established entities to obtain secured financings for the purchase of aircraft in which we have variable interests. These entities meet the definition of a VIE because they do not have sufficient equity to operate without subordinated financial support from us in the form of intercompany notes. The loans of these entities are non-recourse to us except under limited circumstances. AerCap Partners I Holding Limited (“AerCap Partners I”), AerCap Partners 767 Limited (“AerCap Partners 767”) and AerFunding are entities where we have determined we are the PB of the entity because we direct the activities that most significantly affect the economic performance of the entity and we absorb a significant portion of the risks and rewards of the entity. We provide lease management, insurance management and aircraft asset management services to AerCap Partners I, AerCap Partners 767 and AerFunding for a fee. 25. Variable interest entities (Continued) AerCap Partners I and AerCap Partners 767 AerCap Partners I and AerCap Partners 767 are 50%-50% joint ventures owned by us and Deucalion Aviation Funds. As of December 31, 2020, AerCap Partners I had $54.4 million of subordinated debt outstanding, consisting of $27.2 million due to us and $27.2 million due to our joint venture partner. As of December 31, 2020, AerCap Partners 767 had $32.6 million of subordinated debt outstanding, consisting of $16.3 million due to us and $16.3 million due to our joint venture partner. AerFunding We hold a 5% equity investment and 100% of the subordinated notes (“AerFunding Class E-1 Notes”) in AerFunding. As of December 31, 2020, AerFunding had $2,074.9 million outstanding under a secured revolving credit facility and $1,328.0 million of AerFunding Class E-1 Notes outstanding due to us. Non-consolidated VIEs The following table presents our maximum exposure to loss in non-consolidated VIEs as of December 31, 2020 and 2019: As of December 31, 2020 2019 Carrying value of debt and equity investments $ 125,955 $ 123,279 Debt guarantees — 68,901 Maximum exposure to loss $ 125,955 $ 192,180 The maximum exposure to loss represents the amount that would be absorbed by us in the event that all of our assets held in the VIEs, for which we are not the PB, had no value and outstanding debt guarantees were called upon in full. As of December 31, 2019 we guaranteed debt of $68.9 million for AerLift Leasing Limited (“AerLift”). In November 2020, this debt obligation was repaid in full. AerDragon Aviation Partners Limited and its subsidiaries (“AerDragon”), AerLift, Acsal Holdco, LLC (“ACSAL”) and Peregrine are investments that are VIEs in which we have determined that we do not have control and are not the PB. We do have significant influence and, accordingly, we account for our investments in AerDragon, AerLift and ACSAL under the equity method of accounting. We account for our equity investment in Peregrine under the cost method of accounting. Please refer to Note 9 — Investments for further details. Other variable interest entiti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The following table presents amounts received from related parties for management fees and dividends for the years ended December 31, 2020, 2019 and 2018: Year Ended December 31, 2020 2019 2018 Management fees Dividends Management fees Dividends Management fees Dividends AerDragon $ 543 $ — $ 675 $ 1,667 $ 497 $ 1,667 ACSAL 480 267 480 1,088 480 1,119 AerLift 590 — 1,360 393 1,677 394 $ 1,613 $ 267 $ 2,515 $ 3,148 $ 2,654 $ 3,180 Norwegian Air Shuttle ASA During the year ended December 31, 2020, we leased aircraft to, and had ordinary share and debt investments in NAS. Please refer to Note 9 — Invest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Commitments and contingencies Aircraft on order As of December 31, 2020, we had commitments to purchase 286 new aircraft for delivery through 2027. These commitments are based upon purchase agreements with Boeing, Airbus and Embraer. These agreements establish the pricing formulas (including adjustments for certain contractual escalation provisions) and various other terms with respect to the purchase of aircraft. Under certain circumstances, we have the right to alter the mix of aircraft types ultimately acquired. As of December 31, 2020, we had made non-refundable deposits on these purchase commitments (exclusive of capitalized interest and fair value adjustments) of approximately $1.8 billion. A portion of the aggregate purchase price for the acquisition of aircraft will be funded by incurring additional debt. The amount of the indebtedness to be incurred will depend on the final purchase price of the aircraft, which can vary due to a number of factors, including inflation. Prepayments on flight equipment include prepayments of our forward order flight equipment and other balances held by the aircraft manufacturers. Movements in prepayments on flight equipment during the years ended December 31, 2020 and 2019 were as follows: Year Ended December 31, 2020 2019 Prepayments on flight equipment at beginning of period $ 2,954,478 $ 3,024,520 Prepayments made during the period, net 270,032 1,329,110 Interest paid and capitalized during the period 49,144 97,327 Prepayments and capitalized interest applied to the purchase of flight equipment (1,161,995) (1,496,479) Prepayments on flight equipment at end of period $ 2,111,659 $ 2,954,478 The following table presents our contractual commitments for the purchase of flight equipment as of December 31, 2020: 2021 2022 2023 2024 2025 Thereafter Total Purchase obligations (a) (b) $ 1,511,360 $ 2,519,296 $ 3,099,701 $ 2,962,120 $ 2,525,185 $ 1,508,043 $ 14,125,705 (a) As of December 31, 2020, we had commitments to purchase 284 aircraft and two purchase and leaseback transactions. The timing of our purchase obligations is based on current estimates. Due to the current Covid-19 pandemic, we expect that the delivery of many of our aircraft on order will be delayed to future periods. We have incorporated expected delivery delays into the table above. In addition, we have the right to reschedule the delivery dates of certain of our aircraft to future dates. (b) The delivery positions of our Boeing 737 MAX aircraft are based on our best estimates and incorporate the information currently available to us. Our estimates may be different from the actual delivery dates, and will depend on the speed at which Boeing is able to deliver our aircraft on order to us. 27. Commitments and contingencies (Continued) Legal proceedings General In the ordinary course of our business, we are a party to various legal actions, which we believe are incidental to the operations of our business. The Company regularly reviews the possible outcome of such legal actions, and accrues for such legal actions at the time a loss is probable and the amount of the loss can be estimated. In addition, the Company also reviews indemnities and insurance coverage, where applicable. Based on information currently available, we believe the potential outcome of those cases where we are able to estimate reasonably possible losses, and our estimate of the reasonably possible losses exceeding amounts already recognized, on an aggregated basis, is immaterial to our Consolidated Financial Statements. VASP litigation We are party to a group of related cases arising from the leasing of 13 aircraft and three spare engines to Viação Aerea de São Paulo (“VASP”), a Brazilian airline. In 1992, VASP defaulted on its lease obligations and we commenced litigation against VASP to repossess our equipment and obtained a preliminary injunction for the repossession and export of 13 aircraft and three spare engines from VASP. We repossessed and exported the aircraft and engines. VASP appealed and in 1996, the Appellate Court of the State of São Paulo (“TJSP”) ruled that the aircraft and engines should be returned or that VASP could recover proven damages arising from the repossession. We have defended this case in the Brazilian courts through various motions and appeals. In 2004, the Superior Court of Justice (the “STJ”) dismissed our then-pending appeal. In 2005, we filed an extraordinary appeal with the Federal Supreme Court (the “STF”). On June 24, 2020, the STF reversed its earlier contrary rulings and granted our extraordinary appeal, ordering a new panel of the STJ to review the merits of our challenge against TJSP’s original order. VASP has appealed the STF’s latest order. In 2006, VASP commenced a related proceeding to calculate the amount of alleged damages owed under the TJSP’s 1996 judgment. In 2017, the court decided that VASP had suffered no damages even if the TJSP’s 1996 judgment regarding liability were affirmed. On April 20, 2018, VASP appealed this decision. We believe, however, and we have been advised, that it is not probable that VASP will ultimately be able to recover damages from us even if VASP prevails on the issue of liability. The outcome of the legal process is, however, uncertain. The ultimate amount of damages, if any, payable to VASP cannot reasonably be estimated at this time. We continue to actively pursue all courses of action that may reasonably be available to us and intend to defend our position vigorously. In 2006, we brought actions against VASP in English and Irish courts seeking damages arising from the 1992 lease defaults. These actions resulted in judgments by the English court in the aggregate amount of approximately $40 million plus interest and judgments by the Irish court in the aggregate amount of approximately $36.9 million, all in our favor. VASP had meanwhile in 2008 been adjudicated as insolvent by a Brazilian bankruptcy court, which commenced bankruptcy proceedings. We have caused the English and Irish judgment to be domesticated in Brazil and submitted them as claims in the bankruptcy proceeding. The bankruptcy court has allowed the claims in the amount of $40 million in respect of the English judgments and $24 million in respect of the Irish judgments. We have been advised that it is not probable that VASP’s bankruptcy estate will have funds to pay its creditors but our court-approved claims may be used to offset any damages that VASP might be awarded in the Brazilian courts if for any reason we are not successful in defending ourselves against VASP’s claim for damages. 27. Commitments and contingencies (Continued) Transbrasil litigation We are party to a group of related actions arising from the leasing of an aircraft and two engines to Transbrasil S/A Linhas Areas (“Transbrasil”), a now-defunct Brazilian airline. By 1998, Transbrasil had defaulted on various obligations under its leases with two AerCap-related companies (the “AerCap Lessors”), along with other leases it had entered into with General Electric Capital Corporation (“GECC”) and certain of its affiliates (collectively with GECC, the “GE Lessors”). General Electric Capital Aviation Services Limited (“GECAS”) was the servicer for all these leases at the time. Subsequently, Transbrasil issued promissory notes (the “Notes”) to the AerCap Lessors and GE Lessors (collectively the “Lessors”) in connection with restructurings of the leases. Transbrasil defaulted on the Notes and the AerCap Lessors and the GE Lessors, individually, brought enforcement actions against Transbrasil in 2001 (GECC also filed an action for the involuntary bankruptcy of Transbrasil). Transbrasil brought a lawsuit against the Lessors in February 2001 (the “Transbrasil Lawsuit”), claiming that the Notes had in fact been paid at the time the Lessors brought the enforcement actions. In 2007, the trial judge ruled in favor of Transbrasil and the Lessors appealed. In April 2010, the appellate court published a judgment (the “2010 Judgment”) rejecting the Lessors’ appeal, ordering them to pay Transbrasil statutory penalties equal to double the face amount of the Notes (plus interest and monetary adjustments) as well as damages for any losses incurred as a result of the attempts to collect on the Notes. The 2010 Judgment provided that the amount of such losses would be calculated in separate proceedings in the trial court (the “Indemnity Claim”). In June 2010, the AerCap Lessors and GE Lessors separately filed special appeals before the STJ in Brazil. In October 2013, the STJ granted the special appeals filed by the GE Lessors, effectively reversing the 2010 Judgment in most respects as to all of the Lessors. Transbrasil appealed this order, but the appellate panel in November 2016 rejected Transbrasil’s appeal, preserving the 2013 reversal of the 2010 Judgment. All appeals in respect of the Transbrasil Lawsuit based on the merits of the dispute have now concluded. However, in July 2011, while the various appeals of the 2010 Judgment were pending, Transbrasil brought three actions for provisional enforcement of the 2010 Judgment (the “Provisional Enforcement Actions”): one to enforce the award of statutory penalties; a second to recover attorneys’ fees related to that award, and a third to enforce the Indemnity Claim. Transbrasil submitted its alleged calculation of statutory penalties, which, according to Transbrasil, amounted to approximately $210 million in the aggregate against all defendants, including interest and monetary adjustments. Transbrasil also initiated proceedings to determine the amount of its alleged Indemnity Claim. In light of the STJ’s ruling in October 2013, the trial court has ordered the dismissal of two of Transbrasil’s Provisional Enforcement Actions—those seeking statutory penalties and attorneys’ fees. The TJSP has since affirmed the dismissals of those actions and Transbrasil has appealed that order. Transbrasil’s Provisional Enforcement Action with respect to the Indemnity Claim remains pending. We believe we have strong arguments to convince the court that Transbrasil suffered no material damage as a result of the defendants’ attempts to collect on the Note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The Company determines fair value based on the price that would be received to sell an asset or paid to transfer a liability in an orderly transaction between market participants at the measurement date. It is our policy to maximize the use of observable inputs and minimize the use of unobservable inputs when developing fair value measurements, in accordance with the fair value hierarchy as described below. Where limited or no observable market data exists, fair value measurements for assets and liabilities are primarily based on management’s own estimates and are calculated based upon the economic and competitive environment, the characteristics of the asset or liability and other such factors. Therefore, the results may not be realized in actual sale or immediate settlement of the asset or liability. The degree of judgment used in measuring the fair value of a financial and non-financial asset or liability generally correlates with the level of pricing observability. We classify our fair value measurements based on the observability and significance of the inputs used in making the measurement, as provided below: Level 1—Quoted prices available in active markets for identical assets or liabilities as of the reported date. Level 2—Observable market data. Inputs include quoted prices for similar assets, liabilities (risk adjusted) and market-corroborated inputs, such as market comparables, interest rates, yield curves and other items that allow value to be determined. Level 3—Unobservable inputs from our own assumptions about market risk developed based on the best information available, subject to cost benefit analysis. Inputs may include our own data. Fair value measurements are classified in their entirety based on the lowest level of input that is significant to their fair value measurement. Assets and liabilities measured at fair value on a recurring basis As of December 31, 2020 and 2019, our derivative portfolio consisted of interest rate swaps and caps. The fair value of derivatives is based on dealer quotes for identical instruments. We have also considered the credit rating and risk of the counterparty of the derivative contract based on quantitative and qualitative factors. As such, the valuation of these instruments was classified as Level 2. As of December 31, 2020, we held an investment at fair value of $12.1 million, based on quoted market price. The valuation of this investment was classified as Level 1. The following tables present our financial assets and liabilities that we measured at fair value on a recurring basis by level within the fair value hierarchy as of December 31, 2020 and 2019: December 31, 2020 Total Level 1 Level 2 Level 3 Assets Investment, at fair value $ 12,110 $ 12,110 $ — $ — Derivative assets 3,303 — 3,303 — Liabilities Derivative liabilities $ 167,303 $ — $ 167,303 $ — December 31, 2019 Total Level 1 Level 2 Level 3 Assets Derivative assets $ 11,664 $ — $ 11,664 $ — Liabilities Derivative liabilities $ 97,066 $ — $ 97,066 $ — 28. Fair value measurements (Continued) Assets and liabilities measured at fair value on a non-recurring basis We measure the fair value of certain definite-lived intangible assets and our flight equipment on a non-recurring basis, when U.S. GAAP requires the application of fair value, including when events or changes in circumstances indicate that the carrying amounts of the assets may not be recoverable. Management develops the assumptions used in the fair value measurements. Therefore, the fair value measurements of definite-lived intangible assets and flight equipment are classified as Level 3 valuations. Definite-lived intangible assets We use the income approach to measure the fair value of definite-lived intangible assets, which is based on the present value of estimated future cash flows to be generated from the asset. Flight equipment Inputs to non-recurring fair value measurements categorized as Level 3 We use the income approach to measure the fair value of flight equipment, which is based on the present value of estimated future cash flows. Key inputs to the income statement approach include the discount rate, current contractual lease cash flows, projected future non-contractual lease or sale cash flows, extended to the end of the aircraft’s estimated holding period in its highest and best use, and a contractual or estimated disposition value. The current contractual lease cash flows are based on the in-force lease rates. The projected future non-contractual lease cash flows are estimated based on the aircraft type, age, and the airframe and engine configuration of the aircraft. The projected non-contractual lease cash flows are applied to follow-on lease terms, which are estimated based on the age of the aircraft at the time of re-lease and are assumed through the estimated holding period of the aircraft. The estimated holding period is the period over which future cash flows are assumed to be generated. Shorter holding periods can result when a potential sale or future disassembly of an aircraft for the sale of its parts (“part-out”) of an individual aircraft has been contracted for, or is likely. In instances of a potential sale or part-out, the holding period is based on the estimated sale or part-out date. The disposition value is generally estimated based on aircraft type. In situations where the aircraft will be disposed of, the disposition value assumed is based on an estimated part-out value or the contracted sale price. The estimated future cash flows, as described above, are then discounted to present value. The discount rate used is based on the aircraft type and incorporates assumptions market participants would use regarding the likely debt and equity financing components, and the required returns of those financing components. For flight equipment that we measured at fair value on a non-recurring basis, as a result of aircraft that were impaired, during the year ended December 31, 2020, the following table presents the fair value of such flight equipment that were impaired as of the measurement date, the valuation technique and the related unobservable inputs: Fair value Valuation technique Unobservable input Weighted average Flight equipment $ 1,771,724 Income approach Discount rate 6 % Non-contractual cash flows as a % of total cash flows 58 % The significant unobservable inputs utilized in the fair value measurement of flight equipment are the discount rate and the non-contractual cash flows. The discount rate is affected by movements in the aircraft funding markets, including fluctuations in required rates of return in debt and equity, and loan to value ratios. The non-contractual cash flows represent management’s estimate of the non-contractual cash flows over the remaining life of the aircraft. An increase in the discount rate would decrease the fair value measurement of the aircraft, while an increase in the estimated non-contractual cash flows would increase the fair value measurement of the aircraft. 28. Fair value measurements (Continued) Fair value disclosures of financial instruments The fair value of restricted cash and cash and cash equivalents approximates their carrying value because of their short-term nature (Level 1). The fair value of our long-term unsecured debt is estimated using quoted market prices for similar or identical instruments, depending on the frequency and volume of activity in the market. The fair value of our long-term secured debt is estimated using a discounted cash flow analysis based on current market interest rates and spreads for debt with similar characteristics (Level 2). Derivatives are recognized in our Consolidated Balance Sheets at their fair value. The fair value of derivatives is based on dealer quotes for identical instruments. We have also considered the credit rating and risk of the counterparties of the derivative contracts based on quantitative and qualitative factors (Level 2). As of December 31, 2020, we held an investment at fair value of $12.1 million, based on quoted market price. The valuation of this investment was classified as Level 1. All of our financial instruments are measured at amortized cost, other than our derivatives and investment which are measured at fair value on a recurring basis. The carrying amounts and fair values of our most significant financial instruments as of December 31, 2020 and 2019 were as follows: December 31, 2020 Carrying value Fair value Level 1 Level 2 Level 3 Assets Cash and cash equivalents $ 1,248,772 $ 1,248,772 $ 1,248,772 $ — $ — Restricted cash 246,518 246,518 246,518 — — Investment, at fair value 12,110 12,110 12,110 — — Derivative assets 3,303 3,303 — 3,303 — $ 1,510,703 $ 1,510,703 $ 1,507,400 $ 3,303 $ — Liabilities Debt $ 28,934,904 (a) $ 29,798,305 $ — $ 29,798,305 $ — Derivative liabilities 167,303 167,303 — 167,303 — $ 29,102,207 $ 29,965,608 $ — $ 29,965,608 $ — (a) Excludes debt issuance costs, debt discounts and debt premium. December 31, 2019 Carrying value Fair value Level 1 Level 2 Level 3 Assets Cash and cash equivalents $ 1,121,396 $ 1,121,396 $ 1,121,396 $ — $ — Restricted cash 178,951 178,951 178,951 — — Derivative assets 11,664 11,664 — 11,664 — $ 1,312,011 $ 1,312,011 $ 1,300,347 $ 11,664 $ — Liabilities Debt $ 29,624,266 (a) $ 30,219,588 $ — $ 30,219,588 $ — Derivative liabilities 97,066 97,066 — 97,066 — $ 29,721,332 $ 30,316,654 $ — $ 30,316,654 $ — (a) Excludes debt issuance costs, debt discounts and debt premium.</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In January 2021, AerCap Trust and AICDC co-issued $1.0 billion aggregate principal amount of 1.75% Senior Notes due 2026. The proceeds from the January Notes Offering will be used for general corporate purposes. In January 2021, we sold all of our remaining NAS ordinary shares. In February 2021, AerCap Trust and AICDC completed the redemption of all $544.0 million aggregate principal amount of their outstanding 4.5% Senior Notes due 202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General</t>
        </is>
      </c>
      <c r="B4" s="4" t="inlineStr">
        <is>
          <t>General Our Consolidated Financial Statements are presented in accordance with Accounting Principles Generally Accepted in the United States of America (“U.S. GAAP”). We consolidate all companies in which we have direct and indirect legal or effective control and all VIEs for which we are deemed the Primary Beneficiary (“PB”) under Accounting Standards Codification (“ASC”) 810. All intercompany balances and transactions with consolidated subsidiaries are eliminated. The results of consolidated entities are included from the effective date of control or, in the case of VIEs, from the date that we are or become the PB. The results of subsidiaries sold or otherwise deconsolidated are excluded from the date that we cease to control the subsidiary or, in the case of VIEs, when we cease to be the PB. Our Consolidated Financial Statements are stated in U.S. dollars, which is our functional currency.</t>
        </is>
      </c>
    </row>
    <row r="5">
      <c r="A5" s="4" t="inlineStr">
        <is>
          <t>Use of estimates</t>
        </is>
      </c>
      <c r="B5"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use of estimates is or could be a significant factor affecting the reported carrying values of flight equipment, intangible assets, investment in finance and sales-type leases, investments, trade receivables and notes receivable, deferred income tax assets and accruals and reserves. Actual results may differ from our estimates under different conditions, sometimes materially.</t>
        </is>
      </c>
    </row>
    <row r="6">
      <c r="A6" s="4" t="inlineStr">
        <is>
          <t>Cash and cash equivalents</t>
        </is>
      </c>
      <c r="B6" s="4" t="inlineStr">
        <is>
          <t>Cash and cash equivalents Cash and cash equivalents include cash and highly liquid investments with original maturities of three months or less.</t>
        </is>
      </c>
    </row>
    <row r="7">
      <c r="A7" s="4" t="inlineStr">
        <is>
          <t>Restricted cash</t>
        </is>
      </c>
      <c r="B7" s="4" t="inlineStr">
        <is>
          <t>Restricted cash Restricted cash includes cash held by banks that is subject to withdrawal restrictions. Such amounts are typically restricted under secured debt agreements and can be used only to maintain the aircraft securing the debt and to provide debt service payments of principal and interest.</t>
        </is>
      </c>
    </row>
    <row r="8">
      <c r="A8" s="4" t="inlineStr">
        <is>
          <t>Trade receivables</t>
        </is>
      </c>
      <c r="B8" s="4" t="inlineStr">
        <is>
          <t>Trade receivables Trade receivables represent unpaid, current lessee rental obligations under existing lease contracts.</t>
        </is>
      </c>
    </row>
    <row r="9">
      <c r="A9" s="4" t="inlineStr">
        <is>
          <t>Flight equipment held for operating leases, net</t>
        </is>
      </c>
      <c r="B9" s="4" t="inlineStr">
        <is>
          <t>Flight equipment held for operating leases, net Flight equipment held for operating leases is stated at cost less accumulated depreciation and impairment. Flight equipment is depreciated to its estimated residual value on a straight-line basis over the useful life of the aircraft, which is generally 25 years from the date of manufacture, or a different period depending on the disposition strategy. The costs of improvements to flight equipment are normally recorded as leasing expenses unless the improvement increases the long-term value of the flight equipment. In that case, the capitalized improvement cost is depreciated over the estimated remaining useful life of the aircraft. The residual value of our flight equipment is generally 15% of estimated industry price, except where more relevant information indicates that a different residual value is more appropriate. We periodically review the estimated useful lives and residual values of our flight equipment based on our industry knowledge, external factors, such as current market conditions, and changes in our disposition strategies, to determine if they are appropriate, and record adjustments to depreciation rates prospectively on an individual aircraft basis, as necessary. We test long-lived assets for impairment whenever events or changes in circumstances indicate that the carrying amount of the assets may not be recoverable. The quantitative impairment test is performed at the lowest level for which identifiable cash flows are largely independent of other groups of assets, which is the individual aircraft, including the lease-related assets and liabilities of that aircraft, such as the maintenance rights assets, lease incentives, and maintenance liabilities (the “Asset Group”). If the sum of the expected undiscounted future cash flows is less than the Asset Group, an impairment loss is recognized. The loss is measured as the excess of the carrying value of the Asset Group over its estimated fair value. Fair value reflects the present value of future cash flows expected to be generated from the aircraft, including its expected residual value, discounted at a rate commensurate with the associated risk. Future cash flows are assumed to occur under current market conditions and assume adequate time for a sale between a willing buyer and a willing seller. Expected future lease rates are based on all relevant information available, including current contracted rates for similar aircraft and industry trends. We perform event-driven impairment assessments of our aircraft held for operating leases each quarter. These quarterly impairment assessments are primarily triggered by potential sale transactions, early terminated leases, credit events impacting lessees or forecasted significant and permanent declines in the demand for aircraft types. On an annual basis, we also perform an assessment of all aircraft held for operating leases to identify potential impairment by reference to estimated future cash flows at the Asset Group level, and perform a quantitative impairment test. We apply significant judgment in assessing whether an impairment is necessary and in estimating significant assumptions including the future lease rates, the residual value and the discount rate when performing quantitative impairment tests.</t>
        </is>
      </c>
    </row>
    <row r="10">
      <c r="A10" s="4" t="inlineStr">
        <is>
          <t>Capitalization of interest</t>
        </is>
      </c>
      <c r="B10" s="4" t="inlineStr">
        <is>
          <t>Capitalization of interest We capitalize interest on prepayments of forward order flight equipment and add such amounts to prepayments on flight equipment. The amount of interest capitalized is the amount of interest costs which could have been avoided in the absence of such prepayments.</t>
        </is>
      </c>
    </row>
    <row r="11">
      <c r="A11" s="4" t="inlineStr">
        <is>
          <t>Investment in finance and sales-type leases, net</t>
        </is>
      </c>
      <c r="B11" s="4" t="inlineStr">
        <is>
          <t>Investment in finance and sales-type leases, net If a lease meets specific criteria under U.S. GAAP, we recognize the lease in investment in finance and sales-type leases, net (“Finance Leases”) in our Consolidated Balance Sheets and de-recognize the aircraft from flight equipment held for operating leases. For sales-type leases, we recognize the difference between the aircraft carrying value and the amount recognized in investment in finance and sales-type leases, net in net gain on sale of assets in our Consolidated Income Statements. The amounts recognized for finance and sales-type leases consist of lease receivables and the estimated unguaranteed residual value of the flight equipment on the lease termination date, less the unearned income and net of the allowance for credit losses. Expected unguaranteed residual values are based on our assessment of the values of the flight equipment and, if applicable, the estimated end of lease payments expected at the expiration of the lease. The unearned income is recognized as lease revenue over the lease term, using the interest method to produce a constant yield over the life of the lease.</t>
        </is>
      </c>
    </row>
    <row r="12">
      <c r="A12" s="4" t="inlineStr">
        <is>
          <t>Definite-lived intangible assets</t>
        </is>
      </c>
      <c r="B12" s="4" t="inlineStr">
        <is>
          <t>Definite-lived intangible assets We recognize intangible assets acquired in a business combination at fair value on the date of acquisition. The rate of amortization of definite-lived intangible assets is calculated based on the period over which we expect to derive economic benefits from such assets. Maintenance rights and lease premium, net Maintenance rights assets are recognized when we acquire aircraft subject to existing leases. These assets represent the contractual right to receive the aircraft in a specified maintenance condition at the end of the lease under lease contracts with EOL payment provisions, or our right to receive the aircraft in better maintenance condition due to our obligation to contribute towards the cost of the maintenance events performed by the lessee either through reimbursement of maintenance deposit rents held under lease contracts with maintenance reserve provisions, or through a lessor contribution to the lessee. For leases with EOL maintenance provisions, upon lease termination, we recognize receipt of EOL cash compensation as lease revenue to the extent those receipts exceed the EOL maintenance rights asset, and we recognize leasing expenses when the EOL maintenance rights asset exceeds the EOL cash received. For leases with maintenance reserve payment provisions, we recognize maintenance rights expense at the time the lessee submits a reimbursement claim and provides the required documentation related to the cost of a qualifying maintenance event that relates to pre-acquisition usage. Lease premium assets represent the value of an acquired lease where the contractual rental payments are above the market rate. We amortize the lease premium assets on a straight-line basis over the term of the lease as a reduction of lease revenue. Other definite-lived intangible assets, net</t>
        </is>
      </c>
    </row>
    <row r="13">
      <c r="A13" s="4" t="inlineStr">
        <is>
          <t>Other assets</t>
        </is>
      </c>
      <c r="B13" s="4" t="inlineStr">
        <is>
          <t>Other assets Other assets consist of debt issuance costs, lease incentives, investments, notes receivable, operating lease right-of-use (“ROU”) assets, derivative assets, other tangible fixed assets, straight-line rents, prepaid expenses and other receivables.</t>
        </is>
      </c>
    </row>
    <row r="14">
      <c r="A14" s="4" t="inlineStr">
        <is>
          <t>Lease incentives</t>
        </is>
      </c>
      <c r="B14" s="4" t="inlineStr">
        <is>
          <t>Lease incentives We capitalize amounts paid or value provided to lessees as lease incentives. We amortize lease incentives on a straight-line basis over the term of the related lease as a reduction of lease revenue.</t>
        </is>
      </c>
    </row>
    <row r="15">
      <c r="A15" s="4" t="inlineStr">
        <is>
          <t>Investments</t>
        </is>
      </c>
      <c r="B15" s="4" t="inlineStr">
        <is>
          <t>Investments Unconsolidated investments where we do not have a controlling financial interest, but over which we have significant influence, are accounted for using the equity method of accounting. Under the equity method of accounting, we recognize our share of earnings and losses based on our ownership percentage of such investments in equity in net earnings (losses) of investments accounted for under the equity method in our Consolidated Income Statements. The carrying amount of the equity method investment is included in other assets on our Consolidated Balance Sheets. Please refer to Note 9— Investments for further details. Investments for which the equity method would otherwise be required, we may elect to account for our investment at fair value with all changes in fair value recognized in our Consolidated Income Statements. We elected to account for our investment in NAS at fair value. Please refer to Note 9— Investments</t>
        </is>
      </c>
    </row>
    <row r="16">
      <c r="A16" s="4" t="inlineStr">
        <is>
          <t>Notes receivables</t>
        </is>
      </c>
      <c r="B16" s="4" t="inlineStr">
        <is>
          <t>Notes receivable Notes receivable arise from the restructuring and deferral of trade receivables from lessees experiencing financial difficulties and as well as amounts advanced in the normal course of operations.</t>
        </is>
      </c>
    </row>
    <row r="17">
      <c r="A17" s="4" t="inlineStr">
        <is>
          <t>Derivative financial instruments</t>
        </is>
      </c>
      <c r="B17" s="4" t="inlineStr">
        <is>
          <t xml:space="preserve">Derivative financial instruments We use derivative financial instruments to manage our exposure to interest rate risks. We recognize derivatives in our Consolidated Balance Sheets at fair value. When cash flow hedge accounting treatment is applied, the changes in fair values related to the effective portion of the derivatives are recorded in accumulated other comprehensive income (loss) (“AOCI”), and the ineffective portion is recognized immediately in interest expense. Amounts reflected in AOCI related to the effective portion are reclassified into interest expense in the same period or periods during which the hedged transaction affects interest expense. We discontinue hedge accounting prospectively when (i) we determine that the derivative is no longer effective in offsetting changes in the fair value or cash flows of the hedged item; (ii) the derivative expires or is sold, terminated, or exercised; or (iii) management determines that designating the derivative as a hedging instrument is no longer appropriate. In all situations in which hedge accounting is discontinued and the derivative remains outstanding, we recognize the changes in the fair value in current-period earnings. The remaining balance in AOCI at the time we discontinue hedge accounting is not recognized in our Consolidated Income Statements unless it is probable that the forecasted cash flows will not occur. Such amounts are recognized in interest expense when the hedged transaction affects interest expense. When cash flow hedge accounting treatment is not applied, the changes in fair values related to interest rate-related derivatives between periods are recognized in interest expense in our Consolidated Income Statements. </t>
        </is>
      </c>
    </row>
    <row r="18">
      <c r="A18" s="4" t="inlineStr">
        <is>
          <t>Other tangible fixed assets</t>
        </is>
      </c>
      <c r="B18" s="4" t="inlineStr">
        <is>
          <t>Other tangible fixed assets Other tangible fixed assets consist primarily of leasehold improvements, computer equipment and office furniture, and are recorded at historical acquisition cost and depreciated at various rates over the asset’s estimated useful life on a straight-line basis. Depreciation expense on other tangible fixed assets is recorded in depreciation and amortization in our Consolidated Income Statements.</t>
        </is>
      </c>
    </row>
    <row r="19">
      <c r="A19" s="4" t="inlineStr">
        <is>
          <t>Fair value measurements</t>
        </is>
      </c>
      <c r="B19" s="4" t="inlineStr">
        <is>
          <t>Fair value measurements Fair value is defined as the amount that would be received to sell an asset or paid to transfer a liability in an orderly transaction between market participants at the measurement date. We measure the fair value of our derivatives and our NAS investment on a recurring basis and measure the fair value of flight equipment, goodwill and definite-lived intangible assets on a non-recurring basis.</t>
        </is>
      </c>
    </row>
    <row r="20">
      <c r="A20" s="4" t="inlineStr">
        <is>
          <t>Income taxes</t>
        </is>
      </c>
      <c r="B20" s="4" t="inlineStr">
        <is>
          <t>Income taxes We recognize an uncertain tax benefit only to the extent that it is more likely than not that the tax position will be sustained on examination by the taxing authorities, based on the technical merits of the position.</t>
        </is>
      </c>
    </row>
    <row r="21">
      <c r="A21" s="4" t="inlineStr">
        <is>
          <t>Deferred income tax assets and liabilities</t>
        </is>
      </c>
      <c r="B21" s="4" t="inlineStr">
        <is>
          <t>Deferred income tax assets and liabilities We report deferred income taxes resulting from the temporary differences between the book values and the tax values of assets and liabilities using the liability method. The differences are calculated at nominal value using the enacted tax rate applicable at the time the temporary difference is expected to reverse. Deferred income tax assets attributable to unutilized losses carried forward or other timing differences are reduced by a valuation allowance if it is more likely than not that such losses will not be utilized to offset future taxable income.</t>
        </is>
      </c>
    </row>
    <row r="22">
      <c r="A22" s="4" t="inlineStr">
        <is>
          <t>Accrued maintenance liability</t>
        </is>
      </c>
      <c r="B22" s="4" t="inlineStr">
        <is>
          <t xml:space="preserve">Accrued maintenance liability We use the expense as incurred model for planned major maintenance. Under this method, the estimated maintenance costs are expensed in the period incurred. In many instances, there is a short-term timing difference between when we incur the expense and the actual payment of this liability to the third-party maintenance provider. When these timing differences occur, we recognize an expense and accrue the corresponding liability in the Accrued maintenance liability line item on our Consolidated Balance Sheets. When we lease a used aircraft, the maintenance condition of the aircraft generally will be less than 100% as a result of maintenance life usage by the prior lessee. For the next lessee of the used aircraft, we generally agree to reimburse the cost of the maintenance usage from the prior lessee, if and when the next lessee performs a qualifying maintenance event. These additional payments to our lessees related to prior lessee maintenance usage are generally referred to as “top-up” or lessor contribution payments and are expensed in the period incurred. These payments are in addition to our reimbursements of supplemental maintenance rents received from the current lessee during the lease period based on utilization. In cases of a lessor contribution, where an aircraft is subject to lease, we consider the maintenance event to be incurred when the maintenance event is completed by the lessee and we confirm that the maintenance event qualifies for reimbursement under the lease provisions. In cases where the aircraft is not subject to lease and we are directing the maintenance activity, we consider the maintenance to be incurred over the period the maintenance activity is performed. </t>
        </is>
      </c>
    </row>
    <row r="23">
      <c r="A23" s="4" t="inlineStr">
        <is>
          <t>Debt and deferred debt issuance costs</t>
        </is>
      </c>
      <c r="B23" s="4" t="inlineStr">
        <is>
          <t>Debt and deferred debt issuance costs Long-term debt is carried at the principal amount borrowed, including unamortized discounts and premiums, fair value adjustments and debt issuance costs, where applicable. The fair value adjustments reflect the application of the acquisition method of accounting to the debt assumed as part of the ILFC Transaction. We amortize the amount of discounts, premiums and fair value adjustments over the period the debt is outstanding using the effective interest method. The costs we incur for issuing debt are capitalized and amortized as an increase to interest expense over the life of the debt using the effective interest method. Debt issuance costs related to our line-of-credit arrangements are presented within other assets.</t>
        </is>
      </c>
    </row>
    <row r="24">
      <c r="A24" s="4" t="inlineStr">
        <is>
          <t>Revenue recognition</t>
        </is>
      </c>
      <c r="B24" s="4" t="inlineStr">
        <is>
          <t>Revenue recognition We lease flight equipment principally under operating leases and recognize basic lease rents income on a straight-line basis over the life of the lease. At lease inception, we review all necessary criteria to determine proper lease classification. We account for lease agreements that include uneven rental payments on a straight-line basis. The amount of the difference between basic lease rents recognized and cash received is included in other assets, or in the event it is a liability, in accounts payable, accrued expenses and other liabilities. Lease agreements where rent is based on floating interest rates are included in minimum lease payments based on the floating interest rate that existed at the commencement of the lease. Increases or decreases in lease payments that result from subsequent changes in the floating interest rate are considered contingent rentals and are recorded as increases or decreases in lease revenue in the period of the interest rate change. Our lease contracts normally include default covenants, which generally obligate the lessee to pay us damages to put us in the position we would have been in had the lessee performed under the lease in full. There are no additional payments required which would increase the minimum lease payments. We periodically evaluate the collectability of our operating lease contracts to determine the appropriate revenue recognition and measurement model to apply to each lessee. Accrual-based revenue recognition ceases on an operating lease contract when the collection of the rental payments is no longer probable and thereafter rental revenues are recognized using a cash receipts basis (“Cash Accounting”). In the period when collection of lease payments is no longer probable, any difference between revenue amounts recognized to date under the accrual method and payments that have been collected from the lessee, including security deposit amounts held, is recognized as a current period adjustment to lease revenue. Subsequently, revenues are recognized based on the lesser of the straight-line rental income or the lease payments collected from the lessee until such time that collection is probable. We apply significant judgment in assessing at each reporting date whether operating rental payments are probable of collection by reference to the credit status of the each lessee, including lessees in bankruptcy-type arrangements, the extent of overdue balances and other relevant factors. During the year ended December 31, 2020, we recognized a decrease in basic lease rents of $310.6 million due to the application of Cash Accounting. Revenue from investment in finance and sales-type leases is recognized using the interest method to produce a constant yield over the life of the lease and is included in basic lease rents. Most of our lease contracts require rental payments in advance. Rental payments received but unearned are recorded as deferred revenue in our Consolidated Balance Sheets. Under our aircraft leases, the lessee is responsible for maintenance, repairs and other operating expenses during the term of the lease. Under the provisions of many of our leases, the lessee is required to make payments of supplemental maintenance rents which are calculated with reference to the utilization of the airframe, engines and other major life-limited components during the lease. We record as lease revenue all supplemental maintenance rent receipts not expected to be reimbursed to the lessee. We estimate the total amount of maintenance reimbursements for the lease term and only record maintenance revenue after we have received sufficient maintenance rents to cover the total amount of estimated maintenance reimbursements during the remaining lease term. In most lease contracts not requiring the payment of supplemental maintenance rents, and to the extent that the aircraft is redelivered in a different condition than at acceptance, we generally receive EOL cash compensation for the difference at redelivery. Upon lease termination, we recognize receipt of EOL cash compensation as lease revenue to the extent those receipts exceed the EOL maintenance rights asset, and we recognize leasing expenses when the EOL maintenance rights asset exceeds the EOL cash received. The accrued maintenance liability existing at lease termination is recognized as lease revenue net of the MR contract maintenance rights asset. When flight equipment is sold, the portion of the accrued maintenance liability not specifically assigned to the buyer is released net of any maintenance rights asset balance and is included in net gain on sale of assets. Other income consists of interest revenue, management fee revenue, lease termination fees, insurance proceeds, and income related to other miscellaneous activities. Interest revenue from secured loans, notes receivable and other interest-bearing instruments is recognized using the effective yield method as interest accrues under the associated contracts. Management fee revenue is recognized as income as it accrues over the life of the contract. Income from the receipt of lease termination penalties is recorded at the time cash is received or when the lease is terminated, if revenue recognition criteria are met.</t>
        </is>
      </c>
    </row>
    <row r="25">
      <c r="A25" s="4" t="inlineStr">
        <is>
          <t>Net gain on sales of aircraft</t>
        </is>
      </c>
      <c r="B25" s="4" t="inlineStr">
        <is>
          <t>Net gain on sales of aircraft We sell aircraft in the normal course of our operations to manage our fleet and to realize the residual value of the aircraft at the end of their economic lives. These sales may include aircraft on lease to airlines as well as aircraft that are not on lease. In some cases, the terms and conditions of aircraft sale transactions may include continuing equity or debt investments in the aircraft, post-sale performance guarantees of aircraft cash flows or servicing arrangements. The presence of any of these terms and conditions requires us to determine whether control of the underlying aircraft has been transferred to the buyer, and whether we no longer have significant ownership risk in the aircraft, both of which are required for a sale and resulting gain or loss to be recognized.</t>
        </is>
      </c>
    </row>
    <row r="26">
      <c r="A26" s="4" t="inlineStr">
        <is>
          <t>Allowance for credit losses</t>
        </is>
      </c>
      <c r="B26" s="4" t="inlineStr">
        <is>
          <t>Allowance for credit losses We are exposed to credit losses on our investment in finance and sales-type leases, net and notes receivable related to the rescheduled operating lease payment amounts or the sale of aircraft, which are included as notes receivable in other assets. Our investment in finance and sales-type leases, net and notes receivable credit exposure reflects the risk that our customers fail to meet their payment obligations and the risk that the aircraft value in a finance and sales-type lease is less than the unguaranteed residual value. We estimate the expected risk of loss over the remaining life using a probability of default and net exposure analysis. The probability of default is estimated based on historical cumulative default data, adjusted for current conditions of similarly risk-rated counterparties over the contractual term. The net exposure is estimated based on the exposure, net of the estimated aircraft value in the instance of an investment in finance and sales-type leases, net, and other cash collateral, including security deposits and maintenance-related deposits, over the contractual term. Current expected credit loss provisions are classified as leasing expenses in our Consolidated Income Statements, with a corresponding allowance for credit loss amount reported as a reduction in the carrying amount of the related investment in finance and sales-type leases, net and notes receivable balance sheet amount. A write-off is when all or part of the investment in finance and sales-type leases, net or notes receivable asset is deemed uncollectable. Write-offs are charged against previously established allowances for credit losses. Partial or full recoveries of amounts previously written off are generally recognized as a reduction in the provision for credit losses. Please refer to Note 23— Allowance for credit losses</t>
        </is>
      </c>
    </row>
    <row r="27">
      <c r="A27" s="4" t="inlineStr">
        <is>
          <t>Share-based compensation</t>
        </is>
      </c>
      <c r="B27" s="4" t="inlineStr">
        <is>
          <t>Share-based compensation Employees may receive AerCap share-based awards, consisting of restricted stock units or restricted stock. Share-based compensation expense is determined by reference to the fair value of the restricted stock units or restricted stock on the grant date and is recognized on a straight-line basis over the requisite service period. Share-based compensation expense is classified in selling, general and administrative expenses</t>
        </is>
      </c>
    </row>
    <row r="28">
      <c r="A28" s="4" t="inlineStr">
        <is>
          <t>Foreign currency</t>
        </is>
      </c>
      <c r="B28" s="4" t="inlineStr">
        <is>
          <t>Foreign currency Foreign currency transactions are translated into U.S. dollars at the exchange rate prevailing at the time of the transaction. Receivables or payables denominated in foreign currencies are remeasured into U.S. dollars at the exchange rate prevailing at the balance sheet date. All resulting exchange gains and losses are recorded in selling, general and administrative expenses in our Consolidated Income Statements. Foreign currency exchange gains or losses on our investment at fair value are recorded in loss on investment at fair value in our Consolidated Income Statements.</t>
        </is>
      </c>
    </row>
    <row r="29">
      <c r="A29" s="4" t="inlineStr">
        <is>
          <t>Variable interest entities</t>
        </is>
      </c>
      <c r="B29" s="4" t="inlineStr">
        <is>
          <t>Variable interest entities We consolidate VIEs in which we have determined that we are the PB. We use judgment when determining (i) whether an entity is a variable interest entity (“VIE”); (ii) who are the variable interest holders; (iii) the elements and degree of control that each variable interest holder has; and (iv) ultimately which party is the PB. When determining which party is the PB, we perform an analysis which considers (i) the design of the VIE; (ii) the capital structure of the VIE; (iii) the contractual relationships between the variable interest holders; (iv) the nature of the VIE’s operations; and (v) the purposes and interests of all parties involved, including related parties. While we consider these factors, our conclusion about whether to consolidate ultimately depends on the breadth of our decision-making ability and our ability to influence activities that significantly affect the economic performance of the VIE. We continually re-evaluate whether we are the PB for VIEs in which we hold a variable interest.</t>
        </is>
      </c>
    </row>
    <row r="30">
      <c r="A30" s="4" t="inlineStr">
        <is>
          <t>Earnings per share</t>
        </is>
      </c>
      <c r="B30" s="4" t="inlineStr">
        <is>
          <t>Earnings per share Basic Earnings (Loss) Per Share (“EPS”) is computed by dividing income available to ordinary shareholders by the weighted average number of ordinary shares outstanding during the period. For the purposes of calculating diluted EPS, the denominator includes both the weighted average number of ordinary shares outstanding during the period and the weighted average number of potentially dilutive ordinary shares, such as restricted stock units, restricted stock and stock options. In a period where a net loss is recognized, the denominator of the dilutive EPS calculation does not include potentially dilutive ordinary shares.</t>
        </is>
      </c>
    </row>
    <row r="31">
      <c r="A31" s="4" t="inlineStr">
        <is>
          <t>Reportable segments</t>
        </is>
      </c>
      <c r="B31" s="4" t="inlineStr">
        <is>
          <t>Reportable segments We manage our business and analyze and report our results of operations on the basis of one business segment: leasing, financing, sales and management of commercial aircraft and engines.</t>
        </is>
      </c>
    </row>
    <row r="32">
      <c r="A32" s="4" t="inlineStr">
        <is>
          <t>Recent accounting standards adopted during the year December 31, 2020 and future application of accounting standards</t>
        </is>
      </c>
      <c r="B32" s="4" t="inlineStr">
        <is>
          <t>Recent accounting standards adopted during the year ended December 31, 2020: Allowance for credit losses In June 2016, the Financial Accounting Standards Board (“FASB”) issued Accounting Standard Update (“ASU”) 2016-13, Financial Instruments-Credit Losses (“ASC 326”). ASC 326 replaced the incurred loss methodology with an expected loss methodology referred to as the current expected credit loss (“CECL”) methodology. The CECL methodology utilizes a lifetime expected credit loss measurement objective for the recognition of credit losses for most financial assets measured at amortized cost and certain other instruments, including loan and other receivables and investment in finance and sales-type leases, net. Our investment in finance and sales-type leases, net and notes receivable are the primary financial assets within the scope of ASC 326. Our trade receivables related to aircraft operating leases are not within the scope of ASC 326. On January 1, 2020, we adopted ASC 326 under a modified retrospective approach. The cumulative effect of measuring the allowance for credit losses under the CECL methodology, as a result of adopting ASC 326 on January 1, 2020, was an increase to the allowance for credit losses of $30.3 million and a decrease to retained earnings of $25.8 million, net of tax. Results for reporting periods after January 1, 2020 are presented under ASC 326, while prior period amounts continue to be reported in accordance with the previously applicable U.S. GAAP methodology. Accounting for lease concessions related to the effects of the Covid-19 pandemic In April 2020, the FASB issued an interpretive guidance Staff Q&amp;A Accounting for lease concessions related to the effects of the Covid-19 pandemic (the “Q&amp;A”). The Q&amp;A is applicable to companies whose leases are affected by the economic disruptions caused by the Covid-19 pandemic. The Q&amp;A provides that a company may elect to account for lease concessions as though those concessions existed regardless of whether the enforceable rights and obligations for the concessions explicitly exist in the contract. As a result, an entity is not required to analyze each contract to determine whether enforceable rights and obligations for concessions exist in the contract and can elect to apply or not apply the lease modification guidance in ASC 842, Leases, to those contracts. This election is available for concessions that result in the total payments required by the modified contract being substantially the same as or less than the total payments required by the original contract. Effective beginning in the period ended March 31, 2020, we have elected to account for lease concessions related to the effects of the Covid-19 pandemic consistently with how those concessions would be accounted for under ASC 842 as though enforceable rights and obligations for those concessions existed (regardless of whether those enforceable rights and obligations for the concessions explicitly exist in the contract). This election is available for concessions related to the effects of the Covid-19 pandemic that do not result in a substantial increase in the rights of the lessor or the obligations of the lessee. Simplifying the Test for Goodwill Impairment In January 2017, the FASB issued ASU 2017-04, Intangibles-Goodwill and Other (Topic 350), Simplifying the Test for Goodwill Impairment (“ASU 2017-04”). ASU 2017-04 simplified the subsequent measurement of goodwill by eliminating the requirement to calculate the implied fair value of goodwill to measure a goodwill impairment charge. Instead, entities record an impairment charge based on the excess of a reporting unit’s carrying amount over its fair value. The standard also clarified the treatment of the income tax effect of tax-deductible goodwill when measuring goodwill impairment loss. This standard is effective for annual or any interim goodwill impairment test in fiscal years beginning after December 15, 2019. We adopted ASU 2017-04 on January 1, 2020 and it did not have an impact on our Consolidated Financial Statements. We recognized goodwill in connection with our acquisition of ILFC. Goodwill is not amortized, but is tested at least annually, as of December 31 of each year, for impairment. During the year ended December 31, 2020, we recognized impairment charges related to goodwill. Please refer to Note 22— Asset Impairment for further details. Future application of accounting standards: Reference Rate Reform In March 2020, the FASB issued ASU 2020-04, Reference Rate Reform (Topic 848) Facilitation of the Effects of Reference Rate Reform on Financial Reporting (“ASC 848”). ASC 848 provided temporary optional expedients and exceptions to the U.S. GAAP guidance on contract modifications and hedge accounting to reduce the financial reporting burden in light of the market transition from London Interbank Offered Rates (“LIBOR”) and other reference interest rates to alternative reference rates. Under ASC 848, companies can elect not to apply certain modification accounting requirements to contracts affected by reference rate reform if certain criteria are met. An entity that makes this election would not be required to remeasure the contracts at the modification date or reassess a previous accounting determination. The amendments of ASC 848 apply only to contracts, hedging relationships and other transactions that reference LIBOR or another reference rate expected to be discontinued because of reference rate reform. The amendments in ASU 2020-04 are effective from March 12, 2020 through December 31, 2022 and can be adopted prospectively for any interim period that includes or is subsequent to March 12, 2020. We have not adopted ASC 848 for this annual period and are currently evaluating the impact that adopting the standard may have on our financial stateme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Income Statements - USD ($) $ in Thousands</t>
        </is>
      </c>
      <c r="B1" s="2" t="inlineStr">
        <is>
          <t>12 Months Ended</t>
        </is>
      </c>
    </row>
    <row r="2">
      <c r="B2" s="2" t="inlineStr">
        <is>
          <t>Dec. 31, 2020</t>
        </is>
      </c>
      <c r="C2" s="2" t="inlineStr">
        <is>
          <t>Dec. 31, 2019</t>
        </is>
      </c>
      <c r="D2" s="2" t="inlineStr">
        <is>
          <t>Dec. 31, 2018</t>
        </is>
      </c>
    </row>
    <row r="3">
      <c r="A3" s="3" t="inlineStr">
        <is>
          <t>Revenues and other income</t>
        </is>
      </c>
    </row>
    <row r="4">
      <c r="A4" s="4" t="inlineStr">
        <is>
          <t>Total lease revenue</t>
        </is>
      </c>
      <c r="B4" s="6" t="n">
        <v>4321006</v>
      </c>
      <c r="C4" s="6" t="n">
        <v>4682266</v>
      </c>
    </row>
    <row r="5">
      <c r="A5" s="4" t="inlineStr">
        <is>
          <t>Total lease revenue</t>
        </is>
      </c>
      <c r="D5" s="6" t="n">
        <v>4537093</v>
      </c>
    </row>
    <row r="6">
      <c r="A6" s="4" t="inlineStr">
        <is>
          <t>Net gain on sale of assets</t>
        </is>
      </c>
      <c r="B6" s="5" t="n">
        <v>89618</v>
      </c>
      <c r="C6" s="5" t="n">
        <v>188835</v>
      </c>
      <c r="D6" s="5" t="n">
        <v>201323</v>
      </c>
    </row>
    <row r="7">
      <c r="A7" s="4" t="inlineStr">
        <is>
          <t>Other income</t>
        </is>
      </c>
      <c r="B7" s="5" t="n">
        <v>83005</v>
      </c>
      <c r="C7" s="5" t="n">
        <v>66239</v>
      </c>
      <c r="D7" s="5" t="n">
        <v>61564</v>
      </c>
    </row>
    <row r="8">
      <c r="A8" s="4" t="inlineStr">
        <is>
          <t>Total Revenues and other income</t>
        </is>
      </c>
      <c r="B8" s="5" t="n">
        <v>4493629</v>
      </c>
      <c r="C8" s="5" t="n">
        <v>4937340</v>
      </c>
      <c r="D8" s="5" t="n">
        <v>4799980</v>
      </c>
    </row>
    <row r="9">
      <c r="A9" s="3" t="inlineStr">
        <is>
          <t>Expenses</t>
        </is>
      </c>
    </row>
    <row r="10">
      <c r="A10" s="4" t="inlineStr">
        <is>
          <t>Depreciation and amortization</t>
        </is>
      </c>
      <c r="B10" s="5" t="n">
        <v>1645373</v>
      </c>
      <c r="C10" s="5" t="n">
        <v>1676121</v>
      </c>
      <c r="D10" s="5" t="n">
        <v>1679074</v>
      </c>
    </row>
    <row r="11">
      <c r="A11" s="4" t="inlineStr">
        <is>
          <t>Asset impairment</t>
        </is>
      </c>
      <c r="B11" s="5" t="n">
        <v>1086983</v>
      </c>
      <c r="C11" s="5" t="n">
        <v>70149</v>
      </c>
      <c r="D11" s="5" t="n">
        <v>44186</v>
      </c>
    </row>
    <row r="12">
      <c r="A12" s="4" t="inlineStr">
        <is>
          <t>Interest expense</t>
        </is>
      </c>
      <c r="B12" s="5" t="n">
        <v>1248225</v>
      </c>
      <c r="C12" s="5" t="n">
        <v>1295020</v>
      </c>
      <c r="D12" s="5" t="n">
        <v>1174074</v>
      </c>
    </row>
    <row r="13">
      <c r="A13" s="4" t="inlineStr">
        <is>
          <t>Loss on debt extinguishment</t>
        </is>
      </c>
      <c r="B13" s="5" t="n">
        <v>118460</v>
      </c>
      <c r="C13" s="5" t="n">
        <v>0</v>
      </c>
      <c r="D13" s="5" t="n">
        <v>0</v>
      </c>
    </row>
    <row r="14">
      <c r="A14" s="4" t="inlineStr">
        <is>
          <t>Leasing expenses</t>
        </is>
      </c>
      <c r="B14" s="5" t="n">
        <v>323535</v>
      </c>
      <c r="C14" s="5" t="n">
        <v>287950</v>
      </c>
      <c r="D14" s="5" t="n">
        <v>446487</v>
      </c>
    </row>
    <row r="15">
      <c r="A15" s="4" t="inlineStr">
        <is>
          <t>Selling, general and administrative expenses</t>
        </is>
      </c>
      <c r="B15" s="5" t="n">
        <v>242161</v>
      </c>
      <c r="C15" s="5" t="n">
        <v>267458</v>
      </c>
      <c r="D15" s="5" t="n">
        <v>305226</v>
      </c>
    </row>
    <row r="16">
      <c r="A16" s="4" t="inlineStr">
        <is>
          <t>Total Expenses</t>
        </is>
      </c>
      <c r="B16" s="5" t="n">
        <v>4664737</v>
      </c>
      <c r="C16" s="5" t="n">
        <v>3596698</v>
      </c>
      <c r="D16" s="5" t="n">
        <v>3649047</v>
      </c>
    </row>
    <row r="17">
      <c r="A17" s="4" t="inlineStr">
        <is>
          <t>Loss on investment at fair value</t>
        </is>
      </c>
      <c r="B17" s="5" t="n">
        <v>-143510</v>
      </c>
      <c r="C17" s="5" t="n">
        <v>0</v>
      </c>
      <c r="D17" s="5" t="n">
        <v>0</v>
      </c>
    </row>
    <row r="18">
      <c r="A18" s="4" t="inlineStr">
        <is>
          <t>(Loss) income before income taxes and income of investments accounted for under the equity method</t>
        </is>
      </c>
      <c r="B18" s="5" t="n">
        <v>-314618</v>
      </c>
      <c r="C18" s="5" t="n">
        <v>1340642</v>
      </c>
      <c r="D18" s="5" t="n">
        <v>1150933</v>
      </c>
    </row>
    <row r="19">
      <c r="A19" s="4" t="inlineStr">
        <is>
          <t>Income tax benefit (expense)</t>
        </is>
      </c>
      <c r="B19" s="5" t="n">
        <v>17231</v>
      </c>
      <c r="C19" s="5" t="n">
        <v>-167714</v>
      </c>
      <c r="D19" s="5" t="n">
        <v>-144079</v>
      </c>
    </row>
    <row r="20">
      <c r="A20" s="4" t="inlineStr">
        <is>
          <t>Equity in net earnings of investments accounted for under the equity method</t>
        </is>
      </c>
      <c r="B20" s="5" t="n">
        <v>2464</v>
      </c>
      <c r="C20" s="5" t="n">
        <v>-6151</v>
      </c>
      <c r="D20" s="5" t="n">
        <v>10643</v>
      </c>
    </row>
    <row r="21">
      <c r="A21" s="4" t="inlineStr">
        <is>
          <t>Net (loss) income</t>
        </is>
      </c>
      <c r="B21" s="5" t="n">
        <v>-294923</v>
      </c>
      <c r="C21" s="5" t="n">
        <v>1166777</v>
      </c>
      <c r="D21" s="5" t="n">
        <v>1017497</v>
      </c>
    </row>
    <row r="22">
      <c r="A22" s="4" t="inlineStr">
        <is>
          <t>Net income attributable to non- controlling interest</t>
        </is>
      </c>
      <c r="B22" s="5" t="n">
        <v>-3643</v>
      </c>
      <c r="C22" s="5" t="n">
        <v>-21083</v>
      </c>
      <c r="D22" s="5" t="n">
        <v>-1865</v>
      </c>
    </row>
    <row r="23">
      <c r="A23" s="4" t="inlineStr">
        <is>
          <t>Net (loss) income attributable to AerCap Holdings N.V.</t>
        </is>
      </c>
      <c r="B23" s="6" t="n">
        <v>-298566</v>
      </c>
      <c r="C23" s="6" t="n">
        <v>1145694</v>
      </c>
      <c r="D23" s="6" t="n">
        <v>1015632</v>
      </c>
    </row>
    <row r="24">
      <c r="A24" s="4" t="inlineStr">
        <is>
          <t>Basic (loss) earnings per share (in USD per share)</t>
        </is>
      </c>
      <c r="B24" s="8" t="n">
        <v>-2.34</v>
      </c>
      <c r="C24" s="8" t="n">
        <v>8.51</v>
      </c>
      <c r="D24" s="6" t="n">
        <v>7</v>
      </c>
    </row>
    <row r="25">
      <c r="A25" s="4" t="inlineStr">
        <is>
          <t>Diluted (loss) earnings per share (in USD per share)</t>
        </is>
      </c>
      <c r="B25" s="8" t="n">
        <v>-2.34</v>
      </c>
      <c r="C25" s="8" t="n">
        <v>8.43</v>
      </c>
      <c r="D25" s="8" t="n">
        <v>6.83</v>
      </c>
    </row>
    <row r="26">
      <c r="A26" s="4" t="inlineStr">
        <is>
          <t>Weighted average shares outstanding—basic (in shares)</t>
        </is>
      </c>
      <c r="B26" s="5" t="n">
        <v>127743828</v>
      </c>
      <c r="C26" s="5" t="n">
        <v>134570169</v>
      </c>
      <c r="D26" s="5" t="n">
        <v>145162220</v>
      </c>
    </row>
    <row r="27">
      <c r="A27" s="4" t="inlineStr">
        <is>
          <t>Weighted average shares outstanding—diluted (in shares)</t>
        </is>
      </c>
      <c r="B27" s="5" t="n">
        <v>127743828</v>
      </c>
      <c r="C27" s="5" t="n">
        <v>135898139</v>
      </c>
      <c r="D27" s="5" t="n">
        <v>148706266</v>
      </c>
    </row>
    <row r="28">
      <c r="A28" s="4" t="inlineStr">
        <is>
          <t>Basic lease rents</t>
        </is>
      </c>
    </row>
    <row r="29">
      <c r="A29" s="3" t="inlineStr">
        <is>
          <t>Revenues and other income</t>
        </is>
      </c>
    </row>
    <row r="30">
      <c r="A30" s="4" t="inlineStr">
        <is>
          <t>Total lease revenue</t>
        </is>
      </c>
      <c r="B30" s="6" t="n">
        <v>3761611</v>
      </c>
      <c r="C30" s="6" t="n">
        <v>4281260</v>
      </c>
    </row>
    <row r="31">
      <c r="A31" s="4" t="inlineStr">
        <is>
          <t>Total lease revenue</t>
        </is>
      </c>
      <c r="D31" s="6" t="n">
        <v>4145552</v>
      </c>
    </row>
    <row r="32">
      <c r="A32" s="4" t="inlineStr">
        <is>
          <t>Maintenance rents and other receipts</t>
        </is>
      </c>
    </row>
    <row r="33">
      <c r="A33" s="3" t="inlineStr">
        <is>
          <t>Revenues and other income</t>
        </is>
      </c>
    </row>
    <row r="34">
      <c r="A34" s="4" t="inlineStr">
        <is>
          <t>Total lease revenue</t>
        </is>
      </c>
      <c r="B34" s="6" t="n">
        <v>559395</v>
      </c>
      <c r="C34" s="6" t="n">
        <v>401006</v>
      </c>
    </row>
    <row r="35">
      <c r="A35" s="4" t="inlineStr">
        <is>
          <t>Total lease revenue</t>
        </is>
      </c>
      <c r="D35" s="6" t="n">
        <v>39154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ash, cash equivalents and restricted cash (Tables)</t>
        </is>
      </c>
      <c r="B1" s="2" t="inlineStr">
        <is>
          <t>12 Months Ended</t>
        </is>
      </c>
    </row>
    <row r="2">
      <c r="B2" s="2" t="inlineStr">
        <is>
          <t>Dec. 31, 2020</t>
        </is>
      </c>
    </row>
    <row r="3">
      <c r="A3" s="3" t="inlineStr">
        <is>
          <t>Cash and Cash Equivalents [Abstract]</t>
        </is>
      </c>
    </row>
    <row r="4">
      <c r="A4" s="4" t="inlineStr">
        <is>
          <t>Schedule of cash and cash equivalents</t>
        </is>
      </c>
      <c r="B4" s="4" t="inlineStr">
        <is>
          <t xml:space="preserve">The following is a summary of our cash, cash equivalents and restricted cash as of December 31, 2020 and 2019: As of December 31, 2020 2019 Cash and cash equivalents $ 1,248,772 $ 1,121,396 Restricted cash 246,518 178,951 Total cash, cash equivalents and restricted cash $ 1,495,290 $ 1,300,347 </t>
        </is>
      </c>
    </row>
    <row r="5">
      <c r="A5" s="4" t="inlineStr">
        <is>
          <t>Schedule of restricted cash and cash equivalents</t>
        </is>
      </c>
      <c r="B5" s="4" t="inlineStr">
        <is>
          <t xml:space="preserve">The following is a summary of our cash, cash equivalents and restricted cash as of December 31, 2020 and 2019: As of December 31, 2020 2019 Cash and cash equivalents $ 1,248,772 $ 1,121,396 Restricted cash 246,518 178,951 Total cash, cash equivalents and restricted cash $ 1,495,290 $ 1,300,34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light equipment held for operating leases, net (Tables)</t>
        </is>
      </c>
      <c r="B1" s="2" t="inlineStr">
        <is>
          <t>12 Months Ended</t>
        </is>
      </c>
    </row>
    <row r="2">
      <c r="B2" s="2" t="inlineStr">
        <is>
          <t>Dec. 31, 2020</t>
        </is>
      </c>
    </row>
    <row r="3">
      <c r="A3" s="3" t="inlineStr">
        <is>
          <t>Property Subject to or Available for Operating Lease, Net [Abstract]</t>
        </is>
      </c>
    </row>
    <row r="4">
      <c r="A4" s="4" t="inlineStr">
        <is>
          <t>Schedule of movements in flight equipment held for operating leases</t>
        </is>
      </c>
      <c r="B4" s="4" t="inlineStr">
        <is>
          <t>Movements in flight equipment held for operating leases during the years ended December 31, 2020 and 2019 were as follows: Year Ended December 31, 2020 2019 Net book value at beginning of period $ 35,870,781 $ 35,052,335 Additions 2,108,539 4,621,821 Depreciation (1,620,185) (1,650,450) Disposals and transfers to held for sale (169,503) (1,940,133) Transfers to investment in finance and sales-type leases, net/other assets (46,623) (143,409) Impairment (Note 22) (986,559) (69,383) Net book value at end of period $ 35,156,450 $ 35,870,781 Accumulated depreciation and impairment as of December 31, 2020 and 2019, respectively $ (9,825,647) $ (7,526,63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in finance and sales-type leases, net (Tables)</t>
        </is>
      </c>
      <c r="B1" s="2" t="inlineStr">
        <is>
          <t>12 Months Ended</t>
        </is>
      </c>
    </row>
    <row r="2">
      <c r="B2" s="2" t="inlineStr">
        <is>
          <t>Dec. 31, 2020</t>
        </is>
      </c>
    </row>
    <row r="3">
      <c r="A3" s="3" t="inlineStr">
        <is>
          <t>Flight Equipment, Net [Abstract]</t>
        </is>
      </c>
    </row>
    <row r="4">
      <c r="A4" s="4" t="inlineStr">
        <is>
          <t>Schedule of components of net investment in finance and sales-type leases</t>
        </is>
      </c>
      <c r="B4" s="4" t="inlineStr">
        <is>
          <t xml:space="preserve">Components of investment in finance and sales-type leases, net as of December 31, 2020 and 2019 were as follows: As of December 31, 2020 2019 Future minimum lease payments to be received $ 608,950 $ 715,085 Estimated residual values of leased flight equipment 589,872 577,353 Less: Unearned income (260,708) (280,889) Allowance for credit losses (Note 23) (59,663) — $ 878,451 $ 1,011,549 </t>
        </is>
      </c>
    </row>
    <row r="5">
      <c r="A5" s="4" t="inlineStr">
        <is>
          <t>Schedule of future minimum lease payments to be received on finance and sales-type leases</t>
        </is>
      </c>
      <c r="B5" s="4" t="inlineStr">
        <is>
          <t xml:space="preserve">As of December 31, 2020, the cash flows receivable, including the estimated residual value at lease termination, from finance and sales-type leases were as follows: Cash flows receivable 2021 $ 145,512 2022 207,102 2023 140,188 2024 113,698 2025 141,267 Thereafter 451,055 Undiscounted cash flows receivable $ 1,198,822 Less: Unearned income (260,708) Allowance for credit losses (59,663) $ 878,45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5" customWidth="1" min="1" max="1"/>
    <col width="80" customWidth="1" min="2" max="2"/>
  </cols>
  <sheetData>
    <row r="1">
      <c r="A1" s="1" t="inlineStr">
        <is>
          <t>Intangibles (Tables)</t>
        </is>
      </c>
      <c r="B1" s="2" t="inlineStr">
        <is>
          <t>12 Months Ended</t>
        </is>
      </c>
    </row>
    <row r="2">
      <c r="B2" s="2" t="inlineStr">
        <is>
          <t>Dec. 31, 2020</t>
        </is>
      </c>
    </row>
    <row r="3">
      <c r="A3" s="3" t="inlineStr">
        <is>
          <t>Finite-Lived Intangible Assets [Line Items]</t>
        </is>
      </c>
    </row>
    <row r="4">
      <c r="A4" s="4" t="inlineStr">
        <is>
          <t>Schedule of movements in maintenance rights intangible</t>
        </is>
      </c>
      <c r="B4" s="4" t="inlineStr">
        <is>
          <t xml:space="preserve">Movements in maintenance rights during the years ended December 31, 2020 and 2019 were as follows: Year Ended December 31, 2020 2019 Maintenance rights at beginning of period $ 794,798 $ 1,088,246 EOL and MR contract maintenance rights expense (45,655) (76,611) MR contract maintenance rights write-off due to maintenance liability release (35,897) (19,848) EOL contract maintenance rights write-off due to cash receipt (51,463) (148,289) EOL and MR contract maintenance rights write-off due to sale of aircraft and impairment (18,958) (48,700) Maintenance rights at end of period $ 642,825 $ 794,798 </t>
        </is>
      </c>
    </row>
    <row r="5">
      <c r="A5" s="4" t="inlineStr">
        <is>
          <t>Schedule of other intangibles</t>
        </is>
      </c>
      <c r="B5" s="4" t="inlineStr">
        <is>
          <t xml:space="preserve">Other intangibles Other intangibles consisted of the following as of December 31, 2020 and 2019: As of December 31, 2020 2019 Goodwill (Note 22) $ — $ 58,094 Customer relationships, net 219,589 240,765 Contractual vendor intangible assets 5,045 8,535 $ 224,634 $ 307,394 </t>
        </is>
      </c>
    </row>
    <row r="6">
      <c r="A6" s="4" t="inlineStr">
        <is>
          <t>Maintenance Rights Intangible And Lease Premium, Net</t>
        </is>
      </c>
    </row>
    <row r="7">
      <c r="A7" s="3" t="inlineStr">
        <is>
          <t>Finite-Lived Intangible Assets [Line Items]</t>
        </is>
      </c>
    </row>
    <row r="8">
      <c r="A8" s="4" t="inlineStr">
        <is>
          <t>Schedule of maintenance rights and lease premiums</t>
        </is>
      </c>
      <c r="B8" s="4" t="inlineStr">
        <is>
          <t xml:space="preserve">Maintenance rights and lease premium, net consisted of the following as of December 31, 2020 and 2019: As of December 31, 2020 2019 Maintenance rights $ 642,825 $ 794,798 Lease premium, net 7,089 14,817 $ 649,914 $ 809,615 </t>
        </is>
      </c>
    </row>
    <row r="9">
      <c r="A9" s="4" t="inlineStr">
        <is>
          <t>Customer Relationships And Other Intangible Assets</t>
        </is>
      </c>
    </row>
    <row r="10">
      <c r="A10" s="3" t="inlineStr">
        <is>
          <t>Finite-Lived Intangible Assets [Line Items]</t>
        </is>
      </c>
    </row>
    <row r="11">
      <c r="A11" s="4" t="inlineStr">
        <is>
          <t>Schedule of maintenance rights and lease premiums</t>
        </is>
      </c>
      <c r="B11" s="4" t="inlineStr">
        <is>
          <t xml:space="preserve">The following tables present details of customer relationships and related accumulated amortization as of December 31, 2020 and 2019: As of December 31, 2020 Gross carrying Accumulated Net carrying Customer relationships $ 360,000 $ (140,411) $ 219,589 As of December 31, 2019 Gross carrying Accumulated Net carrying Customer relationships $ 360,000 $ (119,235) $ 240,76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0</t>
        </is>
      </c>
    </row>
    <row r="3">
      <c r="A3" s="3" t="inlineStr">
        <is>
          <t>Other Assets [Abstract]</t>
        </is>
      </c>
    </row>
    <row r="4">
      <c r="A4" s="4" t="inlineStr">
        <is>
          <t>Schedule of other assets</t>
        </is>
      </c>
      <c r="B4" s="4" t="inlineStr">
        <is>
          <t>Other assets consisted of the following as of December 31, 2020 and 2019: As of December 31, 2020 2019 Notes receivable, net of allowance for credit losses (a) (b) $ 529,172 $ 87,745 Lease incentives 177,028 239,607 Investments (Note 9) 138,065 123,279 Straight-line rents, prepaid expenses and other 125,541 98,443 Operating lease ROU assets (Note 15) 40,603 43,668 Other tangible fixed assets 22,512 26,018 Debt issuance costs 20,722 26,393 Derivative assets (Note 10) 3,303 11,664 Other receivables 172,488 358,659 $ 1,229,434 $ 1,015,476 (a) Notes receivable as of December 31, 2020 and 2019 included $490 million and $49 million, respectively, related to agreements we have executed with customers to reschedule certain lease payments under our leases that are due at the reporting dates. Notes receivable as of December 31, 2020 and 2019 also included $39 million related to aircraft sale transactions. (b) As of December 31, 2020, we had a $7 million allowance for credit losses on notes receivable. As of December 31, 2019, we did not have an allowance for credit losses on notes receivables. Please refer to Note 23— Allowance for credit losses for further detail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12 Months Ended</t>
        </is>
      </c>
    </row>
    <row r="2">
      <c r="B2" s="2" t="inlineStr">
        <is>
          <t>Dec. 31, 2020</t>
        </is>
      </c>
    </row>
    <row r="3">
      <c r="A3" s="3" t="inlineStr">
        <is>
          <t>Equity Method Investments and Joint Ventures [Abstract]</t>
        </is>
      </c>
    </row>
    <row r="4">
      <c r="A4" s="4" t="inlineStr">
        <is>
          <t>Schedule of investments</t>
        </is>
      </c>
      <c r="B4" s="4" t="inlineStr">
        <is>
          <t xml:space="preserve">Investments accounted for under the equity method of accounting consisted of the following as of December 31, 2020 and 2019: % Ownership as of December 31, 2020 As of December 31, 2020 2019 AerDragon 16.7 72,861 68,673 AerLift 39.3 31,681 35,188 ACSAL 19.4 18,112 16,118 $ 122,654 $ 119,97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0</t>
        </is>
      </c>
    </row>
    <row r="3">
      <c r="A3" s="3" t="inlineStr">
        <is>
          <t>Derivative Instruments and Hedging Activities Disclosure [Abstract]</t>
        </is>
      </c>
    </row>
    <row r="4">
      <c r="A4" s="4" t="inlineStr">
        <is>
          <t>Schedule of notional amounts and fair values of derivatives outstanding</t>
        </is>
      </c>
      <c r="B4" s="4" t="inlineStr">
        <is>
          <t xml:space="preserve">Our derivative assets are recorded in other assets and our derivative liabilities are recorded in accounts payable, accrued expenses and other liabilities in our Consolidated Balance Sheets. The following tables present notional amounts and fair values of derivatives outstanding as of December 31, 2020 and 2019: As of December 31, 2020 2019 Notional Fair value Notional Fair value Derivative assets not designated as accounting hedges: Interest rate caps $ 3,022,000 $ 2,790 $ 2,442,000 $ 3,727 Derivative assets designated as accounting cash flow hedges: Interest rate swaps $ — $ — $ 488,616 $ 1,578 Interest rate caps 475,000 513 400,000 6,359 Total derivative assets $ 3,303 $ 11,664 (a) The notional amount is excluded for caps and swaps which are not yet effective. As of December 31, 2020 2019 Notional Fair value Notional Fair value Derivative liabilities not designated as accounting cash flow hedges: Interest rate swaps $ 400,000 $ 14,933 $ — $ — Derivative liabilities designated as accounting cash flow hedges: Interest rate swaps $ 3,331,000 $ 152,370 $ 3,776,000 $ 97,066 Total derivative liabilities $ 167,303 $ 97,066 </t>
        </is>
      </c>
    </row>
    <row r="5">
      <c r="A5" s="4" t="inlineStr">
        <is>
          <t>Schedule of income (loss) recorded in comprehensive income</t>
        </is>
      </c>
      <c r="B5" s="4" t="inlineStr">
        <is>
          <t>We recorded the following in other comprehensive loss related to derivative financial instruments for the years ended December 31, 2020, 2019 and 2018: Year Ended December 31, 2020 2019 2018 Gain (Loss) Effective portion of change in fair market value of derivatives designated as accounting cash flow hedges: Interest rate swaps $ (62,967) $ (102,725) $ (16,639) Interest rate caps (5,846) (38) — Derivative premium and amortization 1,597 — — Income tax effect 8,402 12,845 2,080 Net loss on derivatives, net of tax $ (58,814) $ (89,918) $ (14,559)</t>
        </is>
      </c>
    </row>
    <row r="6">
      <c r="A6" s="4" t="inlineStr">
        <is>
          <t>Schedule of effect of derivatives recorded in interest expense in Consolidated Income Statements</t>
        </is>
      </c>
      <c r="B6" s="4" t="inlineStr">
        <is>
          <t xml:space="preserve">The following table presents the effect of derivatives recorded as reductions to or (increases) in interest expense in our Consolidated Income Statements for the years ended December 31, 2020, 2019 and 2018. Year Ended December 31, 2020 2019 2018 Gain (Loss) Derivatives not designated as accounting hedges: Interest rate caps and swaps $ (14,369) $ (29,714) $ 5,158 Reclassification to Consolidated Income Statements: Reclassification of amounts previously recorded in AOCI (53,539) 3,381 6,874 Gain (loss) recognized in interest expense $ (67,908) $ (26,333) $ 12,03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ounts payable, accrued expenses and other liabilities (Tables)</t>
        </is>
      </c>
      <c r="B1" s="2" t="inlineStr">
        <is>
          <t>12 Months Ended</t>
        </is>
      </c>
    </row>
    <row r="2">
      <c r="B2" s="2" t="inlineStr">
        <is>
          <t>Dec. 31, 2020</t>
        </is>
      </c>
    </row>
    <row r="3">
      <c r="A3" s="3" t="inlineStr">
        <is>
          <t>Payables and Accruals [Abstract]</t>
        </is>
      </c>
    </row>
    <row r="4">
      <c r="A4" s="4" t="inlineStr">
        <is>
          <t>Schedule of accounts payable, accrued expenses and other liabilities</t>
        </is>
      </c>
      <c r="B4" s="4" t="inlineStr">
        <is>
          <t xml:space="preserve">Accounts payable, accrued expenses and other liabilities consisted of the following as of December 31, 2020 and 2019: As of December 31, 2020 2019 Deferred revenue $ 399,820 $ 389,958 Accrued interest 270,576 255,369 Accounts payable and accrued expenses 222,203 239,086 Derivative liabilities (Note 10) 167,303 97,066 Operating lease liabilities (Note 15) 49,423 51,144 $ 1,109,325 $ 1,032,62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rued maintenance liability (Tables)</t>
        </is>
      </c>
      <c r="B1" s="2" t="inlineStr">
        <is>
          <t>12 Months Ended</t>
        </is>
      </c>
    </row>
    <row r="2">
      <c r="B2" s="2" t="inlineStr">
        <is>
          <t>Dec. 31, 2020</t>
        </is>
      </c>
    </row>
    <row r="3">
      <c r="A3" s="3" t="inlineStr">
        <is>
          <t>Accrued Maintenance Liability [Abstract]</t>
        </is>
      </c>
    </row>
    <row r="4">
      <c r="A4" s="4" t="inlineStr">
        <is>
          <t>Schedule of movements in accrued maintenance liability</t>
        </is>
      </c>
      <c r="B4" s="4" t="inlineStr">
        <is>
          <t xml:space="preserve">Movements in accrued maintenance liability during the years ended December 31, 2020 and 2019 were as follows: Year Ended December 31, 2020 2019 Accrued maintenance liability at beginning of period $ 2,190,159 $ 2,237,494 Maintenance payments received 345,699 736,423 Maintenance payments returned (412,492) (352,032) Release to income upon sale (95,042) (249,187) Release to income other than upon sale (344,210) (207,849) Lessor contribution, top ups and other 66,281 25,310 Accrued maintenance liability at end of period $ 1,750,395 $ 2,190,15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indebtedness</t>
        </is>
      </c>
      <c r="B4" s="4" t="inlineStr">
        <is>
          <t xml:space="preserve">The following table provides a summary of our indebtedness as of December 31, 2020 and 2019: As of December 31, 2020 2019 Debt obligation Collateral (number of aircraft) Commitment Undrawn Amount outstanding Weighted average interest rate (a) Maturity Amount outstanding Unsecured ILFC Legacy Notes $ 1,198,888 $ — $ 1,198,888 6.36 % 2021-2022 $ 2,900,000 AerCap Trust (c) &amp; AICDC (d) 12,797,126 — 12,797,126 4.27 % 2021-2028 12,500,000 Asia Revolving Credit Facility 950,000 950,000 — — 2022 — Citi Revolving Credit Facility 4,000,000 4,000,000 — — 2024 — Other unsecured debt 1,759,000 — 1,759,000 1.92 % 2021-2023 2,024,000 Fair value adjustment 21,716 99,093 TOTAL UNSECURED $ 20,705,014 $ 4,950,000 $ 15,776,730 $ 17,523,093 Secured Export credit facilities 25 1,299,325 275,413 1,023,912 2.01 % 2023-2032 565,312 Institutional secured term 183 7,052,633 63,000 6,989,633 2.64 % 2022-2032 7,303,496 AerFunding Revolving Credit 53 2,075,000 119 2,074,881 2.90 % 2025 875,145 Other secured debt (b) 24 1,106,045 327,772 778,273 3.17 % 2021-2038 1,062,756 Fair value adjustment (1,827) (2,835) TOTAL SECURED $ 11,533,003 $ 666,304 $ 10,864,872 $ 9,803,874 Subordinated Subordinated notes 2,250,000 — 2,250,000 4.88 % 2045-2079 2,250,000 Subordinated debt issued by joint 43,521 — 43,521 — 2021-2023 47,521 Fair value adjustment (219) (222) TOTAL SUBORDINATED $ 2,293,521 $ — $ 2,293,302 $ 2,297,299 Debt issuance costs, debt discounts (192,823) (138,135) 285 $ 34,531,538 $ 5,616,304 $ 28,742,081 $ 29,486,131 (a) The weighted average interest rate for our floating rate debt is calculated based on the applicable U.S. dollar LIBOR rate as of the most recent interest payment date of the respective debt, and excludes the impact of related derivative financial instruments which we hold to hedge our exposure to floating interest rates, as well as any amortization of debt issuance costs, debt discounts and debt premium. The institutional secured term loans and secured portfolio loans also contain base rate interest alternatives. (b) In addition to the 24 aircraft, 60 engines are pledged as collateral. (c) AerCap Global Aviation Trust, a Delaware Statutory Trust (“AerCap Trust”) (d) AerCap Ireland Capital Designated Activity Company, a designated activity company with limited liability incorporated under the laws of Ireland (“AICDC”) The following table provides details regarding the terms of our outstanding institutional secured term loans and secured portfolio loans: Collateral (Number of aircraft) (a) Amount outstanding Weighted average Maturity Institutional secured term loans Hyperion 58 $ 1,050,000 2.00 % 2023 Secured portfolio loans Celtago &amp; Celtago II 25 984,076 2.78 % 2022 - 2025 Cesium 15 791,480 2.80 % 2025 Goldfish 13 671,060 1.65 % 2025 Scandium 10 627,555 3.16 % 2025 Rhodium 11 551,209 2.98 % 2026 Other secured facilities 51 2,314,253 2.88 % 2022 - 2032 183 $ 6,989,633 (a) These loans are secured by a combination of aircraft and the equity interests in the borrower and certain special purpose entity (“SPE”) subsidiaries of the borrower that own the aircraft. The following table provides a summary of the outstanding subordinated debt as of December 31, 2020: As of December 31, 2020 Amount Weighted average interest rate Maturity ECAPS Subordinated Notes (a) $ 1,000,000 3.33 % 2065 2045 Subordinated Notes 500,000 6.50 % 2045 2079 Subordinated Notes 750,000 5.88 % 2079 $ 2,250,000 </t>
        </is>
      </c>
    </row>
    <row r="5">
      <c r="A5" s="4" t="inlineStr">
        <is>
          <t>Schedule of maturities of debt financings</t>
        </is>
      </c>
      <c r="B5" s="4" t="inlineStr">
        <is>
          <t xml:space="preserve">Maturities of our debt financings (excluding fair value adjustments, debt issuance costs, debt discounts and debt premium) as of December 31, 2020 were as follows: Maturities of debt financing (a) 2021 $ 2,373,410 2022 4,802,146 2023 5,143,315 2024 4,265,320 2025 5,857,331 Thereafter 6,473,712 $ 28,915,234 (a) For further detail on debt maturities, please refer to “ Item 5. Operating and Financial Review and Prospects—Contractual obligations ”. The following table provides a summary of the outstanding senior unsecured notes issued by ILFC prior to the ILFC Transaction (the “ILFC Legacy Notes”) as of December 31, 2020: Maturities of ILFC Legacy Notes 2021 $ 164,614 2022 1,034,274 $ 1,198,888 The following table provides a summary of the outstanding AGAT/AICDC Notes as of December 31, 2020: Maturities of AGAT/AICDC Notes 2021 $ 1,131,426 2022 1,365,700 2023 2,450,000 2024 2,550,000 2025 2,650,000 Thereafter 2,650,000 $ 12,797,12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loss) income</t>
        </is>
      </c>
      <c r="B4" s="6" t="n">
        <v>-294923</v>
      </c>
      <c r="C4" s="6" t="n">
        <v>1166777</v>
      </c>
      <c r="D4" s="6" t="n">
        <v>1017497</v>
      </c>
    </row>
    <row r="5">
      <c r="A5" s="3" t="inlineStr">
        <is>
          <t>Other comprehensive loss:</t>
        </is>
      </c>
    </row>
    <row r="6">
      <c r="A6" s="4" t="inlineStr">
        <is>
          <t>Net loss on derivatives (Note 10), net of tax of $8,402, $12,845 and $2,080, respectively</t>
        </is>
      </c>
      <c r="B6" s="5" t="n">
        <v>-58814</v>
      </c>
      <c r="C6" s="5" t="n">
        <v>-89918</v>
      </c>
      <c r="D6" s="5" t="n">
        <v>-14559</v>
      </c>
    </row>
    <row r="7">
      <c r="A7" s="4" t="inlineStr">
        <is>
          <t>Actuarial loss on pension obligations, net of tax of $348, $265 and $215, respectively</t>
        </is>
      </c>
      <c r="B7" s="5" t="n">
        <v>-2684</v>
      </c>
      <c r="C7" s="5" t="n">
        <v>-1845</v>
      </c>
      <c r="D7" s="5" t="n">
        <v>-1539</v>
      </c>
    </row>
    <row r="8">
      <c r="A8" s="4" t="inlineStr">
        <is>
          <t>Total other comprehensive loss</t>
        </is>
      </c>
      <c r="B8" s="5" t="n">
        <v>-61498</v>
      </c>
      <c r="C8" s="5" t="n">
        <v>-91763</v>
      </c>
      <c r="D8" s="5" t="n">
        <v>-16098</v>
      </c>
    </row>
    <row r="9">
      <c r="A9" s="4" t="inlineStr">
        <is>
          <t>Comprehensive (loss) income</t>
        </is>
      </c>
      <c r="B9" s="5" t="n">
        <v>-356421</v>
      </c>
      <c r="C9" s="5" t="n">
        <v>1075014</v>
      </c>
      <c r="D9" s="5" t="n">
        <v>1001399</v>
      </c>
    </row>
    <row r="10">
      <c r="A10" s="4" t="inlineStr">
        <is>
          <t>Comprehensive income attributable to non-controlling interest</t>
        </is>
      </c>
      <c r="B10" s="5" t="n">
        <v>-3643</v>
      </c>
      <c r="C10" s="5" t="n">
        <v>-21083</v>
      </c>
      <c r="D10" s="5" t="n">
        <v>-1865</v>
      </c>
    </row>
    <row r="11">
      <c r="A11" s="4" t="inlineStr">
        <is>
          <t xml:space="preserve">Total comprehensive (loss) income attributable to AerCap Holdings N.V. </t>
        </is>
      </c>
      <c r="B11" s="6" t="n">
        <v>-360064</v>
      </c>
      <c r="C11" s="6" t="n">
        <v>1053931</v>
      </c>
      <c r="D11" s="6" t="n">
        <v>99953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provision for income taxes by tax jurisdiction</t>
        </is>
      </c>
      <c r="B4" s="4" t="inlineStr">
        <is>
          <t xml:space="preserve">The following table presents our income tax (benefit) expense by tax jurisdiction for the years ended December 31, 2020, 2019 and 2018: Year Ended December 31, 2020 2019 2018 Deferred tax expense (benefit) Ireland $ (31,387) $ 154,134 $ 140,621 United States 6,180 11,327 6,510 The Netherlands 572 7,316 4,136 Other (1,279) 7,658 8,881 (25,914) 180,435 160,148 Deferred tax (benefit) expense related to a (decrease) increase in changes in valuation allowance of deferred tax assets Ireland 1,882 2,358 368 United States 12,085 (18,425) (2,838) The Netherlands (11,746) 87 (2,302) Other 2,811 (1,957) (7,788) 5,032 (17,937) (12,560) Current tax (benefit) expense Ireland — — (27) United States 3,016 789 (3,691) The Netherlands (314) 261 (307) Other 949 4,166 516 3,651 5,216 (3,509) Income tax (benefit) expense $ (17,231) $ 167,714 $ 144,079 </t>
        </is>
      </c>
    </row>
    <row r="5">
      <c r="A5" s="4" t="inlineStr">
        <is>
          <t>Schedule of reconciliation of statutory of income tax expense to provision for income taxes</t>
        </is>
      </c>
      <c r="B5" s="4" t="inlineStr">
        <is>
          <t>The following table provides a reconciliation of the income tax (benefit) expense at statutory income tax rate to income tax (benefit) expense for the years ended December 31, 2020, 2019 and 2018: Year Ended December 31, 2020 2019 2018 Income tax (benefit) expense at statutory income tax rate of 12.5% $ (39,327) $ 167,580 $ 143,866 Permanent differences 22,486 (a) (949) (b) 1,016 (c) Foreign rate differential (390) 1,083 (803) 22,096 134 213 Income tax (benefit) expense $ (17,231) $ 167,714 $ 144,079 (a) The 2020 permanent differences included non-deductible goodwill impairment, non-deductible interest, non-deductible share-based compensation in Ireland, and a valuation allowance change in respect of U.S., Dutch and Irish tax losses. (b) The 2019 permanent differences included non-deductible interest, non-deductible share-based compensation in Ireland and in the Netherlands, and a valuation allowance change in respect of U.S., Dutch and Irish tax losses. (c) The 2018 permanent differences included non-deductible share-based compensation in Ireland and in the Netherlands, and a valuation allowance change in respect of U.S., Dutch and Irish tax losses.</t>
        </is>
      </c>
    </row>
    <row r="6">
      <c r="A6" s="4" t="inlineStr">
        <is>
          <t>Schedule of foreign rate differential by tax jurisdiction</t>
        </is>
      </c>
      <c r="B6" s="4" t="inlineStr">
        <is>
          <t>The following tables present our foreign rate differential by tax jurisdiction for the years ended December 31, 2020, 2019 and 2018: Year Ended December 31, 2020 Pre-tax income (loss) Local statutory tax rate (a) Variance to Irish statutory tax rate of 12.5% Tax variance as a result of global activities (b) Tax jurisdiction Ireland $ (160,739) 12.5 % — $ — United States 101,339 21.0 % 8.5 % 8,614 The Netherlands (45,954) 25.0 % 12.5 % (5,744) Other (29,378) 23.6 % 11.1 % (3,260) Taxable loss $ (134,732) $ (390) Permanent differences (c) (179,886) Loss from continuing operations before income tax $ (314,618) Year Ended December 31, 2019 Pre-tax income (loss) Local statutory tax rate (a) Variance to Irish statutory tax rate of 12.5% Tax variance as a result of global activities (b) Tax jurisdiction Ireland $ 1,324,100 12.5 % — $ — United States (30,041) 21.0 % 8.5 % (2,553) The Netherlands 30,656 25.0 % 12.5 % 3,832 Other 8,331 10.1 % (2.4 %) (196) Taxable income $ 1,333,046 $ 1,083 Permanent differences (d) 7,596 Income from continuing operations before income tax $ 1,340,642 14. Income taxes (Continued) Year Ended December 31, 2018 Pre-tax income (loss) Local statutory tax rate (a) Variance to Irish statutory tax rate of 12.5% Tax variance as a result of global activities (b) Tax jurisdiction Ireland $ 1,163,574 12.5 % — $ — United States (85) 22.0 % 9.5 % (8) The Netherlands 6,108 25.0 % 12.5 % 764 Other (10,977) 26.7 % 14.2 % (1,559) Taxable income $ 1,158,620 $ (803) Permanent differences (e) (7,687) Income from continuing operations before income tax $ 1,150,933 (a) The local statutory income tax expense for our significant tax jurisdictions (Ireland, the United States and the Netherlands) does not differ from the actual income tax expense. (b) The tax variance as a result of global activities is primarily caused by our operations in countries with a higher or lower statutory tax rate than the statutory tax rate in Ireland. (c) The 2020 permanent differences included non-deductible goodwill impairment, non-deductible interest, non-deductible share-based compensation in Ireland, and a valuation allowance change in respect of U.S., Dutch and Irish tax losses. (d) The 2019 permanent differences included non-deductible interest, non-deductible share-based compensation in Ireland and in the Netherlands, and a valuation allowance change in respect of U.S., Dutch and Irish tax losses. (e) The 2018 permanent differences included non-deductible share-based compensation in Ireland and in the Netherlands, and a valuation allowance change in respect of U.S., Dutch and Irish tax losses.</t>
        </is>
      </c>
    </row>
    <row r="7">
      <c r="A7" s="4" t="inlineStr">
        <is>
          <t>Schedule of principal components of deferred tax assets and liabilities</t>
        </is>
      </c>
      <c r="B7" s="4" t="inlineStr">
        <is>
          <t>The following tables provide details regarding the principal components of our deferred income tax liabilities and assets by jurisdiction as of December 31, 2020 and 2019: As of December 31, 2020 Ireland United States The Other Total Depreciation/Impairment $ (2,154,075) $ (14,014) $ 12,510 $ (1,440) $ (2,157,019) Intangibles (3,560) (3,986) — — (7,546) Accrued maintenance liability (1,985) 410 — — (1,575) Obligations under capital leases and debt obligations (3,343) — — — (3,343) Investments — (7,836) — — (7,836) Deferred losses on sale of assets — 20,534 — — 20,534 Valuation allowance (7,536) (50,805) (4,278) (16,774) (79,393) Losses and credits forward 1,410,570 67,697 12,359 16,052 1,506,678 Other (52,443) 1,002 356 (1,314) (52,399) Net deferred income tax (liabilities) assets $ (812,372) $ 13,002 $ 20,947 $ (3,476) $ (781,899) 14. Income taxes (Continued) As of December 31, 2019 Ireland United States The Other Total Depreciation/Impairment $ (1,924,492) $ (606) $ 6,873 $ (1,253) $ (1,919,478) Intangibles (4,594) (5,222) — — (9,816) Accrued maintenance liability (3,456) 1,666 — — (1,790) Obligations under capital leases and debt obligations (3,806) — — — (3,806) Investments — (7,996) — — (7,996) Deferred losses on sale of assets — 24,178 — — 24,178 Valuation allowance (5,654) (38,720) (16,025) (13,962) (74,361) Losses and credits forward 1,146,434 58,099 20,568 19,090 1,244,191 Other (58,691) (99) (1,773) (5,818) (66,381) Net deferred income tax (liabilities) assets $ (854,259) $ 31,300 $ 9,643 $ (1,943) $ (815,259)</t>
        </is>
      </c>
    </row>
    <row r="8">
      <c r="A8" s="4" t="inlineStr">
        <is>
          <t>Schedule of movement in valuation allowance for deferred income taxes</t>
        </is>
      </c>
      <c r="B8" s="4" t="inlineStr">
        <is>
          <t xml:space="preserve">The following table presents the movements in the valuation allowance for deferred income tax assets during the years ended December 31, 2020 and 2019: Year Ended December 31, 2020 2019 Valuation allowance at beginning of period $ 74,361 $ 92,298 Decrease of allowance to income tax provision 5,032 (17,937) Valuation allowance at end of period $ 79,393 $ 74,36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Weighted-Average Information Associated with Remaining Operating Lease Obligations</t>
        </is>
      </c>
      <c r="B4" s="4" t="inlineStr">
        <is>
          <t>As of December 31, 2020 and 2019, supplemental balance sheet information related to leases was as follows: December 31, 2020 December 31, 2019 Operating leases Finance leases Operating leases Finance leases Weighted average remaining lease term (years) 8.3 15.5 9.0 16.3 Weighted average discount rate 6.6 % 6.5 % 6.4 % 6.5 %</t>
        </is>
      </c>
    </row>
    <row r="5">
      <c r="A5" s="4" t="inlineStr">
        <is>
          <t>Maturities of Financing Lease Liabilities</t>
        </is>
      </c>
      <c r="B5" s="4" t="inlineStr">
        <is>
          <t xml:space="preserve">As of December 31, 2020, maturities of operating and finance lease liabilities were as follows: Operating leases Finance leases 2021 $ 9,709 $ 9,659 2022 9,055 9,659 2023 9,125 9,659 2024 6,792 9,659 2025 5,715 9,659 Thereafter 24,320 148,330 Total lease payments $ 64,716 $ 196,625 Less imputed interest (15,293) (85,924) Present value of lease liabilities $ 49,423 $ 110,701 </t>
        </is>
      </c>
    </row>
    <row r="6">
      <c r="A6" s="4" t="inlineStr">
        <is>
          <t>Maturities of Operating Lease Liabilities</t>
        </is>
      </c>
      <c r="B6" s="4" t="inlineStr">
        <is>
          <t xml:space="preserve">As of December 31, 2020, maturities of operating and finance lease liabilities were as follows: Operating leases Finance leases 2021 $ 9,709 $ 9,659 2022 9,055 9,659 2023 9,125 9,659 2024 6,792 9,659 2025 5,715 9,659 Thereafter 24,320 148,330 Total lease payments $ 64,716 $ 196,625 Less imputed interest (15,293) (85,924) Present value of lease liabilities $ 49,423 $ 110,70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quity (Tables)</t>
        </is>
      </c>
      <c r="B1" s="2" t="inlineStr">
        <is>
          <t>12 Months Ended</t>
        </is>
      </c>
    </row>
    <row r="2">
      <c r="B2" s="2" t="inlineStr">
        <is>
          <t>Dec. 31, 2020</t>
        </is>
      </c>
    </row>
    <row r="3">
      <c r="A3" s="3" t="inlineStr">
        <is>
          <t>Stockholders' Equity Note [Abstract]</t>
        </is>
      </c>
    </row>
    <row r="4">
      <c r="A4" s="4" t="inlineStr">
        <is>
          <t>Schedule of share repurchase programs</t>
        </is>
      </c>
      <c r="B4" s="4" t="inlineStr">
        <is>
          <t>The following table presents our share repurchase programs for the years ended December 31, 2020 and 2019: Program approval date Program end date Authorized amount Program completion date February 2019 September 30, 2019 $ 200,000 July 22, 2019 June 2019 December 31, 2019 200,000 December 5, 2019 November 2019 June 30, 2020 200,000 Expired January 2020 June 30, 2020 250,000 Expired</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Payment Arrangement, Noncash Expense [Abstract]</t>
        </is>
      </c>
    </row>
    <row r="4">
      <c r="A4" s="4" t="inlineStr">
        <is>
          <t>Schedule of restricted stock units and restricted stocks activity</t>
        </is>
      </c>
      <c r="B4" s="4" t="inlineStr">
        <is>
          <t xml:space="preserve">The following table presents movements in the outstanding restricted stock units and restricted stock under the AerCap Equity Plans during the year ended December 31, 2020: Year Ended December 31, 2020 Number of time-based restricted stock units and restricted stock Number of performance-based restricted stock units and restricted stock Weighted average grant date fair value of time-based grants ($) Weighted average grant date fair value of performance-based grants ($) Number at beginning of period 1,504,194 2,486,136 $ 51.78 $ 51.53 Granted (a) 1,178,749 355,033 34.26 34.38 Vested (b) (558,152) (576,255) 45.06 50.54 Forfeited (16,388) (10,702) 46.74 37.88 Number at end of period 2,108,403 2,254,212 $ 43.81 $ 49.11 (a) Includes 990,802 shares of restricted stock granted under the AerCap Equity Plans, of which 669,362 shares of restricted stock were issued, with the remaining 321,440 ordinary shares being withheld and applied to pay the taxes involved. As part of the 321,440 ordinary shares withheld to pay for taxes, 155,015 ordinary shares were treated as granted and subsequently vested on the grant date under specific Irish tax legislation. As a result, we recognized an expense of $5.2 million on the grant dates associated with these ordinary shares. </t>
        </is>
      </c>
    </row>
    <row r="5">
      <c r="A5" s="4" t="inlineStr">
        <is>
          <t>Schedule of expected share-based compensation expense assuming established performance criteria</t>
        </is>
      </c>
      <c r="B5" s="4" t="inlineStr">
        <is>
          <t xml:space="preserve">The following table presents our expected share-based compensation expense based on existing grants, assuming that the established performance criteria are met and that no forfeitures occur: Expected share-based compensation expense (U.S. Dollars in millions) 2021 $ 50.5 2022 30.6 2023 10.5 2024 3.2 2025 0.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Geographic information (Tables)</t>
        </is>
      </c>
      <c r="B1" s="2" t="inlineStr">
        <is>
          <t>12 Months Ended</t>
        </is>
      </c>
    </row>
    <row r="2">
      <c r="B2" s="2" t="inlineStr">
        <is>
          <t>Dec. 31, 2020</t>
        </is>
      </c>
    </row>
    <row r="3">
      <c r="A3" s="3" t="inlineStr">
        <is>
          <t>Segment Reporting [Abstract]</t>
        </is>
      </c>
    </row>
    <row r="4">
      <c r="A4" s="4" t="inlineStr">
        <is>
          <t>Schedule of lease revenues by individual countries</t>
        </is>
      </c>
      <c r="B4" s="4" t="inlineStr">
        <is>
          <t xml:space="preserve">The following table presents the percentage of lease revenue attributable to individual countries representing at least 10% of our total lease revenue in any year presented, based on each lessee’s principal place of business, for the years ended December 31, 2020, 2019 and 2018: Year Ended December 31, 2020 2019 2018 Amount % Amount % Amount % China (a) $ 835,317 19.3 % $ 874,145 18.7 % $ 639,316 14.1 % United States 502,976 11.6 % 511,676 10.9 % 528,687 11.6 % Other countries (b) 2,982,713 69.1 % 3,296,445 70.4 % 3,369,090 74.3 % Total $ 4,321,006 100.0 % $ 4,682,266 100.0 % $ 4,537,093 100.0 % (a) Includes mainland China, Hong Kong and Macau. </t>
        </is>
      </c>
    </row>
    <row r="5">
      <c r="A5" s="4" t="inlineStr">
        <is>
          <t>Schedule of long-lived assets by individual countries</t>
        </is>
      </c>
      <c r="B5" s="4" t="inlineStr">
        <is>
          <t xml:space="preserve">The following table presents the percentage of long-lived assets, including flight equipment held for operating leases, flight equipment held for sale, investment in finance and sales-type leases, net and maintenance rights assets, attributable to individual countries representing at least 10% of our total long-lived assets in any year presented, based on each lessee’s principal place of business, as of December 31, 2020 and 2019: As of December 31, 2020 2019 Amount % Amount % China (a) $ 7,472,852 20.4 % $ 7,965,456 21.0 % United States 4,257,232 11.6 % 4,395,161 11.6 % Other countries (b) 24,911,580 68.0 % 25,609,668 67.4 % Total $ 36,641,664 100.0 % $ 37,970,285 100.0 % (a) Includes mainland China, Hong Kong and Macau.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lling, general and administrative expenses (Tables)</t>
        </is>
      </c>
      <c r="B1" s="2" t="inlineStr">
        <is>
          <t>12 Months Ended</t>
        </is>
      </c>
    </row>
    <row r="2">
      <c r="B2" s="2" t="inlineStr">
        <is>
          <t>Dec. 31, 2020</t>
        </is>
      </c>
    </row>
    <row r="3">
      <c r="A3" s="3" t="inlineStr">
        <is>
          <t>Selling, General and Administrative Expense [Abstract]</t>
        </is>
      </c>
    </row>
    <row r="4">
      <c r="A4" s="4" t="inlineStr">
        <is>
          <t>Schedule of selling, general and administrative expenses</t>
        </is>
      </c>
      <c r="B4" s="4" t="inlineStr">
        <is>
          <t xml:space="preserve">Selling, general and administrative expenses consisted of the following for the years ended December 31, 2020, 2019 and 2018: Year Ended December 31, 2020 2019 2018 Personnel expenses $ 104,765 $ 122,453 $ 132,694 Share-based compensation 69,187 69,410 95,176 Professional services 24,480 24,287 24,264 Travel expenses 7,809 17,604 21,790 Office expenses 12,974 14,095 14,784 Other expenses 22,946 19,609 16,518 $ 242,161 $ 267,458 $ 305,22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income (Tables)</t>
        </is>
      </c>
      <c r="B1" s="2" t="inlineStr">
        <is>
          <t>12 Months Ended</t>
        </is>
      </c>
    </row>
    <row r="2">
      <c r="B2" s="2" t="inlineStr">
        <is>
          <t>Dec. 31, 2020</t>
        </is>
      </c>
    </row>
    <row r="3">
      <c r="A3" s="3" t="inlineStr">
        <is>
          <t>Component of Operating Income [Abstract]</t>
        </is>
      </c>
    </row>
    <row r="4">
      <c r="A4" s="4" t="inlineStr">
        <is>
          <t>Schedule of other income</t>
        </is>
      </c>
      <c r="B4" s="4" t="inlineStr">
        <is>
          <t xml:space="preserve">Other income consisted of the following for the years ended December 31, 2020, 2019 and 2018: Year Ended December 31, 2020 2019 2018 Management fees $ 9,701 $ 12,445 $ 14,539 Interest and other income 73,304 53,794 47,025 $ 83,005 $ 66,239 $ 61,564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 revenue (Tables)</t>
        </is>
      </c>
      <c r="B1" s="2" t="inlineStr">
        <is>
          <t>12 Months Ended</t>
        </is>
      </c>
    </row>
    <row r="2">
      <c r="B2" s="2" t="inlineStr">
        <is>
          <t>Dec. 31, 2020</t>
        </is>
      </c>
    </row>
    <row r="3">
      <c r="A3" s="3" t="inlineStr">
        <is>
          <t>Lease Revenue [Abstract]</t>
        </is>
      </c>
    </row>
    <row r="4">
      <c r="A4" s="4" t="inlineStr">
        <is>
          <t>Schedule of contracted minimum future lease payments receivable from lessees for equipment on non-cancelable operating leases</t>
        </is>
      </c>
      <c r="B4" s="4" t="inlineStr">
        <is>
          <t xml:space="preserve">Our current operating lease agreements expire up to and over the next 14 years. The contracted minimum future lease payments receivable from lessees for flight equipment on non-cancelable operating leases for our owned aircraft and engines as of December 31, 2020 were as follows: Contracted minimum future lease payments receivable 2021 $ 3,773,352 2022 3,551,721 2023 3,363,258 2024 3,070,849 2025 2,743,947 Thereafter 9,441,322 $ 25,944,449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sset impairment (Tables)</t>
        </is>
      </c>
      <c r="B1" s="2" t="inlineStr">
        <is>
          <t>12 Months Ended</t>
        </is>
      </c>
    </row>
    <row r="2">
      <c r="B2" s="2" t="inlineStr">
        <is>
          <t>Dec. 31, 2020</t>
        </is>
      </c>
    </row>
    <row r="3">
      <c r="A3" s="3" t="inlineStr">
        <is>
          <t>Asset Impairment Charges [Abstract]</t>
        </is>
      </c>
    </row>
    <row r="4">
      <c r="A4" s="4" t="inlineStr">
        <is>
          <t>Schedule of asset impairment</t>
        </is>
      </c>
      <c r="B4" s="4" t="inlineStr">
        <is>
          <t xml:space="preserve">Asset impairment consisted of the following for the years ended December 31, 2020, 2019 and 2018: Year Ended December 31, 2020 2019 2018 Flight equipment held for operating leases (Note 5) $ 986,559 $ 69,383 $ 39,318 Goodwill (Note 7) 58,094 — — Flight equipment held for sale 5,483 766 4,868 Maintenance rights and other 36,847 — — $ 1,086,983 $ 70,149 $ 44,186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credit losses (Tables)</t>
        </is>
      </c>
      <c r="B1" s="2" t="inlineStr">
        <is>
          <t>12 Months Ended</t>
        </is>
      </c>
    </row>
    <row r="2">
      <c r="B2" s="2" t="inlineStr">
        <is>
          <t>Dec. 31, 2020</t>
        </is>
      </c>
    </row>
    <row r="3">
      <c r="A3" s="3" t="inlineStr">
        <is>
          <t>Credit Loss [Abstract]</t>
        </is>
      </c>
    </row>
    <row r="4">
      <c r="A4" s="4" t="inlineStr">
        <is>
          <t>Allowance for credit losses</t>
        </is>
      </c>
      <c r="B4" s="4" t="inlineStr">
        <is>
          <t xml:space="preserve">Movements in the allowance for credit losses during year ended December 31, 2020 were as follows: Year Ended Allowance for credit losses at beginning of period $ — Cumulative effect due to adoption of new accounting standard 30,264 Current period provision for expected credit losses 50,215 Write-offs charged against the allowance (13,326) Allowance for credit losses at end of period $ 67,153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loss on derivatives, tax</t>
        </is>
      </c>
      <c r="B4" s="6" t="n">
        <v>8402</v>
      </c>
      <c r="C4" s="6" t="n">
        <v>12845</v>
      </c>
      <c r="D4" s="6" t="n">
        <v>2080</v>
      </c>
    </row>
    <row r="5">
      <c r="A5" s="4" t="inlineStr">
        <is>
          <t>Actuarial loss on pension obligations, tax</t>
        </is>
      </c>
      <c r="B5" s="6" t="n">
        <v>348</v>
      </c>
      <c r="C5" s="6" t="n">
        <v>265</v>
      </c>
      <c r="D5" s="6" t="n">
        <v>21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computations of basic and diluted earnings per share</t>
        </is>
      </c>
      <c r="B4" s="4" t="inlineStr">
        <is>
          <t xml:space="preserve">The computations of basic and diluted EPS for the years ended December 31, 2020, 2019 and 2018 were as follows: Year Ended December 31, 2020 2019 2018 Net (loss) income for the computation of basic EPS $ (298,566) $ 1,145,694 $ 1,015,632 Weighted average ordinary shares outstanding—basic 127,743,828 134,570,169 145,162,220 Basic EPS $ (2.34) $ 8.51 $ 7.00 Year Ended December 31, 2020 2019 2018 Net (loss) income for the computation of diluted EPS $ (298,566) $ 1,145,694 $ 1,015,632 Weighted average ordinary shares outstanding—diluted 127,743,828 135,898,139 148,706,266 Diluted EPS $ (2.34) $ 8.43 $ 6.83 </t>
        </is>
      </c>
    </row>
    <row r="5">
      <c r="A5" s="4" t="inlineStr">
        <is>
          <t>Schedule of computation of ordinary shares outstanding, excluding unvested restricted stock</t>
        </is>
      </c>
      <c r="B5" s="4" t="inlineStr">
        <is>
          <t xml:space="preserve">The computations of ordinary shares outstanding, excluding shares of unvested restricted stock, as of December 31, 2020, 2019 and 2018 were as follows: As of December 31, 2020 2019 2018 Number of ordinary shares Ordinary shares issued 138,847,345 141,847,345 151,847,345 Treasury shares (8,448,807) (10,263,856) (9,172,681) Ordinary shares outstanding 130,398,538 131,583,489 142,674,664 Shares of unvested restricted stock (2,552,346) (2,354,318) (2,429,442) Ordinary shares outstanding, excluding shares of unvested restricted stock 127,846,192 129,229,171 140,245,222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Variable interest entities (Tables)</t>
        </is>
      </c>
      <c r="B1" s="2" t="inlineStr">
        <is>
          <t>12 Months Ended</t>
        </is>
      </c>
    </row>
    <row r="2">
      <c r="B2" s="2" t="inlineStr">
        <is>
          <t>Dec. 31, 2020</t>
        </is>
      </c>
    </row>
    <row r="3">
      <c r="A3" s="3" t="inlineStr">
        <is>
          <t>Variable Interest Entities [Abstract]</t>
        </is>
      </c>
    </row>
    <row r="4">
      <c r="A4" s="4" t="inlineStr">
        <is>
          <t>Schedule of maximum exposure to loss in VIEs</t>
        </is>
      </c>
      <c r="B4" s="4" t="inlineStr">
        <is>
          <t xml:space="preserve">The following table presents our maximum exposure to loss in non-consolidated VIEs as of December 31, 2020 and 2019: As of December 31, 2020 2019 Carrying value of debt and equity investments $ 125,955 $ 123,279 Debt guarantees — 68,901 Maximum exposure to loss $ 125,955 $ 192,180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related party transactions</t>
        </is>
      </c>
      <c r="B4" s="4" t="inlineStr">
        <is>
          <t xml:space="preserve">The following table presents amounts received from related parties for management fees and dividends for the years ended December 31, 2020, 2019 and 2018: Year Ended December 31, 2020 2019 2018 Management fees Dividends Management fees Dividends Management fees Dividends AerDragon $ 543 $ — $ 675 $ 1,667 $ 497 $ 1,667 ACSAL 480 267 480 1,088 480 1,119 AerLift 590 — 1,360 393 1,677 394 $ 1,613 $ 267 $ 2,515 $ 3,148 $ 2,654 $ 3,180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movements in prepayments on flight equipment</t>
        </is>
      </c>
      <c r="B4" s="4" t="inlineStr">
        <is>
          <t xml:space="preserve">Movements in prepayments on flight equipment during the years ended December 31, 2020 and 2019 were as follows: Year Ended December 31, 2020 2019 Prepayments on flight equipment at beginning of period $ 2,954,478 $ 3,024,520 Prepayments made during the period, net 270,032 1,329,110 Interest paid and capitalized during the period 49,144 97,327 Prepayments and capitalized interest applied to the purchase of flight equipment (1,161,995) (1,496,479) Prepayments on flight equipment at end of period $ 2,111,659 $ 2,954,478 </t>
        </is>
      </c>
    </row>
    <row r="5">
      <c r="A5" s="4" t="inlineStr">
        <is>
          <t>Schedule of unrecorded contractual commitments for purchase of flight equipment</t>
        </is>
      </c>
      <c r="B5" s="4" t="inlineStr">
        <is>
          <t xml:space="preserve">The following table presents our contractual commitments for the purchase of flight equipment as of December 31, 2020: 2021 2022 2023 2024 2025 Thereafter Total Purchase obligations (a) (b) $ 1,511,360 $ 2,519,296 $ 3,099,701 $ 2,962,120 $ 2,525,185 $ 1,508,043 $ 14,125,705 (a) As of December 31, 2020, we had commitments to purchase 284 aircraft and two purchase and leaseback transactions. The timing of our purchase obligations is based on current estimates. Due to the current Covid-19 pandemic, we expect that the delivery of many of our aircraft on order will be delayed to future periods. We have incorporated expected delivery delays into the table above. In addition, we have the right to reschedule the delivery dates of certain of our aircraft to future dates.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financial assets and liabilities measured at fair value on recurring basis</t>
        </is>
      </c>
      <c r="B4" s="4" t="inlineStr">
        <is>
          <t xml:space="preserve">The following tables present our financial assets and liabilities that we measured at fair value on a recurring basis by level within the fair value hierarchy as of December 31, 2020 and 2019: December 31, 2020 Total Level 1 Level 2 Level 3 Assets Investment, at fair value $ 12,110 $ 12,110 $ — $ — Derivative assets 3,303 — 3,303 — Liabilities Derivative liabilities $ 167,303 $ — $ 167,303 $ — December 31, 2019 Total Level 1 Level 2 Level 3 Assets Derivative assets $ 11,664 $ — $ 11,664 $ — Liabilities Derivative liabilities $ 97,066 $ — $ 97,066 $ — </t>
        </is>
      </c>
    </row>
    <row r="5">
      <c r="A5" s="4" t="inlineStr">
        <is>
          <t>Valuation technique and related unobservable inputs</t>
        </is>
      </c>
      <c r="B5" s="4" t="inlineStr">
        <is>
          <t>For flight equipment that we measured at fair value on a non-recurring basis, as a result of aircraft that were impaired, during the year ended December 31, 2020, the following table presents the fair value of such flight equipment that were impaired as of the measurement date, the valuation technique and the related unobservable inputs: Fair value Valuation technique Unobservable input Weighted average Flight equipment $ 1,771,724 Income approach Discount rate 6 % Non-contractual cash flows as a % of total cash flows 58 %</t>
        </is>
      </c>
    </row>
    <row r="6">
      <c r="A6" s="4" t="inlineStr">
        <is>
          <t>Schedule of carrying amounts and fair values of most significant financial instruments</t>
        </is>
      </c>
      <c r="B6" s="4" t="inlineStr">
        <is>
          <t>The carrying amounts and fair values of our most significant financial instruments as of December 31, 2020 and 2019 were as follows: December 31, 2020 Carrying value Fair value Level 1 Level 2 Level 3 Assets Cash and cash equivalents $ 1,248,772 $ 1,248,772 $ 1,248,772 $ — $ — Restricted cash 246,518 246,518 246,518 — — Investment, at fair value 12,110 12,110 12,110 — — Derivative assets 3,303 3,303 — 3,303 — $ 1,510,703 $ 1,510,703 $ 1,507,400 $ 3,303 $ — Liabilities Debt $ 28,934,904 (a) $ 29,798,305 $ — $ 29,798,305 $ — Derivative liabilities 167,303 167,303 — 167,303 — $ 29,102,207 $ 29,965,608 $ — $ 29,965,608 $ — (a) Excludes debt issuance costs, debt discounts and debt premium. December 31, 2019 Carrying value Fair value Level 1 Level 2 Level 3 Assets Cash and cash equivalents $ 1,121,396 $ 1,121,396 $ 1,121,396 $ — $ — Restricted cash 178,951 178,951 178,951 — — Derivative assets 11,664 11,664 — 11,664 — $ 1,312,011 $ 1,312,011 $ 1,300,347 $ 11,664 $ — Liabilities Debt $ 29,624,266 (a) $ 30,219,588 $ — $ 30,219,588 $ — Derivative liabilities 97,066 97,066 — 97,066 — $ 29,721,332 $ 30,316,654 $ — $ 30,316,654 $ — (a) Excludes debt issuance costs, debt discounts and debt premium.</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General (Details) $ in Thousands</t>
        </is>
      </c>
      <c r="B1" s="2" t="inlineStr">
        <is>
          <t>Dec. 31, 2020USD ($)aircraft</t>
        </is>
      </c>
      <c r="C1" s="2" t="inlineStr">
        <is>
          <t>Dec. 31, 2019USD ($)</t>
        </is>
      </c>
    </row>
    <row r="2">
      <c r="A2" s="3" t="inlineStr">
        <is>
          <t>Organization, Consolidation and Presentation of Financial Statements [Abstract]</t>
        </is>
      </c>
    </row>
    <row r="3">
      <c r="A3" s="4" t="inlineStr">
        <is>
          <t>Number of aircraft | aircraft</t>
        </is>
      </c>
      <c r="B3" s="5" t="n">
        <v>1330</v>
      </c>
    </row>
    <row r="4">
      <c r="A4" s="4" t="inlineStr">
        <is>
          <t>Total assets | $</t>
        </is>
      </c>
      <c r="B4" s="6" t="n">
        <v>42048039</v>
      </c>
      <c r="C4" s="6" t="n">
        <v>4374924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3" customWidth="1" min="1" max="1"/>
    <col width="28" customWidth="1" min="2" max="2"/>
    <col width="21" customWidth="1" min="3" max="3"/>
    <col width="21" customWidth="1" min="4" max="4"/>
  </cols>
  <sheetData>
    <row r="1">
      <c r="A1" s="1" t="inlineStr">
        <is>
          <t>Summary of significant accounting policies (Details) $ in Thousands</t>
        </is>
      </c>
      <c r="B1" s="2" t="inlineStr">
        <is>
          <t>12 Months Ended</t>
        </is>
      </c>
    </row>
    <row r="2">
      <c r="B2" s="2" t="inlineStr">
        <is>
          <t>Dec. 31, 2020USD ($)segment</t>
        </is>
      </c>
      <c r="C2" s="2" t="inlineStr">
        <is>
          <t>Dec. 31, 2019USD ($)</t>
        </is>
      </c>
      <c r="D2" s="2" t="inlineStr">
        <is>
          <t>Jan. 01, 2020USD ($)</t>
        </is>
      </c>
    </row>
    <row r="3">
      <c r="A3" s="3" t="inlineStr">
        <is>
          <t>Summary Of Significant Accounting Policies [Line Items]</t>
        </is>
      </c>
    </row>
    <row r="4">
      <c r="A4" s="4" t="inlineStr">
        <is>
          <t>Cash accounting</t>
        </is>
      </c>
      <c r="B4" s="6" t="n">
        <v>-4321006</v>
      </c>
      <c r="C4" s="6" t="n">
        <v>-4682266</v>
      </c>
    </row>
    <row r="5">
      <c r="A5" s="4" t="inlineStr">
        <is>
          <t>Number of operating segments | segment</t>
        </is>
      </c>
      <c r="B5" s="5" t="n">
        <v>1</v>
      </c>
    </row>
    <row r="6">
      <c r="A6" s="4" t="inlineStr">
        <is>
          <t>Number of reportable segments | segment</t>
        </is>
      </c>
      <c r="B6" s="5" t="n">
        <v>1</v>
      </c>
    </row>
    <row r="7">
      <c r="A7" s="4" t="inlineStr">
        <is>
          <t>Allowance for credit loss</t>
        </is>
      </c>
      <c r="B7" s="6" t="n">
        <v>67153</v>
      </c>
      <c r="C7" s="5" t="n">
        <v>0</v>
      </c>
    </row>
    <row r="8">
      <c r="A8" s="4" t="inlineStr">
        <is>
          <t>Decrease to retained earnings</t>
        </is>
      </c>
      <c r="B8" s="5" t="n">
        <v>-7399703</v>
      </c>
      <c r="C8" s="5" t="n">
        <v>-7734609</v>
      </c>
    </row>
    <row r="9">
      <c r="A9" s="4" t="inlineStr">
        <is>
          <t>Basic lease rents</t>
        </is>
      </c>
    </row>
    <row r="10">
      <c r="A10" s="3" t="inlineStr">
        <is>
          <t>Summary Of Significant Accounting Policies [Line Items]</t>
        </is>
      </c>
    </row>
    <row r="11">
      <c r="A11" s="4" t="inlineStr">
        <is>
          <t>Cash accounting</t>
        </is>
      </c>
      <c r="B11" s="5" t="n">
        <v>-3761611</v>
      </c>
      <c r="C11" s="5" t="n">
        <v>-4281260</v>
      </c>
    </row>
    <row r="12">
      <c r="A12" s="4" t="inlineStr">
        <is>
          <t>Basic lease rents | Cash accounting</t>
        </is>
      </c>
    </row>
    <row r="13">
      <c r="A13" s="3" t="inlineStr">
        <is>
          <t>Summary Of Significant Accounting Policies [Line Items]</t>
        </is>
      </c>
    </row>
    <row r="14">
      <c r="A14" s="4" t="inlineStr">
        <is>
          <t>Cash accounting</t>
        </is>
      </c>
      <c r="B14" s="6" t="n">
        <v>310600</v>
      </c>
    </row>
    <row r="15">
      <c r="A15" s="4" t="inlineStr">
        <is>
          <t>Cumulative effect due to adoption of new accounting standard</t>
        </is>
      </c>
    </row>
    <row r="16">
      <c r="A16" s="3" t="inlineStr">
        <is>
          <t>Summary Of Significant Accounting Policies [Line Items]</t>
        </is>
      </c>
    </row>
    <row r="17">
      <c r="A17" s="4" t="inlineStr">
        <is>
          <t>Allowance for credit loss</t>
        </is>
      </c>
      <c r="C17" s="6" t="n">
        <v>30264</v>
      </c>
      <c r="D17" s="6" t="n">
        <v>30300</v>
      </c>
    </row>
    <row r="18">
      <c r="A18" s="4" t="inlineStr">
        <is>
          <t>Decrease to retained earnings</t>
        </is>
      </c>
      <c r="D18" s="6" t="n">
        <v>25800</v>
      </c>
    </row>
    <row r="19">
      <c r="A19" s="4" t="inlineStr">
        <is>
          <t>Flight Equipment</t>
        </is>
      </c>
    </row>
    <row r="20">
      <c r="A20" s="3" t="inlineStr">
        <is>
          <t>Summary Of Significant Accounting Policies [Line Items]</t>
        </is>
      </c>
    </row>
    <row r="21">
      <c r="A21" s="4" t="inlineStr">
        <is>
          <t>Estimated useful life of asset, years</t>
        </is>
      </c>
      <c r="B21" s="4" t="inlineStr">
        <is>
          <t>25 years</t>
        </is>
      </c>
    </row>
    <row r="22">
      <c r="A22" s="4" t="inlineStr">
        <is>
          <t>Percentage of estimates for residual values of original manufacture cost</t>
        </is>
      </c>
      <c r="B22" s="4" t="inlineStr">
        <is>
          <t>15.0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ash, cash equivalents and restricted cash (Details) - USD ($) $ in Thousands</t>
        </is>
      </c>
      <c r="B1" s="2" t="inlineStr">
        <is>
          <t>Dec. 31, 2020</t>
        </is>
      </c>
      <c r="C1" s="2" t="inlineStr">
        <is>
          <t>Dec. 31, 2019</t>
        </is>
      </c>
      <c r="D1" s="2" t="inlineStr">
        <is>
          <t>Dec. 31, 2018</t>
        </is>
      </c>
      <c r="E1" s="2" t="inlineStr">
        <is>
          <t>Dec. 31, 2017</t>
        </is>
      </c>
    </row>
    <row r="2">
      <c r="A2" s="3" t="inlineStr">
        <is>
          <t>Cash and Cash Equivalents [Abstract]</t>
        </is>
      </c>
    </row>
    <row r="3">
      <c r="A3" s="4" t="inlineStr">
        <is>
          <t>Cash and cash equivalents</t>
        </is>
      </c>
      <c r="B3" s="6" t="n">
        <v>1248772</v>
      </c>
      <c r="C3" s="6" t="n">
        <v>1121396</v>
      </c>
    </row>
    <row r="4">
      <c r="A4" s="4" t="inlineStr">
        <is>
          <t>Restricted cash</t>
        </is>
      </c>
      <c r="B4" s="5" t="n">
        <v>246518</v>
      </c>
      <c r="C4" s="5" t="n">
        <v>178951</v>
      </c>
    </row>
    <row r="5">
      <c r="A5" s="4" t="inlineStr">
        <is>
          <t>Total cash, cash equivalents and restricted cash</t>
        </is>
      </c>
      <c r="B5" s="6" t="n">
        <v>1495290</v>
      </c>
      <c r="C5" s="6" t="n">
        <v>1300347</v>
      </c>
      <c r="D5" s="6" t="n">
        <v>1415035</v>
      </c>
      <c r="E5" s="6" t="n">
        <v>202412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light equipment held for operating leases, net (Details) - USD ($) $ in Thousands</t>
        </is>
      </c>
      <c r="B1" s="2" t="inlineStr">
        <is>
          <t>12 Months Ended</t>
        </is>
      </c>
    </row>
    <row r="2">
      <c r="B2" s="2" t="inlineStr">
        <is>
          <t>Dec. 31, 2020</t>
        </is>
      </c>
      <c r="C2" s="2" t="inlineStr">
        <is>
          <t>Dec. 31, 2019</t>
        </is>
      </c>
      <c r="D2" s="2" t="inlineStr">
        <is>
          <t>Dec. 31, 2018</t>
        </is>
      </c>
    </row>
    <row r="3">
      <c r="A3" s="3" t="inlineStr">
        <is>
          <t>Movement in Property Subject to or Available for Operating Lease [Roll Forward]</t>
        </is>
      </c>
    </row>
    <row r="4">
      <c r="A4" s="4" t="inlineStr">
        <is>
          <t>Net book value at beginning of period</t>
        </is>
      </c>
      <c r="B4" s="6" t="n">
        <v>35870781</v>
      </c>
      <c r="C4" s="6" t="n">
        <v>35052335</v>
      </c>
    </row>
    <row r="5">
      <c r="A5" s="4" t="inlineStr">
        <is>
          <t>Additions</t>
        </is>
      </c>
      <c r="B5" s="5" t="n">
        <v>2108539</v>
      </c>
      <c r="C5" s="5" t="n">
        <v>4621821</v>
      </c>
    </row>
    <row r="6">
      <c r="A6" s="4" t="inlineStr">
        <is>
          <t>Depreciation</t>
        </is>
      </c>
      <c r="B6" s="5" t="n">
        <v>-1620185</v>
      </c>
      <c r="C6" s="5" t="n">
        <v>-1650450</v>
      </c>
    </row>
    <row r="7">
      <c r="A7" s="4" t="inlineStr">
        <is>
          <t>Disposals and transfers to held for sale</t>
        </is>
      </c>
      <c r="B7" s="5" t="n">
        <v>-169503</v>
      </c>
      <c r="C7" s="5" t="n">
        <v>-1940133</v>
      </c>
    </row>
    <row r="8">
      <c r="A8" s="4" t="inlineStr">
        <is>
          <t>Transfers to investment in finance and sales-type leases, net/other assets</t>
        </is>
      </c>
      <c r="B8" s="5" t="n">
        <v>-46623</v>
      </c>
      <c r="C8" s="5" t="n">
        <v>-143409</v>
      </c>
    </row>
    <row r="9">
      <c r="A9" s="4" t="inlineStr">
        <is>
          <t>Impairment (Note 22)</t>
        </is>
      </c>
      <c r="B9" s="5" t="n">
        <v>-986559</v>
      </c>
      <c r="C9" s="5" t="n">
        <v>-69383</v>
      </c>
      <c r="D9" s="6" t="n">
        <v>-39318</v>
      </c>
    </row>
    <row r="10">
      <c r="A10" s="4" t="inlineStr">
        <is>
          <t>Net book value at end of period</t>
        </is>
      </c>
      <c r="B10" s="5" t="n">
        <v>35156450</v>
      </c>
      <c r="C10" s="5" t="n">
        <v>35870781</v>
      </c>
      <c r="D10" s="6" t="n">
        <v>35052335</v>
      </c>
    </row>
    <row r="11">
      <c r="A11" s="4" t="inlineStr">
        <is>
          <t>Accumulated depreciation and impairment as of December 31, 2020 and 2019, respectively</t>
        </is>
      </c>
      <c r="B11" s="6" t="n">
        <v>-9825647</v>
      </c>
      <c r="C11" s="6" t="n">
        <v>-752663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finance and sales-type leases, net (Components of net investment) (Details) - USD ($) $ in Thousands</t>
        </is>
      </c>
      <c r="B1" s="2" t="inlineStr">
        <is>
          <t>Dec. 31, 2020</t>
        </is>
      </c>
      <c r="C1" s="2" t="inlineStr">
        <is>
          <t>Dec. 31, 2019</t>
        </is>
      </c>
    </row>
    <row r="2">
      <c r="A2" s="3" t="inlineStr">
        <is>
          <t>Flight Equipment, Net [Abstract]</t>
        </is>
      </c>
    </row>
    <row r="3">
      <c r="A3" s="4" t="inlineStr">
        <is>
          <t>Future minimum lease payments to be received</t>
        </is>
      </c>
      <c r="B3" s="6" t="n">
        <v>608950</v>
      </c>
      <c r="C3" s="6" t="n">
        <v>715085</v>
      </c>
    </row>
    <row r="4">
      <c r="A4" s="4" t="inlineStr">
        <is>
          <t>Estimated residual values of leased flight equipment</t>
        </is>
      </c>
      <c r="B4" s="5" t="n">
        <v>589872</v>
      </c>
      <c r="C4" s="5" t="n">
        <v>577353</v>
      </c>
    </row>
    <row r="5">
      <c r="A5" s="4" t="inlineStr">
        <is>
          <t>Less: Unearned income</t>
        </is>
      </c>
      <c r="B5" s="5" t="n">
        <v>-260708</v>
      </c>
      <c r="C5" s="5" t="n">
        <v>-280889</v>
      </c>
    </row>
    <row r="6">
      <c r="A6" s="4" t="inlineStr">
        <is>
          <t>Allowance for credit losses (Note 23)</t>
        </is>
      </c>
      <c r="B6" s="5" t="n">
        <v>-59663</v>
      </c>
      <c r="C6" s="5" t="n">
        <v>0</v>
      </c>
    </row>
    <row r="7">
      <c r="A7" s="4" t="inlineStr">
        <is>
          <t>Net investment in finance and sales-type leases</t>
        </is>
      </c>
      <c r="B7" s="6" t="n">
        <v>878451</v>
      </c>
      <c r="C7" s="6" t="n">
        <v>101154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0</t>
        </is>
      </c>
      <c r="D2" s="2" t="inlineStr">
        <is>
          <t>Dec. 31, 2019</t>
        </is>
      </c>
      <c r="E2" s="2" t="inlineStr">
        <is>
          <t>Dec. 31, 2018</t>
        </is>
      </c>
    </row>
    <row r="3">
      <c r="A3" s="3" t="inlineStr">
        <is>
          <t>Statement of Cash Flows [Abstract]</t>
        </is>
      </c>
    </row>
    <row r="4">
      <c r="A4" s="4" t="inlineStr">
        <is>
          <t>Net (loss) income</t>
        </is>
      </c>
      <c r="C4" s="6" t="n">
        <v>-294923</v>
      </c>
      <c r="D4" s="6" t="n">
        <v>1166777</v>
      </c>
      <c r="E4" s="6" t="n">
        <v>1017497</v>
      </c>
    </row>
    <row r="5">
      <c r="A5" s="3" t="inlineStr">
        <is>
          <t>Adjustments to reconcile net (loss) income to net cash provided by operating activities:</t>
        </is>
      </c>
    </row>
    <row r="6">
      <c r="A6" s="4" t="inlineStr">
        <is>
          <t>Depreciation and amortization</t>
        </is>
      </c>
      <c r="C6" s="5" t="n">
        <v>1645373</v>
      </c>
      <c r="D6" s="5" t="n">
        <v>1676121</v>
      </c>
      <c r="E6" s="5" t="n">
        <v>1679074</v>
      </c>
    </row>
    <row r="7">
      <c r="A7" s="4" t="inlineStr">
        <is>
          <t>Asset impairment</t>
        </is>
      </c>
      <c r="C7" s="5" t="n">
        <v>1086983</v>
      </c>
      <c r="D7" s="5" t="n">
        <v>70149</v>
      </c>
      <c r="E7" s="5" t="n">
        <v>44186</v>
      </c>
    </row>
    <row r="8">
      <c r="A8" s="4" t="inlineStr">
        <is>
          <t>Amortization of debt issuance costs, debt discount, debt premium and lease premium</t>
        </is>
      </c>
      <c r="C8" s="5" t="n">
        <v>64970</v>
      </c>
      <c r="D8" s="5" t="n">
        <v>79645</v>
      </c>
      <c r="E8" s="5" t="n">
        <v>76499</v>
      </c>
    </row>
    <row r="9">
      <c r="A9" s="4" t="inlineStr">
        <is>
          <t>Amortization of fair value adjustments on debt</t>
        </is>
      </c>
      <c r="C9" s="5" t="n">
        <v>-47279</v>
      </c>
      <c r="D9" s="5" t="n">
        <v>-79098</v>
      </c>
      <c r="E9" s="5" t="n">
        <v>-142596</v>
      </c>
    </row>
    <row r="10">
      <c r="A10" s="4" t="inlineStr">
        <is>
          <t>Maintenance rights write-off</t>
        </is>
      </c>
      <c r="B10" s="4" t="inlineStr">
        <is>
          <t>[1]</t>
        </is>
      </c>
      <c r="C10" s="5" t="n">
        <v>133015</v>
      </c>
      <c r="D10" s="5" t="n">
        <v>244748</v>
      </c>
      <c r="E10" s="5" t="n">
        <v>287119</v>
      </c>
    </row>
    <row r="11">
      <c r="A11" s="4" t="inlineStr">
        <is>
          <t>Maintenance liability release to income</t>
        </is>
      </c>
      <c r="C11" s="5" t="n">
        <v>-344210</v>
      </c>
      <c r="D11" s="5" t="n">
        <v>-207849</v>
      </c>
      <c r="E11" s="5" t="n">
        <v>-228081</v>
      </c>
    </row>
    <row r="12">
      <c r="A12" s="4" t="inlineStr">
        <is>
          <t>Net gain on sale of assets</t>
        </is>
      </c>
      <c r="C12" s="5" t="n">
        <v>-89618</v>
      </c>
      <c r="D12" s="5" t="n">
        <v>-188835</v>
      </c>
      <c r="E12" s="5" t="n">
        <v>-201323</v>
      </c>
    </row>
    <row r="13">
      <c r="A13" s="4" t="inlineStr">
        <is>
          <t>Deferred income taxes</t>
        </is>
      </c>
      <c r="C13" s="5" t="n">
        <v>-20882</v>
      </c>
      <c r="D13" s="5" t="n">
        <v>162498</v>
      </c>
      <c r="E13" s="5" t="n">
        <v>147588</v>
      </c>
    </row>
    <row r="14">
      <c r="A14" s="4" t="inlineStr">
        <is>
          <t>Share-based compensation</t>
        </is>
      </c>
      <c r="C14" s="5" t="n">
        <v>69187</v>
      </c>
      <c r="D14" s="5" t="n">
        <v>69410</v>
      </c>
      <c r="E14" s="5" t="n">
        <v>95176</v>
      </c>
    </row>
    <row r="15">
      <c r="A15" s="4" t="inlineStr">
        <is>
          <t>Collections of finance and sales-type leases</t>
        </is>
      </c>
      <c r="C15" s="5" t="n">
        <v>68128</v>
      </c>
      <c r="D15" s="5" t="n">
        <v>98365</v>
      </c>
      <c r="E15" s="5" t="n">
        <v>0</v>
      </c>
    </row>
    <row r="16">
      <c r="A16" s="4" t="inlineStr">
        <is>
          <t>Loss on investment at fair value</t>
        </is>
      </c>
      <c r="C16" s="5" t="n">
        <v>143510</v>
      </c>
      <c r="D16" s="5" t="n">
        <v>0</v>
      </c>
      <c r="E16" s="5" t="n">
        <v>0</v>
      </c>
    </row>
    <row r="17">
      <c r="A17" s="4" t="inlineStr">
        <is>
          <t>Loss on debt extinguishment</t>
        </is>
      </c>
      <c r="C17" s="5" t="n">
        <v>118460</v>
      </c>
      <c r="D17" s="5" t="n">
        <v>0</v>
      </c>
      <c r="E17" s="5" t="n">
        <v>0</v>
      </c>
    </row>
    <row r="18">
      <c r="A18" s="4" t="inlineStr">
        <is>
          <t>Other</t>
        </is>
      </c>
      <c r="C18" s="5" t="n">
        <v>252350</v>
      </c>
      <c r="D18" s="5" t="n">
        <v>96117</v>
      </c>
      <c r="E18" s="5" t="n">
        <v>60452</v>
      </c>
    </row>
    <row r="19">
      <c r="A19" s="3" t="inlineStr">
        <is>
          <t>Changes in operating assets and liabilities:</t>
        </is>
      </c>
    </row>
    <row r="20">
      <c r="A20" s="4" t="inlineStr">
        <is>
          <t>Trade receivables</t>
        </is>
      </c>
      <c r="C20" s="5" t="n">
        <v>-128188</v>
      </c>
      <c r="D20" s="5" t="n">
        <v>-8751</v>
      </c>
      <c r="E20" s="5" t="n">
        <v>19839</v>
      </c>
    </row>
    <row r="21">
      <c r="A21" s="4" t="inlineStr">
        <is>
          <t>Other assets</t>
        </is>
      </c>
      <c r="C21" s="5" t="n">
        <v>-400316</v>
      </c>
      <c r="D21" s="5" t="n">
        <v>-73646</v>
      </c>
      <c r="E21" s="5" t="n">
        <v>9800</v>
      </c>
    </row>
    <row r="22">
      <c r="A22" s="4" t="inlineStr">
        <is>
          <t>Accounts payable, accrued expenses and other liabilities</t>
        </is>
      </c>
      <c r="C22" s="5" t="n">
        <v>-126177</v>
      </c>
      <c r="D22" s="5" t="n">
        <v>31</v>
      </c>
      <c r="E22" s="5" t="n">
        <v>-24858</v>
      </c>
    </row>
    <row r="23">
      <c r="A23" s="4" t="inlineStr">
        <is>
          <t>Net cash provided by operating activities</t>
        </is>
      </c>
      <c r="C23" s="5" t="n">
        <v>2130383</v>
      </c>
      <c r="D23" s="5" t="n">
        <v>3105682</v>
      </c>
      <c r="E23" s="5" t="n">
        <v>2840372</v>
      </c>
    </row>
    <row r="24">
      <c r="A24" s="4" t="inlineStr">
        <is>
          <t>Purchase of flight equipment</t>
        </is>
      </c>
      <c r="C24" s="5" t="n">
        <v>-778547</v>
      </c>
      <c r="D24" s="5" t="n">
        <v>-3359092</v>
      </c>
      <c r="E24" s="5" t="n">
        <v>-4036194</v>
      </c>
    </row>
    <row r="25">
      <c r="A25" s="4" t="inlineStr">
        <is>
          <t>Proceeds from sale or disposal of assets</t>
        </is>
      </c>
      <c r="C25" s="5" t="n">
        <v>471437</v>
      </c>
      <c r="D25" s="5" t="n">
        <v>1773766</v>
      </c>
      <c r="E25" s="5" t="n">
        <v>1822601</v>
      </c>
    </row>
    <row r="26">
      <c r="A26" s="4" t="inlineStr">
        <is>
          <t>Prepayments on flight equipment</t>
        </is>
      </c>
      <c r="C26" s="5" t="n">
        <v>-405178</v>
      </c>
      <c r="D26" s="5" t="n">
        <v>-1369400</v>
      </c>
      <c r="E26" s="5" t="n">
        <v>-1912215</v>
      </c>
    </row>
    <row r="27">
      <c r="A27" s="4" t="inlineStr">
        <is>
          <t>Collections of finance and sales-type leases</t>
        </is>
      </c>
      <c r="C27" s="5" t="n">
        <v>0</v>
      </c>
      <c r="D27" s="5" t="n">
        <v>0</v>
      </c>
      <c r="E27" s="5" t="n">
        <v>94703</v>
      </c>
    </row>
    <row r="28">
      <c r="A28" s="4" t="inlineStr">
        <is>
          <t>Other</t>
        </is>
      </c>
      <c r="C28" s="5" t="n">
        <v>0</v>
      </c>
      <c r="D28" s="5" t="n">
        <v>-17</v>
      </c>
      <c r="E28" s="5" t="n">
        <v>-21505</v>
      </c>
    </row>
    <row r="29">
      <c r="A29" s="4" t="inlineStr">
        <is>
          <t>Net cash used in investing activities</t>
        </is>
      </c>
      <c r="C29" s="5" t="n">
        <v>-712288</v>
      </c>
      <c r="D29" s="5" t="n">
        <v>-2954743</v>
      </c>
      <c r="E29" s="5" t="n">
        <v>-4052610</v>
      </c>
    </row>
    <row r="30">
      <c r="A30" s="4" t="inlineStr">
        <is>
          <t>Issuance of debt</t>
        </is>
      </c>
      <c r="C30" s="5" t="n">
        <v>10946333</v>
      </c>
      <c r="D30" s="5" t="n">
        <v>6539310</v>
      </c>
      <c r="E30" s="5" t="n">
        <v>5589825</v>
      </c>
    </row>
    <row r="31">
      <c r="A31" s="4" t="inlineStr">
        <is>
          <t>Repayment of debt</t>
        </is>
      </c>
      <c r="C31" s="5" t="n">
        <v>-11560015</v>
      </c>
      <c r="D31" s="5" t="n">
        <v>-6504830</v>
      </c>
      <c r="E31" s="5" t="n">
        <v>-4360520</v>
      </c>
    </row>
    <row r="32">
      <c r="A32" s="4" t="inlineStr">
        <is>
          <t>Debt issuance and extinguishment costs paid, net of debt premium received</t>
        </is>
      </c>
      <c r="C32" s="5" t="n">
        <v>-253806</v>
      </c>
      <c r="D32" s="5" t="n">
        <v>-36592</v>
      </c>
      <c r="E32" s="5" t="n">
        <v>-57831</v>
      </c>
    </row>
    <row r="33">
      <c r="A33" s="4" t="inlineStr">
        <is>
          <t>Maintenance payments received</t>
        </is>
      </c>
      <c r="C33" s="5" t="n">
        <v>345699</v>
      </c>
      <c r="D33" s="5" t="n">
        <v>736423</v>
      </c>
      <c r="E33" s="5" t="n">
        <v>743256</v>
      </c>
    </row>
    <row r="34">
      <c r="A34" s="4" t="inlineStr">
        <is>
          <t>Maintenance payments returned</t>
        </is>
      </c>
      <c r="C34" s="5" t="n">
        <v>-412492</v>
      </c>
      <c r="D34" s="5" t="n">
        <v>-352032</v>
      </c>
      <c r="E34" s="5" t="n">
        <v>-459326</v>
      </c>
    </row>
    <row r="35">
      <c r="A35" s="4" t="inlineStr">
        <is>
          <t>Security deposits received</t>
        </is>
      </c>
      <c r="C35" s="5" t="n">
        <v>137130</v>
      </c>
      <c r="D35" s="5" t="n">
        <v>232219</v>
      </c>
      <c r="E35" s="5" t="n">
        <v>208259</v>
      </c>
    </row>
    <row r="36">
      <c r="A36" s="4" t="inlineStr">
        <is>
          <t>Security deposits returned</t>
        </is>
      </c>
      <c r="C36" s="5" t="n">
        <v>-297469</v>
      </c>
      <c r="D36" s="5" t="n">
        <v>-233222</v>
      </c>
      <c r="E36" s="5" t="n">
        <v>-220452</v>
      </c>
    </row>
    <row r="37">
      <c r="A37" s="4" t="inlineStr">
        <is>
          <t>Dividend paid to non-controlling interest holders and others</t>
        </is>
      </c>
      <c r="C37" s="5" t="n">
        <v>-2935</v>
      </c>
      <c r="D37" s="5" t="n">
        <v>-6341</v>
      </c>
      <c r="E37" s="5" t="n">
        <v>-8403</v>
      </c>
    </row>
    <row r="38">
      <c r="A38" s="4" t="inlineStr">
        <is>
          <t>Repurchase of shares and tax withholdings on share-based compensation</t>
        </is>
      </c>
      <c r="C38" s="5" t="n">
        <v>-127777</v>
      </c>
      <c r="D38" s="5" t="n">
        <v>-639941</v>
      </c>
      <c r="E38" s="5" t="n">
        <v>-834398</v>
      </c>
    </row>
    <row r="39">
      <c r="A39" s="4" t="inlineStr">
        <is>
          <t>Net cash (used in) provided by financing activities</t>
        </is>
      </c>
      <c r="C39" s="5" t="n">
        <v>-1225332</v>
      </c>
      <c r="D39" s="5" t="n">
        <v>-265006</v>
      </c>
      <c r="E39" s="5" t="n">
        <v>600410</v>
      </c>
    </row>
    <row r="40">
      <c r="A40" s="4" t="inlineStr">
        <is>
          <t>Net increase (decrease) in cash, cash equivalents and restricted cash</t>
        </is>
      </c>
      <c r="C40" s="5" t="n">
        <v>192763</v>
      </c>
      <c r="D40" s="5" t="n">
        <v>-114067</v>
      </c>
      <c r="E40" s="5" t="n">
        <v>-611828</v>
      </c>
    </row>
    <row r="41">
      <c r="A41" s="4" t="inlineStr">
        <is>
          <t>Effect of exchange rate changes</t>
        </is>
      </c>
      <c r="C41" s="5" t="n">
        <v>2180</v>
      </c>
      <c r="D41" s="5" t="n">
        <v>-621</v>
      </c>
      <c r="E41" s="5" t="n">
        <v>2738</v>
      </c>
    </row>
    <row r="42">
      <c r="A42" s="4" t="inlineStr">
        <is>
          <t>Cash, cash equivalents and restricted cash at beginning of period</t>
        </is>
      </c>
      <c r="C42" s="5" t="n">
        <v>1300347</v>
      </c>
      <c r="D42" s="5" t="n">
        <v>1415035</v>
      </c>
      <c r="E42" s="5" t="n">
        <v>2024125</v>
      </c>
    </row>
    <row r="43">
      <c r="A43" s="4" t="inlineStr">
        <is>
          <t>Cash, cash equivalents and restricted cash at end of period</t>
        </is>
      </c>
      <c r="C43" s="5" t="n">
        <v>1495290</v>
      </c>
      <c r="D43" s="5" t="n">
        <v>1300347</v>
      </c>
      <c r="E43" s="5" t="n">
        <v>1415035</v>
      </c>
    </row>
    <row r="44">
      <c r="A44" s="3" t="inlineStr">
        <is>
          <t>Supplemental cash flow information:</t>
        </is>
      </c>
    </row>
    <row r="45">
      <c r="A45" s="4" t="inlineStr">
        <is>
          <t>Interest paid, net of amounts capitalized</t>
        </is>
      </c>
      <c r="C45" s="5" t="n">
        <v>1196467</v>
      </c>
      <c r="D45" s="5" t="n">
        <v>1270532</v>
      </c>
      <c r="E45" s="5" t="n">
        <v>1228788</v>
      </c>
    </row>
    <row r="46">
      <c r="A46" s="4" t="inlineStr">
        <is>
          <t>Income taxes (refunded) paid, net</t>
        </is>
      </c>
      <c r="C46" s="6" t="n">
        <v>-3862</v>
      </c>
      <c r="D46" s="6" t="n">
        <v>2352</v>
      </c>
      <c r="E46" s="6" t="n">
        <v>679</v>
      </c>
    </row>
    <row r="47"/>
    <row r="48">
      <c r="A48" s="4" t="inlineStr">
        <is>
          <t>[1]</t>
        </is>
      </c>
      <c r="B48" s="4" t="inlineStr">
        <is>
          <t xml:space="preserve">Maintenance rights write-off consisted of the following: End of lease ("EOL") and Maintenance Reserved ("MR") contract maintenance rights expense $ 45,655 $ 76,611 $ 157,792 MR contract maintenance rights write-off due to maintenance liability release 35,897 19,848 29,656 EOL contract maintenance rights write-off due to cash receipt 51,463 148,289 99,671 Maintenance rights write-off $ 133,015 $ 244,748 $ 287,119 </t>
        </is>
      </c>
    </row>
  </sheetData>
  <mergeCells count="4">
    <mergeCell ref="A1:B2"/>
    <mergeCell ref="C1:E1"/>
    <mergeCell ref="A47:D47"/>
    <mergeCell ref="B48:D4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finance and sales-type leases, net (Minimum future lease payments to be received on finance and sales-type leases) (Details) - USD ($) $ in Thousands</t>
        </is>
      </c>
      <c r="B1" s="2" t="inlineStr">
        <is>
          <t>Dec. 31, 2020</t>
        </is>
      </c>
      <c r="C1" s="2" t="inlineStr">
        <is>
          <t>Dec. 31, 2019</t>
        </is>
      </c>
    </row>
    <row r="2">
      <c r="A2" s="3" t="inlineStr">
        <is>
          <t>Flight Equipment, Net [Abstract]</t>
        </is>
      </c>
    </row>
    <row r="3">
      <c r="A3" s="4" t="inlineStr">
        <is>
          <t>2021</t>
        </is>
      </c>
      <c r="B3" s="6" t="n">
        <v>145512</v>
      </c>
    </row>
    <row r="4">
      <c r="A4" s="4" t="inlineStr">
        <is>
          <t>2022</t>
        </is>
      </c>
      <c r="B4" s="5" t="n">
        <v>207102</v>
      </c>
    </row>
    <row r="5">
      <c r="A5" s="4" t="inlineStr">
        <is>
          <t>2023</t>
        </is>
      </c>
      <c r="B5" s="5" t="n">
        <v>140188</v>
      </c>
    </row>
    <row r="6">
      <c r="A6" s="4" t="inlineStr">
        <is>
          <t>2024</t>
        </is>
      </c>
      <c r="B6" s="5" t="n">
        <v>113698</v>
      </c>
    </row>
    <row r="7">
      <c r="A7" s="4" t="inlineStr">
        <is>
          <t>2025</t>
        </is>
      </c>
      <c r="B7" s="5" t="n">
        <v>141267</v>
      </c>
    </row>
    <row r="8">
      <c r="A8" s="4" t="inlineStr">
        <is>
          <t>Thereafter</t>
        </is>
      </c>
      <c r="B8" s="5" t="n">
        <v>451055</v>
      </c>
    </row>
    <row r="9">
      <c r="A9" s="4" t="inlineStr">
        <is>
          <t>Undiscounted cash flows receivable</t>
        </is>
      </c>
      <c r="B9" s="5" t="n">
        <v>1198822</v>
      </c>
    </row>
    <row r="10">
      <c r="A10" s="4" t="inlineStr">
        <is>
          <t>Less: Unearned income</t>
        </is>
      </c>
      <c r="B10" s="5" t="n">
        <v>-260708</v>
      </c>
    </row>
    <row r="11">
      <c r="A11" s="4" t="inlineStr">
        <is>
          <t>Allowance for credit losses</t>
        </is>
      </c>
      <c r="B11" s="5" t="n">
        <v>-59663</v>
      </c>
      <c r="C11" s="6" t="n">
        <v>0</v>
      </c>
    </row>
    <row r="12">
      <c r="A12" s="4" t="inlineStr">
        <is>
          <t>Sales-type and direct financing leases, lease receivable</t>
        </is>
      </c>
      <c r="B12" s="6" t="n">
        <v>87845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finance and sales-type leases, net (Narrative) (Details) - USD ($) $ in Millions</t>
        </is>
      </c>
      <c r="B1" s="2" t="inlineStr">
        <is>
          <t>12 Months Ended</t>
        </is>
      </c>
    </row>
    <row r="2">
      <c r="B2" s="2" t="inlineStr">
        <is>
          <t>Dec. 31, 2020</t>
        </is>
      </c>
      <c r="C2" s="2" t="inlineStr">
        <is>
          <t>Dec. 31, 2019</t>
        </is>
      </c>
    </row>
    <row r="3">
      <c r="A3" s="3" t="inlineStr">
        <is>
          <t>Flight Equipment, Net [Abstract]</t>
        </is>
      </c>
    </row>
    <row r="4">
      <c r="A4" s="4" t="inlineStr">
        <is>
          <t>Sales-type and direct financing leases, impairment charge</t>
        </is>
      </c>
      <c r="C4" s="6" t="n">
        <v>22</v>
      </c>
    </row>
    <row r="5">
      <c r="A5" s="4" t="inlineStr">
        <is>
          <t>Sales-type and financing leases, interest income</t>
        </is>
      </c>
      <c r="B5" s="9" t="n">
        <v>54.1</v>
      </c>
      <c r="C5" s="6" t="n">
        <v>6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Maintenance rights and lease premium, net) (Details) - USD ($) $ in Thousands</t>
        </is>
      </c>
      <c r="B1" s="2" t="inlineStr">
        <is>
          <t>Dec. 31, 2020</t>
        </is>
      </c>
      <c r="C1" s="2" t="inlineStr">
        <is>
          <t>Dec. 31, 2019</t>
        </is>
      </c>
    </row>
    <row r="2">
      <c r="A2" s="3" t="inlineStr">
        <is>
          <t>Goodwill and Intangible Assets Disclosure [Abstract]</t>
        </is>
      </c>
    </row>
    <row r="3">
      <c r="A3" s="4" t="inlineStr">
        <is>
          <t>Maintenance rights</t>
        </is>
      </c>
      <c r="B3" s="6" t="n">
        <v>642825</v>
      </c>
      <c r="C3" s="6" t="n">
        <v>794798</v>
      </c>
    </row>
    <row r="4">
      <c r="A4" s="4" t="inlineStr">
        <is>
          <t>Lease premium, net</t>
        </is>
      </c>
      <c r="B4" s="5" t="n">
        <v>7089</v>
      </c>
      <c r="C4" s="5" t="n">
        <v>14817</v>
      </c>
    </row>
    <row r="5">
      <c r="A5" s="4" t="inlineStr">
        <is>
          <t>Maintenance rights and lease premium, net</t>
        </is>
      </c>
      <c r="B5" s="6" t="n">
        <v>649914</v>
      </c>
      <c r="C5" s="6" t="n">
        <v>80961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s (Movements in maintenance rights) (Details) - USD ($) $ in Thousands</t>
        </is>
      </c>
      <c r="B1" s="2" t="inlineStr">
        <is>
          <t>12 Months Ended</t>
        </is>
      </c>
    </row>
    <row r="2">
      <c r="B2" s="2" t="inlineStr">
        <is>
          <t>Dec. 31, 2020</t>
        </is>
      </c>
      <c r="C2" s="2" t="inlineStr">
        <is>
          <t>Dec. 31, 2019</t>
        </is>
      </c>
    </row>
    <row r="3">
      <c r="A3" s="3" t="inlineStr">
        <is>
          <t>Finite-lived Intangible Assets [Roll Forward]</t>
        </is>
      </c>
    </row>
    <row r="4">
      <c r="A4" s="4" t="inlineStr">
        <is>
          <t>Maintenance rights at beginning of period</t>
        </is>
      </c>
      <c r="B4" s="6" t="n">
        <v>794798</v>
      </c>
    </row>
    <row r="5">
      <c r="A5" s="4" t="inlineStr">
        <is>
          <t>Maintenance rights at end of period</t>
        </is>
      </c>
      <c r="B5" s="5" t="n">
        <v>642825</v>
      </c>
      <c r="C5" s="6" t="n">
        <v>794798</v>
      </c>
    </row>
    <row r="6">
      <c r="A6" s="4" t="inlineStr">
        <is>
          <t>Maintenance Rights</t>
        </is>
      </c>
    </row>
    <row r="7">
      <c r="A7" s="3" t="inlineStr">
        <is>
          <t>Finite-lived Intangible Assets [Roll Forward]</t>
        </is>
      </c>
    </row>
    <row r="8">
      <c r="A8" s="4" t="inlineStr">
        <is>
          <t>Maintenance rights at beginning of period</t>
        </is>
      </c>
      <c r="B8" s="5" t="n">
        <v>794798</v>
      </c>
      <c r="C8" s="5" t="n">
        <v>1088246</v>
      </c>
    </row>
    <row r="9">
      <c r="A9" s="4" t="inlineStr">
        <is>
          <t>EOL and MR contract maintenance rights expense</t>
        </is>
      </c>
      <c r="B9" s="5" t="n">
        <v>-45655</v>
      </c>
      <c r="C9" s="5" t="n">
        <v>-76611</v>
      </c>
    </row>
    <row r="10">
      <c r="A10" s="4" t="inlineStr">
        <is>
          <t>MR contract maintenance rights write-off due to maintenance liability release</t>
        </is>
      </c>
      <c r="B10" s="5" t="n">
        <v>-35897</v>
      </c>
      <c r="C10" s="5" t="n">
        <v>-19848</v>
      </c>
    </row>
    <row r="11">
      <c r="A11" s="4" t="inlineStr">
        <is>
          <t>EOL contract maintenance rights write-off due to cash receipt</t>
        </is>
      </c>
      <c r="B11" s="5" t="n">
        <v>-51463</v>
      </c>
      <c r="C11" s="5" t="n">
        <v>-148289</v>
      </c>
    </row>
    <row r="12">
      <c r="A12" s="4" t="inlineStr">
        <is>
          <t>EOL and MR contract maintenance rights write-off due to sale of aircraft and impairment</t>
        </is>
      </c>
      <c r="B12" s="5" t="n">
        <v>-18958</v>
      </c>
      <c r="C12" s="5" t="n">
        <v>-48700</v>
      </c>
    </row>
    <row r="13">
      <c r="A13" s="4" t="inlineStr">
        <is>
          <t>Maintenance rights at end of period</t>
        </is>
      </c>
      <c r="B13" s="6" t="n">
        <v>642825</v>
      </c>
      <c r="C13" s="6" t="n">
        <v>79479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tangibles (Other intangibles) (Details) - USD ($) $ in Thousands</t>
        </is>
      </c>
      <c r="B1" s="2" t="inlineStr">
        <is>
          <t>Dec. 31, 2020</t>
        </is>
      </c>
      <c r="C1" s="2" t="inlineStr">
        <is>
          <t>Dec. 31, 2019</t>
        </is>
      </c>
    </row>
    <row r="2">
      <c r="A2" s="3" t="inlineStr">
        <is>
          <t>Finite-Lived Intangible Assets [Line Items]</t>
        </is>
      </c>
    </row>
    <row r="3">
      <c r="A3" s="4" t="inlineStr">
        <is>
          <t>Other intangibles, net</t>
        </is>
      </c>
      <c r="B3" s="6" t="n">
        <v>224634</v>
      </c>
      <c r="C3" s="6" t="n">
        <v>307394</v>
      </c>
    </row>
    <row r="4">
      <c r="A4" s="4" t="inlineStr">
        <is>
          <t>Goodwill (Note 22)</t>
        </is>
      </c>
    </row>
    <row r="5">
      <c r="A5" s="3" t="inlineStr">
        <is>
          <t>Finite-Lived Intangible Assets [Line Items]</t>
        </is>
      </c>
    </row>
    <row r="6">
      <c r="A6" s="4" t="inlineStr">
        <is>
          <t>Other intangibles, net</t>
        </is>
      </c>
      <c r="B6" s="5" t="n">
        <v>0</v>
      </c>
      <c r="C6" s="5" t="n">
        <v>58094</v>
      </c>
    </row>
    <row r="7">
      <c r="A7" s="4" t="inlineStr">
        <is>
          <t>Customer relationships, net</t>
        </is>
      </c>
    </row>
    <row r="8">
      <c r="A8" s="3" t="inlineStr">
        <is>
          <t>Finite-Lived Intangible Assets [Line Items]</t>
        </is>
      </c>
    </row>
    <row r="9">
      <c r="A9" s="4" t="inlineStr">
        <is>
          <t>Other intangibles, net</t>
        </is>
      </c>
      <c r="B9" s="5" t="n">
        <v>219589</v>
      </c>
      <c r="C9" s="5" t="n">
        <v>240765</v>
      </c>
    </row>
    <row r="10">
      <c r="A10" s="4" t="inlineStr">
        <is>
          <t>Contractual vendor intangible assets</t>
        </is>
      </c>
    </row>
    <row r="11">
      <c r="A11" s="3" t="inlineStr">
        <is>
          <t>Finite-Lived Intangible Assets [Line Items]</t>
        </is>
      </c>
    </row>
    <row r="12">
      <c r="A12" s="4" t="inlineStr">
        <is>
          <t>Other intangibles, net</t>
        </is>
      </c>
      <c r="B12" s="6" t="n">
        <v>5045</v>
      </c>
      <c r="C12" s="6" t="n">
        <v>853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Customer relationships and related accumulated amortization) (Details) - Customer relationships - USD ($) $ in Thousands</t>
        </is>
      </c>
      <c r="B1" s="2" t="inlineStr">
        <is>
          <t>Dec. 31, 2020</t>
        </is>
      </c>
      <c r="C1" s="2" t="inlineStr">
        <is>
          <t>Dec. 31, 2019</t>
        </is>
      </c>
    </row>
    <row r="2">
      <c r="A2" s="3" t="inlineStr">
        <is>
          <t>Finite-Lived Intangible Assets [Line Items]</t>
        </is>
      </c>
    </row>
    <row r="3">
      <c r="A3" s="4" t="inlineStr">
        <is>
          <t>Gross carrying amount</t>
        </is>
      </c>
      <c r="B3" s="6" t="n">
        <v>360000</v>
      </c>
      <c r="C3" s="6" t="n">
        <v>360000</v>
      </c>
    </row>
    <row r="4">
      <c r="A4" s="4" t="inlineStr">
        <is>
          <t>Accumulated amortization</t>
        </is>
      </c>
      <c r="B4" s="5" t="n">
        <v>-140411</v>
      </c>
      <c r="C4" s="5" t="n">
        <v>-119235</v>
      </c>
    </row>
    <row r="5">
      <c r="A5" s="4" t="inlineStr">
        <is>
          <t>Finite-lived intangible assets</t>
        </is>
      </c>
      <c r="B5" s="6" t="n">
        <v>219589</v>
      </c>
      <c r="C5" s="6" t="n">
        <v>24076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tangibles (Other intangibles, narrative) (Details) - USD ($) $ in Millions</t>
        </is>
      </c>
      <c r="B1" s="2" t="inlineStr">
        <is>
          <t>12 Months Ended</t>
        </is>
      </c>
    </row>
    <row r="2">
      <c r="B2" s="2" t="inlineStr">
        <is>
          <t>Dec. 31, 2020</t>
        </is>
      </c>
      <c r="C2" s="2" t="inlineStr">
        <is>
          <t>Dec. 31, 2019</t>
        </is>
      </c>
      <c r="D2" s="2" t="inlineStr">
        <is>
          <t>Dec. 31, 2018</t>
        </is>
      </c>
    </row>
    <row r="3">
      <c r="A3" s="4" t="inlineStr">
        <is>
          <t>Customer relationships</t>
        </is>
      </c>
    </row>
    <row r="4">
      <c r="A4" s="3" t="inlineStr">
        <is>
          <t>Finite-Lived Intangible Assets [Line Items]</t>
        </is>
      </c>
    </row>
    <row r="5">
      <c r="A5" s="4" t="inlineStr">
        <is>
          <t>Amortization of intangible assets</t>
        </is>
      </c>
      <c r="B5" s="9" t="n">
        <v>21.2</v>
      </c>
      <c r="C5" s="9" t="n">
        <v>21.2</v>
      </c>
      <c r="D5" s="9" t="n">
        <v>21.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Other assets (Details) - USD ($) $ in Thousands</t>
        </is>
      </c>
      <c r="B1" s="2" t="inlineStr">
        <is>
          <t>Dec. 31, 2020</t>
        </is>
      </c>
      <c r="C1" s="2" t="inlineStr">
        <is>
          <t>Dec. 31, 2019</t>
        </is>
      </c>
    </row>
    <row r="2">
      <c r="A2" s="3" t="inlineStr">
        <is>
          <t>Other Assets [Abstract]</t>
        </is>
      </c>
    </row>
    <row r="3">
      <c r="A3" s="4" t="inlineStr">
        <is>
          <t>Notes receivable, net of allowance for credit losses (a) (b)</t>
        </is>
      </c>
      <c r="B3" s="6" t="n">
        <v>529172</v>
      </c>
      <c r="C3" s="6" t="n">
        <v>87745</v>
      </c>
    </row>
    <row r="4">
      <c r="A4" s="4" t="inlineStr">
        <is>
          <t>Lease incentives</t>
        </is>
      </c>
      <c r="B4" s="5" t="n">
        <v>177028</v>
      </c>
      <c r="C4" s="5" t="n">
        <v>239607</v>
      </c>
    </row>
    <row r="5">
      <c r="A5" s="4" t="inlineStr">
        <is>
          <t>Investments (Note 9)</t>
        </is>
      </c>
      <c r="B5" s="5" t="n">
        <v>138065</v>
      </c>
      <c r="C5" s="5" t="n">
        <v>123279</v>
      </c>
    </row>
    <row r="6">
      <c r="A6" s="4" t="inlineStr">
        <is>
          <t>Straight-line rents, prepaid expenses and other</t>
        </is>
      </c>
      <c r="B6" s="5" t="n">
        <v>125541</v>
      </c>
      <c r="C6" s="5" t="n">
        <v>98443</v>
      </c>
    </row>
    <row r="7">
      <c r="A7" s="4" t="inlineStr">
        <is>
          <t>Operating lease ROU assets (Note 15)</t>
        </is>
      </c>
      <c r="B7" s="5" t="n">
        <v>40603</v>
      </c>
      <c r="C7" s="5" t="n">
        <v>43668</v>
      </c>
    </row>
    <row r="8">
      <c r="A8" s="4" t="inlineStr">
        <is>
          <t>Other tangible fixed assets</t>
        </is>
      </c>
      <c r="B8" s="5" t="n">
        <v>22512</v>
      </c>
      <c r="C8" s="5" t="n">
        <v>26018</v>
      </c>
    </row>
    <row r="9">
      <c r="A9" s="4" t="inlineStr">
        <is>
          <t>Debt issuance costs</t>
        </is>
      </c>
      <c r="B9" s="5" t="n">
        <v>20722</v>
      </c>
      <c r="C9" s="5" t="n">
        <v>26393</v>
      </c>
    </row>
    <row r="10">
      <c r="A10" s="4" t="inlineStr">
        <is>
          <t>Derivative assets</t>
        </is>
      </c>
      <c r="B10" s="5" t="n">
        <v>3303</v>
      </c>
      <c r="C10" s="5" t="n">
        <v>11664</v>
      </c>
    </row>
    <row r="11">
      <c r="A11" s="4" t="inlineStr">
        <is>
          <t>Other receivables</t>
        </is>
      </c>
      <c r="B11" s="5" t="n">
        <v>172488</v>
      </c>
      <c r="C11" s="5" t="n">
        <v>358659</v>
      </c>
    </row>
    <row r="12">
      <c r="A12" s="4" t="inlineStr">
        <is>
          <t>Other assets</t>
        </is>
      </c>
      <c r="B12" s="6" t="n">
        <v>1229434</v>
      </c>
      <c r="C12" s="6" t="n">
        <v>1015476</v>
      </c>
    </row>
    <row r="13">
      <c r="A13" s="4" t="inlineStr">
        <is>
          <t>Operating Lease, Right-of-Use Asset, Statement of Financial Position [Extensible List]</t>
        </is>
      </c>
      <c r="B13" s="4" t="inlineStr">
        <is>
          <t>us-gaap:OtherAssets</t>
        </is>
      </c>
      <c r="C13" s="4" t="inlineStr">
        <is>
          <t>us-gaap:OtherAssets</t>
        </is>
      </c>
    </row>
    <row r="14">
      <c r="A14" s="3" t="inlineStr">
        <is>
          <t>Accounts, Notes, Loans and Financing Receivable [Line Items]</t>
        </is>
      </c>
    </row>
    <row r="15">
      <c r="A15" s="4" t="inlineStr">
        <is>
          <t>Notes receivable, net of allowance for credit losses</t>
        </is>
      </c>
      <c r="B15" s="6" t="n">
        <v>529172</v>
      </c>
      <c r="C15" s="6" t="n">
        <v>87745</v>
      </c>
    </row>
    <row r="16">
      <c r="A16" s="4" t="inlineStr">
        <is>
          <t>Financing receivable, allowance for credit loss</t>
        </is>
      </c>
      <c r="B16" s="5" t="n">
        <v>7000</v>
      </c>
      <c r="C16" s="5" t="n">
        <v>0</v>
      </c>
    </row>
    <row r="17">
      <c r="A17" s="4" t="inlineStr">
        <is>
          <t>Deferral Agreements</t>
        </is>
      </c>
    </row>
    <row r="18">
      <c r="A18" s="3" t="inlineStr">
        <is>
          <t>Other Assets [Abstract]</t>
        </is>
      </c>
    </row>
    <row r="19">
      <c r="A19" s="4" t="inlineStr">
        <is>
          <t>Notes receivable, net of allowance for credit losses (a) (b)</t>
        </is>
      </c>
      <c r="B19" s="5" t="n">
        <v>490000</v>
      </c>
      <c r="C19" s="5" t="n">
        <v>49000</v>
      </c>
    </row>
    <row r="20">
      <c r="A20" s="3" t="inlineStr">
        <is>
          <t>Accounts, Notes, Loans and Financing Receivable [Line Items]</t>
        </is>
      </c>
    </row>
    <row r="21">
      <c r="A21" s="4" t="inlineStr">
        <is>
          <t>Notes receivable, net of allowance for credit losses</t>
        </is>
      </c>
      <c r="B21" s="5" t="n">
        <v>490000</v>
      </c>
      <c r="C21" s="5" t="n">
        <v>49000</v>
      </c>
    </row>
    <row r="22">
      <c r="A22" s="4" t="inlineStr">
        <is>
          <t>Aircraft Sale Receivable</t>
        </is>
      </c>
    </row>
    <row r="23">
      <c r="A23" s="3" t="inlineStr">
        <is>
          <t>Other Assets [Abstract]</t>
        </is>
      </c>
    </row>
    <row r="24">
      <c r="A24" s="4" t="inlineStr">
        <is>
          <t>Notes receivable, net of allowance for credit losses (a) (b)</t>
        </is>
      </c>
      <c r="B24" s="5" t="n">
        <v>39000</v>
      </c>
      <c r="C24" s="5" t="n">
        <v>39000</v>
      </c>
    </row>
    <row r="25">
      <c r="A25" s="3" t="inlineStr">
        <is>
          <t>Accounts, Notes, Loans and Financing Receivable [Line Items]</t>
        </is>
      </c>
    </row>
    <row r="26">
      <c r="A26" s="4" t="inlineStr">
        <is>
          <t>Notes receivable, net of allowance for credit losses</t>
        </is>
      </c>
      <c r="B26" s="6" t="n">
        <v>39000</v>
      </c>
      <c r="C26" s="6" t="n">
        <v>39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2" customWidth="1" min="1" max="1"/>
    <col width="13" customWidth="1" min="2" max="2"/>
    <col width="21" customWidth="1" min="3" max="3"/>
    <col width="21" customWidth="1" min="4" max="4"/>
    <col width="21" customWidth="1" min="5" max="5"/>
  </cols>
  <sheetData>
    <row r="1">
      <c r="A1" s="1" t="inlineStr">
        <is>
          <t>Investments (Narrative) (Details) $ in Thousands</t>
        </is>
      </c>
      <c r="B1" s="2" t="inlineStr">
        <is>
          <t>May 20, 2020</t>
        </is>
      </c>
      <c r="C1" s="2" t="inlineStr">
        <is>
          <t>Dec. 31, 2020USD ($)</t>
        </is>
      </c>
      <c r="D1" s="2" t="inlineStr">
        <is>
          <t>Dec. 31, 2019USD ($)</t>
        </is>
      </c>
      <c r="E1" s="2" t="inlineStr">
        <is>
          <t>Dec. 31, 2018USD ($)</t>
        </is>
      </c>
    </row>
    <row r="2">
      <c r="A2" s="3" t="inlineStr">
        <is>
          <t>Debt and Equity Securities, FV-NI [Line Items]</t>
        </is>
      </c>
    </row>
    <row r="3">
      <c r="A3" s="4" t="inlineStr">
        <is>
          <t>Loss on investment at fair value</t>
        </is>
      </c>
      <c r="C3" s="6" t="n">
        <v>143510</v>
      </c>
      <c r="D3" s="6" t="n">
        <v>0</v>
      </c>
      <c r="E3" s="6" t="n">
        <v>0</v>
      </c>
    </row>
    <row r="4">
      <c r="A4" s="4" t="inlineStr">
        <is>
          <t>Undistributed earnings of investments</t>
        </is>
      </c>
      <c r="C4" s="5" t="n">
        <v>42100</v>
      </c>
      <c r="D4" s="5" t="n">
        <v>39400</v>
      </c>
    </row>
    <row r="5">
      <c r="A5" s="4" t="inlineStr">
        <is>
          <t>Recurring</t>
        </is>
      </c>
    </row>
    <row r="6">
      <c r="A6" s="3" t="inlineStr">
        <is>
          <t>Debt and Equity Securities, FV-NI [Line Items]</t>
        </is>
      </c>
    </row>
    <row r="7">
      <c r="A7" s="4" t="inlineStr">
        <is>
          <t>Investment, at fair value</t>
        </is>
      </c>
      <c r="C7" s="5" t="n">
        <v>12110</v>
      </c>
    </row>
    <row r="8">
      <c r="A8" s="4" t="inlineStr">
        <is>
          <t>Level 1 | Recurring</t>
        </is>
      </c>
    </row>
    <row r="9">
      <c r="A9" s="3" t="inlineStr">
        <is>
          <t>Debt and Equity Securities, FV-NI [Line Items]</t>
        </is>
      </c>
    </row>
    <row r="10">
      <c r="A10" s="4" t="inlineStr">
        <is>
          <t>Investment, at fair value</t>
        </is>
      </c>
      <c r="C10" s="6" t="n">
        <v>12110</v>
      </c>
    </row>
    <row r="11">
      <c r="A11" s="4" t="inlineStr">
        <is>
          <t>Norwegian Air Shuttle ASA</t>
        </is>
      </c>
    </row>
    <row r="12">
      <c r="A12" s="3" t="inlineStr">
        <is>
          <t>Debt and Equity Securities, FV-NI [Line Items]</t>
        </is>
      </c>
    </row>
    <row r="13">
      <c r="A13" s="4" t="inlineStr">
        <is>
          <t>Conversion ratio</t>
        </is>
      </c>
      <c r="B13" s="5" t="n">
        <v>1</v>
      </c>
    </row>
    <row r="14">
      <c r="A14" s="4" t="inlineStr">
        <is>
          <t>Percentage of ordinary shares converted and sold</t>
        </is>
      </c>
      <c r="C14" s="4" t="inlineStr">
        <is>
          <t>83.00%</t>
        </is>
      </c>
    </row>
    <row r="15">
      <c r="A15" s="4" t="inlineStr">
        <is>
          <t>Equity securities, percent of outstanding ordinary shares</t>
        </is>
      </c>
      <c r="C15" s="4" t="inlineStr">
        <is>
          <t>3.00%</t>
        </is>
      </c>
    </row>
    <row r="16">
      <c r="A16" s="4" t="inlineStr">
        <is>
          <t>Loss on investment at fair value</t>
        </is>
      </c>
      <c r="C16" s="6" t="n">
        <v>143500</v>
      </c>
    </row>
    <row r="17">
      <c r="A17" s="4" t="inlineStr">
        <is>
          <t>Peregrine | Variable Interest Entity, Not Primary Beneficiary</t>
        </is>
      </c>
    </row>
    <row r="18">
      <c r="A18" s="3" t="inlineStr">
        <is>
          <t>Debt and Equity Securities, FV-NI [Line Items]</t>
        </is>
      </c>
    </row>
    <row r="19">
      <c r="A19" s="4" t="inlineStr">
        <is>
          <t>Cost method investments</t>
        </is>
      </c>
      <c r="C19" s="6" t="n">
        <v>3300</v>
      </c>
      <c r="D19" s="6" t="n">
        <v>33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chedule of equity method investments) (Details) - Variable Interest Entity, Not Primary Beneficiary - USD ($) $ in Thousands</t>
        </is>
      </c>
      <c r="B1" s="2" t="inlineStr">
        <is>
          <t>Dec. 31, 2020</t>
        </is>
      </c>
      <c r="C1" s="2" t="inlineStr">
        <is>
          <t>Dec. 31, 2019</t>
        </is>
      </c>
    </row>
    <row r="2">
      <c r="A2" s="3" t="inlineStr">
        <is>
          <t>Schedule of Equity Method Investments [Line Items]</t>
        </is>
      </c>
    </row>
    <row r="3">
      <c r="A3" s="4" t="inlineStr">
        <is>
          <t>Equity Method Investments</t>
        </is>
      </c>
      <c r="B3" s="6" t="n">
        <v>122654</v>
      </c>
      <c r="C3" s="6" t="n">
        <v>119979</v>
      </c>
    </row>
    <row r="4">
      <c r="A4" s="4" t="inlineStr">
        <is>
          <t>AerDragon</t>
        </is>
      </c>
    </row>
    <row r="5">
      <c r="A5" s="3" t="inlineStr">
        <is>
          <t>Schedule of Equity Method Investments [Line Items]</t>
        </is>
      </c>
    </row>
    <row r="6">
      <c r="A6" s="4" t="inlineStr">
        <is>
          <t>Ownership percentage</t>
        </is>
      </c>
      <c r="B6" s="4" t="inlineStr">
        <is>
          <t>16.70%</t>
        </is>
      </c>
    </row>
    <row r="7">
      <c r="A7" s="4" t="inlineStr">
        <is>
          <t>Equity Method Investments</t>
        </is>
      </c>
      <c r="B7" s="6" t="n">
        <v>72861</v>
      </c>
      <c r="C7" s="5" t="n">
        <v>68673</v>
      </c>
    </row>
    <row r="8">
      <c r="A8" s="4" t="inlineStr">
        <is>
          <t>AerLift</t>
        </is>
      </c>
    </row>
    <row r="9">
      <c r="A9" s="3" t="inlineStr">
        <is>
          <t>Schedule of Equity Method Investments [Line Items]</t>
        </is>
      </c>
    </row>
    <row r="10">
      <c r="A10" s="4" t="inlineStr">
        <is>
          <t>Ownership percentage</t>
        </is>
      </c>
      <c r="B10" s="4" t="inlineStr">
        <is>
          <t>39.30%</t>
        </is>
      </c>
    </row>
    <row r="11">
      <c r="A11" s="4" t="inlineStr">
        <is>
          <t>Equity Method Investments</t>
        </is>
      </c>
      <c r="B11" s="6" t="n">
        <v>31681</v>
      </c>
      <c r="C11" s="5" t="n">
        <v>35188</v>
      </c>
    </row>
    <row r="12">
      <c r="A12" s="4" t="inlineStr">
        <is>
          <t>ACSAL</t>
        </is>
      </c>
    </row>
    <row r="13">
      <c r="A13" s="3" t="inlineStr">
        <is>
          <t>Schedule of Equity Method Investments [Line Items]</t>
        </is>
      </c>
    </row>
    <row r="14">
      <c r="A14" s="4" t="inlineStr">
        <is>
          <t>Ownership percentage</t>
        </is>
      </c>
      <c r="B14" s="4" t="inlineStr">
        <is>
          <t>19.40%</t>
        </is>
      </c>
    </row>
    <row r="15">
      <c r="A15" s="4" t="inlineStr">
        <is>
          <t>Equity Method Investments</t>
        </is>
      </c>
      <c r="B15" s="6" t="n">
        <v>18112</v>
      </c>
      <c r="C15" s="6" t="n">
        <v>1611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Parenthetical) - USD ($) $ in Thousands</t>
        </is>
      </c>
      <c r="C1" s="2" t="inlineStr">
        <is>
          <t>12 Months Ended</t>
        </is>
      </c>
    </row>
    <row r="2">
      <c r="C2" s="2" t="inlineStr">
        <is>
          <t>Dec. 31, 2020</t>
        </is>
      </c>
      <c r="D2" s="2" t="inlineStr">
        <is>
          <t>Dec. 31, 2019</t>
        </is>
      </c>
      <c r="E2" s="2" t="inlineStr">
        <is>
          <t>Dec. 31, 2018</t>
        </is>
      </c>
    </row>
    <row r="3">
      <c r="A3" s="4" t="inlineStr">
        <is>
          <t>End of lease ("EOL") and Maintenance Reserved ("MR") contract maintenance rights expense</t>
        </is>
      </c>
      <c r="C3" s="6" t="n">
        <v>45655</v>
      </c>
      <c r="D3" s="6" t="n">
        <v>76611</v>
      </c>
      <c r="E3" s="6" t="n">
        <v>157792</v>
      </c>
    </row>
    <row r="4">
      <c r="A4" s="4" t="inlineStr">
        <is>
          <t>MR contract maintenance rights write-off due to maintenance liability release</t>
        </is>
      </c>
      <c r="C4" s="5" t="n">
        <v>35897</v>
      </c>
      <c r="D4" s="5" t="n">
        <v>19848</v>
      </c>
      <c r="E4" s="5" t="n">
        <v>29656</v>
      </c>
    </row>
    <row r="5">
      <c r="A5" s="4" t="inlineStr">
        <is>
          <t>EOL contract maintenance rights write-off due to cash receipt</t>
        </is>
      </c>
      <c r="C5" s="5" t="n">
        <v>51463</v>
      </c>
      <c r="D5" s="5" t="n">
        <v>148289</v>
      </c>
      <c r="E5" s="5" t="n">
        <v>99671</v>
      </c>
    </row>
    <row r="6">
      <c r="A6" s="4" t="inlineStr">
        <is>
          <t>Maintenance rights write-off</t>
        </is>
      </c>
      <c r="B6" s="4" t="inlineStr">
        <is>
          <t>[1]</t>
        </is>
      </c>
      <c r="C6" s="5" t="n">
        <v>133015</v>
      </c>
      <c r="D6" s="5" t="n">
        <v>244748</v>
      </c>
      <c r="E6" s="5" t="n">
        <v>287119</v>
      </c>
    </row>
    <row r="7">
      <c r="A7" s="4" t="inlineStr">
        <is>
          <t>Non-Cash Investing And Financing Activities</t>
        </is>
      </c>
    </row>
    <row r="8">
      <c r="A8" s="4" t="inlineStr">
        <is>
          <t>Flight equipment reclassified to net investment in finance and sales-type leases</t>
        </is>
      </c>
      <c r="C8" s="5" t="n">
        <v>46600</v>
      </c>
      <c r="D8" s="5" t="n">
        <v>143400</v>
      </c>
      <c r="E8" s="5" t="n">
        <v>76900</v>
      </c>
    </row>
    <row r="9">
      <c r="A9" s="4" t="inlineStr">
        <is>
          <t>Flight equipment reclassified to held for sale, net</t>
        </is>
      </c>
      <c r="C9" s="5" t="n">
        <v>83500</v>
      </c>
      <c r="D9" s="5" t="n">
        <v>1600000</v>
      </c>
      <c r="E9" s="5" t="n">
        <v>979200</v>
      </c>
    </row>
    <row r="10">
      <c r="A10" s="4" t="inlineStr">
        <is>
          <t>Accrued maintenance liability settled with buyers upon sale or disposal of assets</t>
        </is>
      </c>
      <c r="C10" s="5" t="n">
        <v>95042</v>
      </c>
      <c r="D10" s="6" t="n">
        <v>249187</v>
      </c>
      <c r="E10" s="5" t="n">
        <v>261200</v>
      </c>
    </row>
    <row r="11">
      <c r="A11" s="4" t="inlineStr">
        <is>
          <t>Non-Cash Investing And Financing Activities | Norwegian Air Shuttle ASA</t>
        </is>
      </c>
    </row>
    <row r="12">
      <c r="A12" s="4" t="inlineStr">
        <is>
          <t>Other assets and Accounts payable, accrued expenses and other liabilities increase due to NAS recapitalization</t>
        </is>
      </c>
      <c r="C12" s="6" t="n">
        <v>185700</v>
      </c>
    </row>
    <row r="13">
      <c r="A13" s="4" t="inlineStr">
        <is>
          <t>Non-Cash Investing And Financing Activities | Other Assets</t>
        </is>
      </c>
    </row>
    <row r="14">
      <c r="A14" s="4" t="inlineStr">
        <is>
          <t>Flight equipment reclassified to inventory, net</t>
        </is>
      </c>
      <c r="E14" s="6" t="n">
        <v>38400</v>
      </c>
    </row>
    <row r="15"/>
    <row r="16">
      <c r="A16" s="4" t="inlineStr">
        <is>
          <t>[1]</t>
        </is>
      </c>
      <c r="B16" s="4" t="inlineStr">
        <is>
          <t xml:space="preserve">Maintenance rights write-off consisted of the following: End of lease ("EOL") and Maintenance Reserved ("MR") contract maintenance rights expense $ 45,655 $ 76,611 $ 157,792 MR contract maintenance rights write-off due to maintenance liability release 35,897 19,848 29,656 EOL contract maintenance rights write-off due to cash receipt 51,463 148,289 99,671 Maintenance rights write-off $ 133,015 $ 244,748 $ 287,119 </t>
        </is>
      </c>
    </row>
  </sheetData>
  <mergeCells count="4">
    <mergeCell ref="A1:B2"/>
    <mergeCell ref="C1:E1"/>
    <mergeCell ref="A15:D15"/>
    <mergeCell ref="B16:D16"/>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Derivative financial instruments (Narrative) (Details) - USD ($)</t>
        </is>
      </c>
      <c r="B1" s="2" t="inlineStr">
        <is>
          <t>12 Months Ended</t>
        </is>
      </c>
    </row>
    <row r="2">
      <c r="B2" s="2" t="inlineStr">
        <is>
          <t>Dec. 31, 2020</t>
        </is>
      </c>
      <c r="C2" s="2" t="inlineStr">
        <is>
          <t>Dec. 31, 2019</t>
        </is>
      </c>
    </row>
    <row r="3">
      <c r="A3" s="3" t="inlineStr">
        <is>
          <t>Derivative Instruments and Hedging Activities Disclosure [Abstract]</t>
        </is>
      </c>
    </row>
    <row r="4">
      <c r="A4" s="4" t="inlineStr">
        <is>
          <t>Derivative cash collateral, obligation to return cash</t>
        </is>
      </c>
      <c r="B4" s="6" t="n">
        <v>100000</v>
      </c>
      <c r="C4" s="6" t="n">
        <v>600000</v>
      </c>
    </row>
    <row r="5">
      <c r="A5" s="4" t="inlineStr">
        <is>
          <t>Derivative cash collateral, advanced to counterparties</t>
        </is>
      </c>
      <c r="B5" s="5" t="n">
        <v>0</v>
      </c>
      <c r="C5" s="6" t="n">
        <v>0</v>
      </c>
    </row>
    <row r="6">
      <c r="A6" s="4" t="inlineStr">
        <is>
          <t>Cash flow hedge gain (loss) to be reclassified within 12 months</t>
        </is>
      </c>
      <c r="B6" s="6" t="n">
        <v>660000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Notional amounts and fair values of derivatives outstanding) (Details) - USD ($) $ in Thousands</t>
        </is>
      </c>
      <c r="B1" s="2" t="inlineStr">
        <is>
          <t>Dec. 31, 2020</t>
        </is>
      </c>
      <c r="C1" s="2" t="inlineStr">
        <is>
          <t>Dec. 31, 2019</t>
        </is>
      </c>
    </row>
    <row r="2">
      <c r="A2" s="3" t="inlineStr">
        <is>
          <t>Total derivative assets</t>
        </is>
      </c>
    </row>
    <row r="3">
      <c r="A3" s="4" t="inlineStr">
        <is>
          <t>Derivative assets, fair value</t>
        </is>
      </c>
      <c r="B3" s="6" t="n">
        <v>3303</v>
      </c>
      <c r="C3" s="6" t="n">
        <v>11664</v>
      </c>
    </row>
    <row r="4">
      <c r="A4" s="3" t="inlineStr">
        <is>
          <t>Total derivative liabilities</t>
        </is>
      </c>
    </row>
    <row r="5">
      <c r="A5" s="4" t="inlineStr">
        <is>
          <t>Derivative liabilities, fair value</t>
        </is>
      </c>
      <c r="B5" s="5" t="n">
        <v>167303</v>
      </c>
      <c r="C5" s="5" t="n">
        <v>97066</v>
      </c>
    </row>
    <row r="6">
      <c r="A6" s="4" t="inlineStr">
        <is>
          <t>Not Designated as Hedging Instrument | Interest rate caps</t>
        </is>
      </c>
    </row>
    <row r="7">
      <c r="A7" s="3" t="inlineStr">
        <is>
          <t>Total derivative assets</t>
        </is>
      </c>
    </row>
    <row r="8">
      <c r="A8" s="4" t="inlineStr">
        <is>
          <t>Derivative assets, notional amount</t>
        </is>
      </c>
      <c r="B8" s="5" t="n">
        <v>3022000</v>
      </c>
      <c r="C8" s="5" t="n">
        <v>2442000</v>
      </c>
    </row>
    <row r="9">
      <c r="A9" s="4" t="inlineStr">
        <is>
          <t>Derivative assets, fair value</t>
        </is>
      </c>
      <c r="B9" s="5" t="n">
        <v>2790</v>
      </c>
      <c r="C9" s="5" t="n">
        <v>3727</v>
      </c>
    </row>
    <row r="10">
      <c r="A10" s="4" t="inlineStr">
        <is>
          <t>Not Designated as Hedging Instrument | Interest rate swaps | Cash Flow Hedging</t>
        </is>
      </c>
    </row>
    <row r="11">
      <c r="A11" s="3" t="inlineStr">
        <is>
          <t>Total derivative liabilities</t>
        </is>
      </c>
    </row>
    <row r="12">
      <c r="A12" s="4" t="inlineStr">
        <is>
          <t>Derivative liabilities, notional amount</t>
        </is>
      </c>
      <c r="B12" s="5" t="n">
        <v>400000</v>
      </c>
      <c r="C12" s="5" t="n">
        <v>0</v>
      </c>
    </row>
    <row r="13">
      <c r="A13" s="4" t="inlineStr">
        <is>
          <t>Derivative liabilities, fair value</t>
        </is>
      </c>
      <c r="B13" s="5" t="n">
        <v>14933</v>
      </c>
      <c r="C13" s="5" t="n">
        <v>0</v>
      </c>
    </row>
    <row r="14">
      <c r="A14" s="4" t="inlineStr">
        <is>
          <t>Designated as Hedging Instrument | Interest rate caps</t>
        </is>
      </c>
    </row>
    <row r="15">
      <c r="A15" s="3" t="inlineStr">
        <is>
          <t>Total derivative assets</t>
        </is>
      </c>
    </row>
    <row r="16">
      <c r="A16" s="4" t="inlineStr">
        <is>
          <t>Derivative assets, notional amount</t>
        </is>
      </c>
      <c r="B16" s="5" t="n">
        <v>475000</v>
      </c>
      <c r="C16" s="5" t="n">
        <v>400000</v>
      </c>
    </row>
    <row r="17">
      <c r="A17" s="4" t="inlineStr">
        <is>
          <t>Derivative assets, fair value</t>
        </is>
      </c>
      <c r="B17" s="5" t="n">
        <v>513</v>
      </c>
      <c r="C17" s="5" t="n">
        <v>6359</v>
      </c>
    </row>
    <row r="18">
      <c r="A18" s="4" t="inlineStr">
        <is>
          <t>Designated as Hedging Instrument | Interest rate swaps | Cash Flow Hedging</t>
        </is>
      </c>
    </row>
    <row r="19">
      <c r="A19" s="3" t="inlineStr">
        <is>
          <t>Total derivative assets</t>
        </is>
      </c>
    </row>
    <row r="20">
      <c r="A20" s="4" t="inlineStr">
        <is>
          <t>Derivative assets, notional amount</t>
        </is>
      </c>
      <c r="B20" s="5" t="n">
        <v>0</v>
      </c>
      <c r="C20" s="5" t="n">
        <v>488616</v>
      </c>
    </row>
    <row r="21">
      <c r="A21" s="4" t="inlineStr">
        <is>
          <t>Derivative assets, fair value</t>
        </is>
      </c>
      <c r="B21" s="5" t="n">
        <v>0</v>
      </c>
      <c r="C21" s="5" t="n">
        <v>1578</v>
      </c>
    </row>
    <row r="22">
      <c r="A22" s="3" t="inlineStr">
        <is>
          <t>Total derivative liabilities</t>
        </is>
      </c>
    </row>
    <row r="23">
      <c r="A23" s="4" t="inlineStr">
        <is>
          <t>Derivative liabilities, notional amount</t>
        </is>
      </c>
      <c r="B23" s="5" t="n">
        <v>3331000</v>
      </c>
      <c r="C23" s="5" t="n">
        <v>3776000</v>
      </c>
    </row>
    <row r="24">
      <c r="A24" s="4" t="inlineStr">
        <is>
          <t>Derivative liabilities, fair value</t>
        </is>
      </c>
      <c r="B24" s="6" t="n">
        <v>152370</v>
      </c>
      <c r="C24" s="6" t="n">
        <v>9706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Income (loss) recorded in comprehensive income) (Details) - USD ($) $ in Thousand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Derivative premium and amortization</t>
        </is>
      </c>
      <c r="B4" s="6" t="n">
        <v>1597</v>
      </c>
      <c r="C4" s="6" t="n">
        <v>0</v>
      </c>
      <c r="D4" s="6" t="n">
        <v>0</v>
      </c>
    </row>
    <row r="5">
      <c r="A5" s="4" t="inlineStr">
        <is>
          <t>Income tax effect</t>
        </is>
      </c>
      <c r="B5" s="5" t="n">
        <v>8402</v>
      </c>
      <c r="C5" s="5" t="n">
        <v>12845</v>
      </c>
      <c r="D5" s="5" t="n">
        <v>2080</v>
      </c>
    </row>
    <row r="6">
      <c r="A6" s="4" t="inlineStr">
        <is>
          <t>Net loss on derivatives, net of tax</t>
        </is>
      </c>
      <c r="B6" s="5" t="n">
        <v>-58814</v>
      </c>
      <c r="C6" s="5" t="n">
        <v>-89918</v>
      </c>
      <c r="D6" s="5" t="n">
        <v>-14559</v>
      </c>
    </row>
    <row r="7">
      <c r="A7" s="4" t="inlineStr">
        <is>
          <t>Interest rate swaps</t>
        </is>
      </c>
    </row>
    <row r="8">
      <c r="A8" s="3" t="inlineStr">
        <is>
          <t>Derivative Instruments, Gain (Loss) [Line Items]</t>
        </is>
      </c>
    </row>
    <row r="9">
      <c r="A9" s="4" t="inlineStr">
        <is>
          <t>Effective portion of change in fair market value of derivatives designated as accounting cash flow hedges</t>
        </is>
      </c>
      <c r="B9" s="5" t="n">
        <v>-62967</v>
      </c>
      <c r="C9" s="5" t="n">
        <v>-102725</v>
      </c>
      <c r="D9" s="5" t="n">
        <v>-16639</v>
      </c>
    </row>
    <row r="10">
      <c r="A10" s="4" t="inlineStr">
        <is>
          <t>Interest rate caps</t>
        </is>
      </c>
    </row>
    <row r="11">
      <c r="A11" s="3" t="inlineStr">
        <is>
          <t>Derivative Instruments, Gain (Loss) [Line Items]</t>
        </is>
      </c>
    </row>
    <row r="12">
      <c r="A12" s="4" t="inlineStr">
        <is>
          <t>Effective portion of change in fair market value of derivatives designated as accounting cash flow hedges</t>
        </is>
      </c>
      <c r="B12" s="6" t="n">
        <v>-5846</v>
      </c>
      <c r="C12" s="6" t="n">
        <v>-38</v>
      </c>
      <c r="D12" s="6"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Effects of derivatives recorded in interest expense) (Details) - Interest Rate Caps And Swaps - USD ($) $ in Thousand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Derivatives not designated as hedges</t>
        </is>
      </c>
      <c r="B4" s="6" t="n">
        <v>-14369</v>
      </c>
      <c r="C4" s="6" t="n">
        <v>-29714</v>
      </c>
      <c r="D4" s="6" t="n">
        <v>5158</v>
      </c>
    </row>
    <row r="5">
      <c r="A5" s="3" t="inlineStr">
        <is>
          <t>Reclassification to Consolidated Income Statements:</t>
        </is>
      </c>
    </row>
    <row r="6">
      <c r="A6" s="4" t="inlineStr">
        <is>
          <t>Reclassification of amounts previously recorded in AOCI</t>
        </is>
      </c>
      <c r="B6" s="5" t="n">
        <v>-53539</v>
      </c>
      <c r="C6" s="5" t="n">
        <v>3381</v>
      </c>
      <c r="D6" s="5" t="n">
        <v>6874</v>
      </c>
    </row>
    <row r="7">
      <c r="A7" s="4" t="inlineStr">
        <is>
          <t>Effect from derivatives</t>
        </is>
      </c>
      <c r="B7" s="6" t="n">
        <v>-67908</v>
      </c>
      <c r="C7" s="6" t="n">
        <v>-26333</v>
      </c>
      <c r="D7" s="6" t="n">
        <v>1203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expenses and other liabilities (Details) - USD ($) $ in Thousands</t>
        </is>
      </c>
      <c r="B1" s="2" t="inlineStr">
        <is>
          <t>Dec. 31, 2020</t>
        </is>
      </c>
      <c r="C1" s="2" t="inlineStr">
        <is>
          <t>Dec. 31, 2019</t>
        </is>
      </c>
    </row>
    <row r="2">
      <c r="A2" s="3" t="inlineStr">
        <is>
          <t>Payables and Accruals [Abstract]</t>
        </is>
      </c>
    </row>
    <row r="3">
      <c r="A3" s="4" t="inlineStr">
        <is>
          <t>Deferred revenue</t>
        </is>
      </c>
      <c r="B3" s="6" t="n">
        <v>399820</v>
      </c>
      <c r="C3" s="6" t="n">
        <v>389958</v>
      </c>
    </row>
    <row r="4">
      <c r="A4" s="4" t="inlineStr">
        <is>
          <t>Accrued interest</t>
        </is>
      </c>
      <c r="B4" s="5" t="n">
        <v>270576</v>
      </c>
      <c r="C4" s="5" t="n">
        <v>255369</v>
      </c>
    </row>
    <row r="5">
      <c r="A5" s="4" t="inlineStr">
        <is>
          <t>Accounts payable and accrued expenses</t>
        </is>
      </c>
      <c r="B5" s="5" t="n">
        <v>222203</v>
      </c>
      <c r="C5" s="5" t="n">
        <v>239086</v>
      </c>
    </row>
    <row r="6">
      <c r="A6" s="4" t="inlineStr">
        <is>
          <t>Derivative liabilities (Note 10)</t>
        </is>
      </c>
      <c r="B6" s="5" t="n">
        <v>167303</v>
      </c>
      <c r="C6" s="5" t="n">
        <v>97066</v>
      </c>
    </row>
    <row r="7">
      <c r="A7" s="4" t="inlineStr">
        <is>
          <t>Operating lease liabilities (Note 15)</t>
        </is>
      </c>
      <c r="B7" s="5" t="n">
        <v>49423</v>
      </c>
      <c r="C7" s="5" t="n">
        <v>51144</v>
      </c>
    </row>
    <row r="8">
      <c r="A8" s="4" t="inlineStr">
        <is>
          <t>Accounts payable, accrued expenses and other liabilities</t>
        </is>
      </c>
      <c r="B8" s="6" t="n">
        <v>1109325</v>
      </c>
      <c r="C8" s="6" t="n">
        <v>103262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Accrued maintenance liability (Details) - USD ($) $ in Thousands</t>
        </is>
      </c>
      <c r="B1" s="2" t="inlineStr">
        <is>
          <t>12 Months Ended</t>
        </is>
      </c>
    </row>
    <row r="2">
      <c r="B2" s="2" t="inlineStr">
        <is>
          <t>Dec. 31, 2020</t>
        </is>
      </c>
      <c r="C2" s="2" t="inlineStr">
        <is>
          <t>Dec. 31, 2019</t>
        </is>
      </c>
    </row>
    <row r="3">
      <c r="A3" s="3" t="inlineStr">
        <is>
          <t>Movement in Accrued Maintenance Liability [Roll Forward]</t>
        </is>
      </c>
    </row>
    <row r="4">
      <c r="A4" s="4" t="inlineStr">
        <is>
          <t>Accrued maintenance liability at beginning of period</t>
        </is>
      </c>
      <c r="B4" s="6" t="n">
        <v>2190159</v>
      </c>
      <c r="C4" s="6" t="n">
        <v>2237494</v>
      </c>
    </row>
    <row r="5">
      <c r="A5" s="4" t="inlineStr">
        <is>
          <t>Maintenance payments received</t>
        </is>
      </c>
      <c r="B5" s="5" t="n">
        <v>345699</v>
      </c>
      <c r="C5" s="5" t="n">
        <v>736423</v>
      </c>
    </row>
    <row r="6">
      <c r="A6" s="4" t="inlineStr">
        <is>
          <t>Maintenance payments returned</t>
        </is>
      </c>
      <c r="B6" s="5" t="n">
        <v>-412492</v>
      </c>
      <c r="C6" s="5" t="n">
        <v>-352032</v>
      </c>
    </row>
    <row r="7">
      <c r="A7" s="4" t="inlineStr">
        <is>
          <t>Release to income other than upon sale</t>
        </is>
      </c>
      <c r="B7" s="5" t="n">
        <v>-344210</v>
      </c>
      <c r="C7" s="5" t="n">
        <v>-207849</v>
      </c>
    </row>
    <row r="8">
      <c r="A8" s="4" t="inlineStr">
        <is>
          <t>Lessor contribution, top ups and other</t>
        </is>
      </c>
      <c r="B8" s="5" t="n">
        <v>66281</v>
      </c>
      <c r="C8" s="5" t="n">
        <v>25310</v>
      </c>
    </row>
    <row r="9">
      <c r="A9" s="4" t="inlineStr">
        <is>
          <t>Accrued maintenance liability at end of period</t>
        </is>
      </c>
      <c r="B9" s="6" t="n">
        <v>1750395</v>
      </c>
      <c r="C9" s="6" t="n">
        <v>2190159</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35" customWidth="1" min="2" max="2"/>
    <col width="21" customWidth="1" min="3" max="3"/>
  </cols>
  <sheetData>
    <row r="1">
      <c r="A1" s="1" t="inlineStr">
        <is>
          <t>Debt (Summary of indebtedness) (Details) $ in Thousands</t>
        </is>
      </c>
      <c r="B1" s="2" t="inlineStr">
        <is>
          <t>12 Months Ended</t>
        </is>
      </c>
    </row>
    <row r="2">
      <c r="B2" s="2" t="inlineStr">
        <is>
          <t>Dec. 31, 2020USD ($)aircraftengine</t>
        </is>
      </c>
      <c r="C2" s="2" t="inlineStr">
        <is>
          <t>Dec. 31, 2019USD ($)</t>
        </is>
      </c>
    </row>
    <row r="3">
      <c r="A3" s="3" t="inlineStr">
        <is>
          <t>Debt Disclosure [Abstract]</t>
        </is>
      </c>
    </row>
    <row r="4">
      <c r="A4" s="4" t="inlineStr">
        <is>
          <t>Outstanding indebtedness, excluding fair value adjustments, debt issuance costs and debt discounts</t>
        </is>
      </c>
      <c r="B4" s="6" t="n">
        <v>28915234</v>
      </c>
    </row>
    <row r="5">
      <c r="A5" s="4" t="inlineStr">
        <is>
          <t>Fair value adjustments</t>
        </is>
      </c>
      <c r="B5" s="6" t="n">
        <v>19700</v>
      </c>
    </row>
    <row r="6">
      <c r="A6" s="3" t="inlineStr">
        <is>
          <t>Debt Instrument [Line Items]</t>
        </is>
      </c>
    </row>
    <row r="7">
      <c r="A7" s="4" t="inlineStr">
        <is>
          <t>Collateral (number of aircraft) | aircraft</t>
        </is>
      </c>
      <c r="B7" s="5" t="n">
        <v>285</v>
      </c>
    </row>
    <row r="8">
      <c r="A8" s="4" t="inlineStr">
        <is>
          <t>Commitment</t>
        </is>
      </c>
      <c r="B8" s="6" t="n">
        <v>34531538</v>
      </c>
    </row>
    <row r="9">
      <c r="A9" s="4" t="inlineStr">
        <is>
          <t>Undrawn amounts</t>
        </is>
      </c>
      <c r="B9" s="5" t="n">
        <v>5616304</v>
      </c>
    </row>
    <row r="10">
      <c r="A10" s="4" t="inlineStr">
        <is>
          <t>Debt issuance costs, debt discounts and debt premium</t>
        </is>
      </c>
      <c r="B10" s="5" t="n">
        <v>-192823</v>
      </c>
      <c r="C10" s="6" t="n">
        <v>-138135</v>
      </c>
    </row>
    <row r="11">
      <c r="A11" s="4" t="inlineStr">
        <is>
          <t>Debt</t>
        </is>
      </c>
      <c r="B11" s="5" t="n">
        <v>28742081</v>
      </c>
      <c r="C11" s="5" t="n">
        <v>29486131</v>
      </c>
    </row>
    <row r="12">
      <c r="A12" s="4" t="inlineStr">
        <is>
          <t>Unsecured</t>
        </is>
      </c>
    </row>
    <row r="13">
      <c r="A13" s="3" t="inlineStr">
        <is>
          <t>Debt Instrument [Line Items]</t>
        </is>
      </c>
    </row>
    <row r="14">
      <c r="A14" s="4" t="inlineStr">
        <is>
          <t>Commitment</t>
        </is>
      </c>
      <c r="B14" s="5" t="n">
        <v>20705014</v>
      </c>
    </row>
    <row r="15">
      <c r="A15" s="4" t="inlineStr">
        <is>
          <t>Undrawn amounts</t>
        </is>
      </c>
      <c r="B15" s="5" t="n">
        <v>4950000</v>
      </c>
    </row>
    <row r="16">
      <c r="A16" s="4" t="inlineStr">
        <is>
          <t>Amount outstanding</t>
        </is>
      </c>
      <c r="B16" s="5" t="n">
        <v>15776730</v>
      </c>
      <c r="C16" s="5" t="n">
        <v>17523093</v>
      </c>
    </row>
    <row r="17">
      <c r="A17" s="4" t="inlineStr">
        <is>
          <t>Unsecured | ILFC Legacy Notes</t>
        </is>
      </c>
    </row>
    <row r="18">
      <c r="A18" s="3" t="inlineStr">
        <is>
          <t>Debt Instrument [Line Items]</t>
        </is>
      </c>
    </row>
    <row r="19">
      <c r="A19" s="4" t="inlineStr">
        <is>
          <t>Commitment</t>
        </is>
      </c>
      <c r="B19" s="5" t="n">
        <v>1198888</v>
      </c>
    </row>
    <row r="20">
      <c r="A20" s="4" t="inlineStr">
        <is>
          <t>Undrawn amounts</t>
        </is>
      </c>
      <c r="B20" s="5" t="n">
        <v>0</v>
      </c>
    </row>
    <row r="21">
      <c r="A21" s="4" t="inlineStr">
        <is>
          <t>Amount outstanding</t>
        </is>
      </c>
      <c r="B21" s="6" t="n">
        <v>1198888</v>
      </c>
      <c r="C21" s="5" t="n">
        <v>2900000</v>
      </c>
    </row>
    <row r="22">
      <c r="A22" s="4" t="inlineStr">
        <is>
          <t>Weighted average interest rate</t>
        </is>
      </c>
      <c r="B22" s="4" t="inlineStr">
        <is>
          <t>6.36%</t>
        </is>
      </c>
    </row>
    <row r="23">
      <c r="A23" s="4" t="inlineStr">
        <is>
          <t>Unsecured | AerCap Trust (c) &amp; AICDC (d) Notes</t>
        </is>
      </c>
    </row>
    <row r="24">
      <c r="A24" s="3" t="inlineStr">
        <is>
          <t>Debt Instrument [Line Items]</t>
        </is>
      </c>
    </row>
    <row r="25">
      <c r="A25" s="4" t="inlineStr">
        <is>
          <t>Commitment</t>
        </is>
      </c>
      <c r="B25" s="6" t="n">
        <v>12797126</v>
      </c>
    </row>
    <row r="26">
      <c r="A26" s="4" t="inlineStr">
        <is>
          <t>Undrawn amounts</t>
        </is>
      </c>
      <c r="B26" s="5" t="n">
        <v>0</v>
      </c>
    </row>
    <row r="27">
      <c r="A27" s="4" t="inlineStr">
        <is>
          <t>Amount outstanding</t>
        </is>
      </c>
      <c r="B27" s="6" t="n">
        <v>12797126</v>
      </c>
      <c r="C27" s="5" t="n">
        <v>12500000</v>
      </c>
    </row>
    <row r="28">
      <c r="A28" s="4" t="inlineStr">
        <is>
          <t>Weighted average interest rate</t>
        </is>
      </c>
      <c r="B28" s="4" t="inlineStr">
        <is>
          <t>4.27%</t>
        </is>
      </c>
    </row>
    <row r="29">
      <c r="A29" s="4" t="inlineStr">
        <is>
          <t>Unsecured | Asia Revolving Credit Facility</t>
        </is>
      </c>
    </row>
    <row r="30">
      <c r="A30" s="3" t="inlineStr">
        <is>
          <t>Debt Instrument [Line Items]</t>
        </is>
      </c>
    </row>
    <row r="31">
      <c r="A31" s="4" t="inlineStr">
        <is>
          <t>Commitment</t>
        </is>
      </c>
      <c r="B31" s="6" t="n">
        <v>950000</v>
      </c>
    </row>
    <row r="32">
      <c r="A32" s="4" t="inlineStr">
        <is>
          <t>Undrawn amounts</t>
        </is>
      </c>
      <c r="B32" s="5" t="n">
        <v>950000</v>
      </c>
    </row>
    <row r="33">
      <c r="A33" s="4" t="inlineStr">
        <is>
          <t>Amount outstanding</t>
        </is>
      </c>
      <c r="B33" s="6" t="n">
        <v>0</v>
      </c>
      <c r="C33" s="5" t="n">
        <v>0</v>
      </c>
    </row>
    <row r="34">
      <c r="A34" s="4" t="inlineStr">
        <is>
          <t>Weighted average interest rate</t>
        </is>
      </c>
      <c r="B34" s="4" t="inlineStr">
        <is>
          <t>0.00%</t>
        </is>
      </c>
    </row>
    <row r="35">
      <c r="A35" s="4" t="inlineStr">
        <is>
          <t>Unsecured | Citi Revolving Credit Facility</t>
        </is>
      </c>
    </row>
    <row r="36">
      <c r="A36" s="3" t="inlineStr">
        <is>
          <t>Debt Instrument [Line Items]</t>
        </is>
      </c>
    </row>
    <row r="37">
      <c r="A37" s="4" t="inlineStr">
        <is>
          <t>Commitment</t>
        </is>
      </c>
      <c r="B37" s="6" t="n">
        <v>4000000</v>
      </c>
    </row>
    <row r="38">
      <c r="A38" s="4" t="inlineStr">
        <is>
          <t>Undrawn amounts</t>
        </is>
      </c>
      <c r="B38" s="5" t="n">
        <v>4000000</v>
      </c>
    </row>
    <row r="39">
      <c r="A39" s="4" t="inlineStr">
        <is>
          <t>Amount outstanding</t>
        </is>
      </c>
      <c r="B39" s="6" t="n">
        <v>0</v>
      </c>
      <c r="C39" s="5" t="n">
        <v>0</v>
      </c>
    </row>
    <row r="40">
      <c r="A40" s="4" t="inlineStr">
        <is>
          <t>Weighted average interest rate</t>
        </is>
      </c>
      <c r="B40" s="4" t="inlineStr">
        <is>
          <t>0.00%</t>
        </is>
      </c>
    </row>
    <row r="41">
      <c r="A41" s="4" t="inlineStr">
        <is>
          <t>Unsecured | Other unsecured debt</t>
        </is>
      </c>
    </row>
    <row r="42">
      <c r="A42" s="3" t="inlineStr">
        <is>
          <t>Debt Instrument [Line Items]</t>
        </is>
      </c>
    </row>
    <row r="43">
      <c r="A43" s="4" t="inlineStr">
        <is>
          <t>Commitment</t>
        </is>
      </c>
      <c r="B43" s="6" t="n">
        <v>1759000</v>
      </c>
    </row>
    <row r="44">
      <c r="A44" s="4" t="inlineStr">
        <is>
          <t>Undrawn amounts</t>
        </is>
      </c>
      <c r="B44" s="5" t="n">
        <v>0</v>
      </c>
    </row>
    <row r="45">
      <c r="A45" s="4" t="inlineStr">
        <is>
          <t>Amount outstanding</t>
        </is>
      </c>
      <c r="B45" s="6" t="n">
        <v>1759000</v>
      </c>
      <c r="C45" s="5" t="n">
        <v>2024000</v>
      </c>
    </row>
    <row r="46">
      <c r="A46" s="4" t="inlineStr">
        <is>
          <t>Weighted average interest rate</t>
        </is>
      </c>
      <c r="B46" s="4" t="inlineStr">
        <is>
          <t>1.92%</t>
        </is>
      </c>
    </row>
    <row r="47">
      <c r="A47" s="4" t="inlineStr">
        <is>
          <t>Unsecured | Unsecured debt, fair value adjustment</t>
        </is>
      </c>
    </row>
    <row r="48">
      <c r="A48" s="3" t="inlineStr">
        <is>
          <t>Debt Instrument [Line Items]</t>
        </is>
      </c>
    </row>
    <row r="49">
      <c r="A49" s="4" t="inlineStr">
        <is>
          <t>Amount outstanding</t>
        </is>
      </c>
      <c r="B49" s="6" t="n">
        <v>21716</v>
      </c>
      <c r="C49" s="5" t="n">
        <v>99093</v>
      </c>
    </row>
    <row r="50">
      <c r="A50" s="4" t="inlineStr">
        <is>
          <t>Secured</t>
        </is>
      </c>
    </row>
    <row r="51">
      <c r="A51" s="3" t="inlineStr">
        <is>
          <t>Debt Instrument [Line Items]</t>
        </is>
      </c>
    </row>
    <row r="52">
      <c r="A52" s="4" t="inlineStr">
        <is>
          <t>Commitment</t>
        </is>
      </c>
      <c r="B52" s="5" t="n">
        <v>11533003</v>
      </c>
    </row>
    <row r="53">
      <c r="A53" s="4" t="inlineStr">
        <is>
          <t>Undrawn amounts</t>
        </is>
      </c>
      <c r="B53" s="5" t="n">
        <v>666304</v>
      </c>
    </row>
    <row r="54">
      <c r="A54" s="4" t="inlineStr">
        <is>
          <t>Amount outstanding</t>
        </is>
      </c>
      <c r="B54" s="6" t="n">
        <v>10864872</v>
      </c>
      <c r="C54" s="5" t="n">
        <v>9803874</v>
      </c>
    </row>
    <row r="55">
      <c r="A55" s="4" t="inlineStr">
        <is>
          <t>Secured | Export credit facilities</t>
        </is>
      </c>
    </row>
    <row r="56">
      <c r="A56" s="3" t="inlineStr">
        <is>
          <t>Debt Instrument [Line Items]</t>
        </is>
      </c>
    </row>
    <row r="57">
      <c r="A57" s="4" t="inlineStr">
        <is>
          <t>Collateral (number of aircraft) | aircraft</t>
        </is>
      </c>
      <c r="B57" s="5" t="n">
        <v>25</v>
      </c>
    </row>
    <row r="58">
      <c r="A58" s="4" t="inlineStr">
        <is>
          <t>Commitment</t>
        </is>
      </c>
      <c r="B58" s="6" t="n">
        <v>1299325</v>
      </c>
    </row>
    <row r="59">
      <c r="A59" s="4" t="inlineStr">
        <is>
          <t>Undrawn amounts</t>
        </is>
      </c>
      <c r="B59" s="5" t="n">
        <v>275413</v>
      </c>
    </row>
    <row r="60">
      <c r="A60" s="4" t="inlineStr">
        <is>
          <t>Amount outstanding</t>
        </is>
      </c>
      <c r="B60" s="6" t="n">
        <v>1023912</v>
      </c>
      <c r="C60" s="5" t="n">
        <v>565312</v>
      </c>
    </row>
    <row r="61">
      <c r="A61" s="4" t="inlineStr">
        <is>
          <t>Weighted average interest rate</t>
        </is>
      </c>
      <c r="B61" s="4" t="inlineStr">
        <is>
          <t>2.01%</t>
        </is>
      </c>
    </row>
    <row r="62">
      <c r="A62" s="4" t="inlineStr">
        <is>
          <t>Secured | Institutional secured term loans &amp; secured portfolio loans</t>
        </is>
      </c>
    </row>
    <row r="63">
      <c r="A63" s="3" t="inlineStr">
        <is>
          <t>Debt Instrument [Line Items]</t>
        </is>
      </c>
    </row>
    <row r="64">
      <c r="A64" s="4" t="inlineStr">
        <is>
          <t>Collateral (number of aircraft) | aircraft</t>
        </is>
      </c>
      <c r="B64" s="5" t="n">
        <v>183</v>
      </c>
    </row>
    <row r="65">
      <c r="A65" s="4" t="inlineStr">
        <is>
          <t>Commitment</t>
        </is>
      </c>
      <c r="B65" s="6" t="n">
        <v>7052633</v>
      </c>
    </row>
    <row r="66">
      <c r="A66" s="4" t="inlineStr">
        <is>
          <t>Undrawn amounts</t>
        </is>
      </c>
      <c r="B66" s="5" t="n">
        <v>63000</v>
      </c>
    </row>
    <row r="67">
      <c r="A67" s="4" t="inlineStr">
        <is>
          <t>Amount outstanding</t>
        </is>
      </c>
      <c r="B67" s="6" t="n">
        <v>6989633</v>
      </c>
      <c r="C67" s="5" t="n">
        <v>7303496</v>
      </c>
    </row>
    <row r="68">
      <c r="A68" s="4" t="inlineStr">
        <is>
          <t>Weighted average interest rate</t>
        </is>
      </c>
      <c r="B68" s="4" t="inlineStr">
        <is>
          <t>2.64%</t>
        </is>
      </c>
    </row>
    <row r="69">
      <c r="A69" s="4" t="inlineStr">
        <is>
          <t>Secured | AerFunding Revolving Credit Facility</t>
        </is>
      </c>
    </row>
    <row r="70">
      <c r="A70" s="3" t="inlineStr">
        <is>
          <t>Debt Instrument [Line Items]</t>
        </is>
      </c>
    </row>
    <row r="71">
      <c r="A71" s="4" t="inlineStr">
        <is>
          <t>Collateral (number of aircraft) | aircraft</t>
        </is>
      </c>
      <c r="B71" s="5" t="n">
        <v>53</v>
      </c>
    </row>
    <row r="72">
      <c r="A72" s="4" t="inlineStr">
        <is>
          <t>Commitment</t>
        </is>
      </c>
      <c r="B72" s="6" t="n">
        <v>2075000</v>
      </c>
    </row>
    <row r="73">
      <c r="A73" s="4" t="inlineStr">
        <is>
          <t>Undrawn amounts</t>
        </is>
      </c>
      <c r="B73" s="5" t="n">
        <v>119</v>
      </c>
    </row>
    <row r="74">
      <c r="A74" s="4" t="inlineStr">
        <is>
          <t>Amount outstanding</t>
        </is>
      </c>
      <c r="B74" s="6" t="n">
        <v>2074881</v>
      </c>
      <c r="C74" s="5" t="n">
        <v>875145</v>
      </c>
    </row>
    <row r="75">
      <c r="A75" s="4" t="inlineStr">
        <is>
          <t>Weighted average interest rate</t>
        </is>
      </c>
      <c r="B75" s="4" t="inlineStr">
        <is>
          <t>2.90%</t>
        </is>
      </c>
    </row>
    <row r="76">
      <c r="A76" s="4" t="inlineStr">
        <is>
          <t>Secured | Other secured debt</t>
        </is>
      </c>
    </row>
    <row r="77">
      <c r="A77" s="3" t="inlineStr">
        <is>
          <t>Debt Instrument [Line Items]</t>
        </is>
      </c>
    </row>
    <row r="78">
      <c r="A78" s="4" t="inlineStr">
        <is>
          <t>Collateral (number of aircraft) | aircraft</t>
        </is>
      </c>
      <c r="B78" s="5" t="n">
        <v>24</v>
      </c>
    </row>
    <row r="79">
      <c r="A79" s="4" t="inlineStr">
        <is>
          <t>Commitment</t>
        </is>
      </c>
      <c r="B79" s="6" t="n">
        <v>1106045</v>
      </c>
    </row>
    <row r="80">
      <c r="A80" s="4" t="inlineStr">
        <is>
          <t>Undrawn amounts</t>
        </is>
      </c>
      <c r="B80" s="5" t="n">
        <v>327772</v>
      </c>
    </row>
    <row r="81">
      <c r="A81" s="4" t="inlineStr">
        <is>
          <t>Amount outstanding</t>
        </is>
      </c>
      <c r="B81" s="6" t="n">
        <v>778273</v>
      </c>
      <c r="C81" s="5" t="n">
        <v>1062756</v>
      </c>
    </row>
    <row r="82">
      <c r="A82" s="4" t="inlineStr">
        <is>
          <t>Weighted average interest rate</t>
        </is>
      </c>
      <c r="B82" s="4" t="inlineStr">
        <is>
          <t>3.17%</t>
        </is>
      </c>
    </row>
    <row r="83">
      <c r="A83" s="4" t="inlineStr">
        <is>
          <t>Number of engines pledged as collateral | engine</t>
        </is>
      </c>
      <c r="B83" s="5" t="n">
        <v>60</v>
      </c>
    </row>
    <row r="84">
      <c r="A84" s="4" t="inlineStr">
        <is>
          <t>Secured | Secured debt fair value adjustment</t>
        </is>
      </c>
    </row>
    <row r="85">
      <c r="A85" s="3" t="inlineStr">
        <is>
          <t>Debt Instrument [Line Items]</t>
        </is>
      </c>
    </row>
    <row r="86">
      <c r="A86" s="4" t="inlineStr">
        <is>
          <t>Amount outstanding</t>
        </is>
      </c>
      <c r="B86" s="6" t="n">
        <v>-1827</v>
      </c>
      <c r="C86" s="5" t="n">
        <v>-2835</v>
      </c>
    </row>
    <row r="87">
      <c r="A87" s="4" t="inlineStr">
        <is>
          <t>Subordinated</t>
        </is>
      </c>
    </row>
    <row r="88">
      <c r="A88" s="3" t="inlineStr">
        <is>
          <t>Debt Instrument [Line Items]</t>
        </is>
      </c>
    </row>
    <row r="89">
      <c r="A89" s="4" t="inlineStr">
        <is>
          <t>Commitment</t>
        </is>
      </c>
      <c r="B89" s="5" t="n">
        <v>2293521</v>
      </c>
    </row>
    <row r="90">
      <c r="A90" s="4" t="inlineStr">
        <is>
          <t>Undrawn amounts</t>
        </is>
      </c>
      <c r="B90" s="5" t="n">
        <v>0</v>
      </c>
    </row>
    <row r="91">
      <c r="A91" s="4" t="inlineStr">
        <is>
          <t>Amount outstanding</t>
        </is>
      </c>
      <c r="B91" s="5" t="n">
        <v>2293302</v>
      </c>
      <c r="C91" s="5" t="n">
        <v>2297299</v>
      </c>
    </row>
    <row r="92">
      <c r="A92" s="4" t="inlineStr">
        <is>
          <t>Subordinated | Subordinated notes</t>
        </is>
      </c>
    </row>
    <row r="93">
      <c r="A93" s="3" t="inlineStr">
        <is>
          <t>Debt Instrument [Line Items]</t>
        </is>
      </c>
    </row>
    <row r="94">
      <c r="A94" s="4" t="inlineStr">
        <is>
          <t>Commitment</t>
        </is>
      </c>
      <c r="B94" s="5" t="n">
        <v>2250000</v>
      </c>
    </row>
    <row r="95">
      <c r="A95" s="4" t="inlineStr">
        <is>
          <t>Undrawn amounts</t>
        </is>
      </c>
      <c r="B95" s="5" t="n">
        <v>0</v>
      </c>
    </row>
    <row r="96">
      <c r="A96" s="4" t="inlineStr">
        <is>
          <t>Amount outstanding</t>
        </is>
      </c>
      <c r="B96" s="6" t="n">
        <v>2250000</v>
      </c>
      <c r="C96" s="5" t="n">
        <v>2250000</v>
      </c>
    </row>
    <row r="97">
      <c r="A97" s="4" t="inlineStr">
        <is>
          <t>Weighted average interest rate</t>
        </is>
      </c>
      <c r="B97" s="4" t="inlineStr">
        <is>
          <t>4.88%</t>
        </is>
      </c>
    </row>
    <row r="98">
      <c r="A98" s="4" t="inlineStr">
        <is>
          <t>Subordinated | Subordinated debt issued by joint ventures</t>
        </is>
      </c>
    </row>
    <row r="99">
      <c r="A99" s="3" t="inlineStr">
        <is>
          <t>Debt Instrument [Line Items]</t>
        </is>
      </c>
    </row>
    <row r="100">
      <c r="A100" s="4" t="inlineStr">
        <is>
          <t>Commitment</t>
        </is>
      </c>
      <c r="B100" s="6" t="n">
        <v>43521</v>
      </c>
    </row>
    <row r="101">
      <c r="A101" s="4" t="inlineStr">
        <is>
          <t>Undrawn amounts</t>
        </is>
      </c>
      <c r="B101" s="5" t="n">
        <v>0</v>
      </c>
    </row>
    <row r="102">
      <c r="A102" s="4" t="inlineStr">
        <is>
          <t>Amount outstanding</t>
        </is>
      </c>
      <c r="B102" s="6" t="n">
        <v>43521</v>
      </c>
      <c r="C102" s="5" t="n">
        <v>47521</v>
      </c>
    </row>
    <row r="103">
      <c r="A103" s="4" t="inlineStr">
        <is>
          <t>Weighted average interest rate</t>
        </is>
      </c>
      <c r="B103" s="4" t="inlineStr">
        <is>
          <t>0.00%</t>
        </is>
      </c>
    </row>
    <row r="104">
      <c r="A104" s="4" t="inlineStr">
        <is>
          <t>Subordinated | Subordinated debt fair value adjustment</t>
        </is>
      </c>
    </row>
    <row r="105">
      <c r="A105" s="3" t="inlineStr">
        <is>
          <t>Debt Instrument [Line Items]</t>
        </is>
      </c>
    </row>
    <row r="106">
      <c r="A106" s="4" t="inlineStr">
        <is>
          <t>Amount outstanding</t>
        </is>
      </c>
      <c r="B106" s="6" t="n">
        <v>-219</v>
      </c>
      <c r="C106" s="6" t="n">
        <v>-222</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Maturities of debt financings) (Details) - USD ($) $ in Thousands</t>
        </is>
      </c>
      <c r="B1" s="2" t="inlineStr">
        <is>
          <t>12 Months Ended</t>
        </is>
      </c>
    </row>
    <row r="2">
      <c r="B2" s="2" t="inlineStr">
        <is>
          <t>Dec. 31, 2020</t>
        </is>
      </c>
      <c r="C2" s="2" t="inlineStr">
        <is>
          <t>Dec. 31, 2019</t>
        </is>
      </c>
      <c r="D2" s="2" t="inlineStr">
        <is>
          <t>Dec. 31, 2018</t>
        </is>
      </c>
    </row>
    <row r="3">
      <c r="A3" s="3" t="inlineStr">
        <is>
          <t>Maturities of Long-term Debt [Abstract]</t>
        </is>
      </c>
    </row>
    <row r="4">
      <c r="A4" s="4" t="inlineStr">
        <is>
          <t>2021</t>
        </is>
      </c>
      <c r="B4" s="6" t="n">
        <v>2373410</v>
      </c>
    </row>
    <row r="5">
      <c r="A5" s="4" t="inlineStr">
        <is>
          <t>2022</t>
        </is>
      </c>
      <c r="B5" s="5" t="n">
        <v>4802146</v>
      </c>
    </row>
    <row r="6">
      <c r="A6" s="4" t="inlineStr">
        <is>
          <t>2023</t>
        </is>
      </c>
      <c r="B6" s="5" t="n">
        <v>5143315</v>
      </c>
    </row>
    <row r="7">
      <c r="A7" s="4" t="inlineStr">
        <is>
          <t>2024</t>
        </is>
      </c>
      <c r="B7" s="5" t="n">
        <v>4265320</v>
      </c>
    </row>
    <row r="8">
      <c r="A8" s="4" t="inlineStr">
        <is>
          <t>2025</t>
        </is>
      </c>
      <c r="B8" s="5" t="n">
        <v>5857331</v>
      </c>
    </row>
    <row r="9">
      <c r="A9" s="4" t="inlineStr">
        <is>
          <t>Thereafter</t>
        </is>
      </c>
      <c r="B9" s="5" t="n">
        <v>6473712</v>
      </c>
    </row>
    <row r="10">
      <c r="A10" s="4" t="inlineStr">
        <is>
          <t>Total outstanding indebtedness, excluding fair value adjustments, debt issuance costs and debt discounts</t>
        </is>
      </c>
      <c r="B10" s="5" t="n">
        <v>28915234</v>
      </c>
    </row>
    <row r="11">
      <c r="A11" s="4" t="inlineStr">
        <is>
          <t>Amortization of debt issuance costs, debt discount, debt premium and lease premium</t>
        </is>
      </c>
      <c r="B11" s="6" t="n">
        <v>57200</v>
      </c>
      <c r="C11" s="6" t="n">
        <v>69500</v>
      </c>
      <c r="D11" s="6" t="n">
        <v>642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40" customWidth="1" min="1" max="1"/>
    <col width="15" customWidth="1" min="2" max="2"/>
    <col width="16" customWidth="1" min="3" max="3"/>
    <col width="15" customWidth="1" min="4" max="4"/>
    <col width="16" customWidth="1" min="5" max="5"/>
    <col width="16" customWidth="1" min="6" max="6"/>
  </cols>
  <sheetData>
    <row r="1">
      <c r="A1" s="1" t="inlineStr">
        <is>
          <t>Debt (ILFC) (Details) - USD ($)</t>
        </is>
      </c>
      <c r="B1" s="2" t="inlineStr">
        <is>
          <t>Dec. 31, 2020</t>
        </is>
      </c>
      <c r="C1" s="2" t="inlineStr">
        <is>
          <t>Aug. 31, 2020</t>
        </is>
      </c>
      <c r="D1" s="2" t="inlineStr">
        <is>
          <t>Jul. 31, 2020</t>
        </is>
      </c>
      <c r="E1" s="2" t="inlineStr">
        <is>
          <t>Jun. 30, 2020</t>
        </is>
      </c>
      <c r="F1" s="2" t="inlineStr">
        <is>
          <t>Dec. 31, 2019</t>
        </is>
      </c>
    </row>
    <row r="2">
      <c r="A2" s="3" t="inlineStr">
        <is>
          <t>Maturities of Long-term Debt [Abstract]</t>
        </is>
      </c>
    </row>
    <row r="3">
      <c r="A3" s="4" t="inlineStr">
        <is>
          <t>2021</t>
        </is>
      </c>
      <c r="B3" s="6" t="n">
        <v>2373410000</v>
      </c>
    </row>
    <row r="4">
      <c r="A4" s="4" t="inlineStr">
        <is>
          <t>2022</t>
        </is>
      </c>
      <c r="B4" s="5" t="n">
        <v>4802146000</v>
      </c>
    </row>
    <row r="5">
      <c r="A5" s="4" t="inlineStr">
        <is>
          <t>Commitment</t>
        </is>
      </c>
      <c r="B5" s="5" t="n">
        <v>34531538000</v>
      </c>
    </row>
    <row r="6">
      <c r="A6" s="4" t="inlineStr">
        <is>
          <t>Unsecured</t>
        </is>
      </c>
    </row>
    <row r="7">
      <c r="A7" s="3" t="inlineStr">
        <is>
          <t>Maturities of Long-term Debt [Abstract]</t>
        </is>
      </c>
    </row>
    <row r="8">
      <c r="A8" s="4" t="inlineStr">
        <is>
          <t>Debt</t>
        </is>
      </c>
      <c r="B8" s="5" t="n">
        <v>15776730000</v>
      </c>
      <c r="F8" s="6" t="n">
        <v>17523093000</v>
      </c>
    </row>
    <row r="9">
      <c r="A9" s="4" t="inlineStr">
        <is>
          <t>Commitment</t>
        </is>
      </c>
      <c r="B9" s="5" t="n">
        <v>20705014000</v>
      </c>
    </row>
    <row r="10">
      <c r="A10" s="4" t="inlineStr">
        <is>
          <t>Unsecured | ILFC Legacy Notes</t>
        </is>
      </c>
    </row>
    <row r="11">
      <c r="A11" s="3" t="inlineStr">
        <is>
          <t>Maturities of Long-term Debt [Abstract]</t>
        </is>
      </c>
    </row>
    <row r="12">
      <c r="A12" s="4" t="inlineStr">
        <is>
          <t>2021</t>
        </is>
      </c>
      <c r="B12" s="5" t="n">
        <v>164614000</v>
      </c>
    </row>
    <row r="13">
      <c r="A13" s="4" t="inlineStr">
        <is>
          <t>2022</t>
        </is>
      </c>
      <c r="B13" s="5" t="n">
        <v>1034274000</v>
      </c>
    </row>
    <row r="14">
      <c r="A14" s="4" t="inlineStr">
        <is>
          <t>Debt</t>
        </is>
      </c>
      <c r="B14" s="5" t="n">
        <v>1198888000</v>
      </c>
      <c r="F14" s="6" t="n">
        <v>2900000000</v>
      </c>
    </row>
    <row r="15">
      <c r="A15" s="4" t="inlineStr">
        <is>
          <t>Commitment</t>
        </is>
      </c>
      <c r="B15" s="6" t="n">
        <v>1198888000</v>
      </c>
    </row>
    <row r="16">
      <c r="A16" s="4" t="inlineStr">
        <is>
          <t>Unsecured | Senior Notes Due 2020</t>
        </is>
      </c>
    </row>
    <row r="17">
      <c r="A17" s="3" t="inlineStr">
        <is>
          <t>Maturities of Long-term Debt [Abstract]</t>
        </is>
      </c>
    </row>
    <row r="18">
      <c r="A18" s="4" t="inlineStr">
        <is>
          <t>Debt</t>
        </is>
      </c>
      <c r="C18" s="6" t="n">
        <v>999000000</v>
      </c>
      <c r="E18" s="6" t="n">
        <v>500000000</v>
      </c>
    </row>
    <row r="19">
      <c r="A19" s="4" t="inlineStr">
        <is>
          <t>Stated interest rate</t>
        </is>
      </c>
      <c r="C19" s="4" t="inlineStr">
        <is>
          <t>4.625%</t>
        </is>
      </c>
      <c r="D19" s="4" t="inlineStr">
        <is>
          <t>8.25%</t>
        </is>
      </c>
      <c r="E19" s="4" t="inlineStr">
        <is>
          <t>4.25%</t>
        </is>
      </c>
    </row>
    <row r="20">
      <c r="A20" s="4" t="inlineStr">
        <is>
          <t>Commitment</t>
        </is>
      </c>
      <c r="D20" s="6" t="n">
        <v>742100000</v>
      </c>
    </row>
    <row r="21">
      <c r="A21" s="4" t="inlineStr">
        <is>
          <t>Unsecured | Senior Notes Due 2022</t>
        </is>
      </c>
    </row>
    <row r="22">
      <c r="A22" s="3" t="inlineStr">
        <is>
          <t>Maturities of Long-term Debt [Abstract]</t>
        </is>
      </c>
    </row>
    <row r="23">
      <c r="A23" s="4" t="inlineStr">
        <is>
          <t>Stated interest rate</t>
        </is>
      </c>
      <c r="D23" s="4" t="inlineStr">
        <is>
          <t>8.625%</t>
        </is>
      </c>
    </row>
    <row r="24">
      <c r="A24" s="4" t="inlineStr">
        <is>
          <t>Commitment</t>
        </is>
      </c>
      <c r="D24" s="6" t="n">
        <v>365700000</v>
      </c>
    </row>
    <row r="25">
      <c r="A25" s="4" t="inlineStr">
        <is>
          <t>Unsecured | Senior Notes due 2021</t>
        </is>
      </c>
    </row>
    <row r="26">
      <c r="A26" s="3" t="inlineStr">
        <is>
          <t>Maturities of Long-term Debt [Abstract]</t>
        </is>
      </c>
    </row>
    <row r="27">
      <c r="A27" s="4" t="inlineStr">
        <is>
          <t>Stated interest rate</t>
        </is>
      </c>
      <c r="D27" s="4" t="inlineStr">
        <is>
          <t>4.625%</t>
        </is>
      </c>
    </row>
    <row r="28">
      <c r="A28" s="4" t="inlineStr">
        <is>
          <t>Commitment</t>
        </is>
      </c>
      <c r="D28" s="6" t="n">
        <v>334500000</v>
      </c>
    </row>
    <row r="29">
      <c r="A29" s="4" t="inlineStr">
        <is>
          <t>Unsecured | Senior Notes</t>
        </is>
      </c>
    </row>
    <row r="30">
      <c r="A30" s="3" t="inlineStr">
        <is>
          <t>Maturities of Long-term Debt [Abstract]</t>
        </is>
      </c>
    </row>
    <row r="31">
      <c r="A31" s="4" t="inlineStr">
        <is>
          <t>Debt Instrument, repurchase amount</t>
        </is>
      </c>
      <c r="D31" s="6" t="n">
        <v>1500000000</v>
      </c>
    </row>
    <row r="32">
      <c r="A32" s="4" t="inlineStr">
        <is>
          <t>Minimum | Unsecured | ILFC Legacy Notes</t>
        </is>
      </c>
    </row>
    <row r="33">
      <c r="A33" s="3" t="inlineStr">
        <is>
          <t>Maturities of Long-term Debt [Abstract]</t>
        </is>
      </c>
    </row>
    <row r="34">
      <c r="A34" s="4" t="inlineStr">
        <is>
          <t>Stated interest rate</t>
        </is>
      </c>
      <c r="B34" s="4" t="inlineStr">
        <is>
          <t>4.625%</t>
        </is>
      </c>
    </row>
    <row r="35">
      <c r="A35" s="4" t="inlineStr">
        <is>
          <t>Maximum | Unsecured | ILFC Legacy Notes</t>
        </is>
      </c>
    </row>
    <row r="36">
      <c r="A36" s="3" t="inlineStr">
        <is>
          <t>Maturities of Long-term Debt [Abstract]</t>
        </is>
      </c>
    </row>
    <row r="37">
      <c r="A37" s="4" t="inlineStr">
        <is>
          <t>Stated interest rate</t>
        </is>
      </c>
      <c r="B37" s="4" t="inlineStr">
        <is>
          <t>8.625%</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K92"/>
  <sheetViews>
    <sheetView workbookViewId="0">
      <selection activeCell="A1" sqref="A1"/>
    </sheetView>
  </sheetViews>
  <sheetFormatPr baseColWidth="8" defaultRowHeight="15"/>
  <cols>
    <col width="57" customWidth="1" min="1" max="1"/>
    <col width="16" customWidth="1" min="2" max="2"/>
    <col width="14" customWidth="1" min="3" max="3"/>
    <col width="16" customWidth="1" min="4" max="4"/>
    <col width="16" customWidth="1" min="5" max="5"/>
    <col width="16" customWidth="1" min="6" max="6"/>
    <col width="15" customWidth="1" min="7" max="7"/>
    <col width="17" customWidth="1" min="8" max="8"/>
    <col width="16" customWidth="1" min="9" max="9"/>
    <col width="15" customWidth="1" min="10" max="10"/>
    <col width="16" customWidth="1" min="11" max="11"/>
  </cols>
  <sheetData>
    <row r="1">
      <c r="A1" s="1" t="inlineStr">
        <is>
          <t>Debt (AerCap trust &amp; AICDC notes) (Details) - USD ($)</t>
        </is>
      </c>
      <c r="B1" s="2" t="inlineStr">
        <is>
          <t>1 Months Ended</t>
        </is>
      </c>
      <c r="E1" s="2" t="inlineStr">
        <is>
          <t>12 Months Ended</t>
        </is>
      </c>
    </row>
    <row r="2">
      <c r="B2" s="2" t="inlineStr">
        <is>
          <t>Feb. 28, 2021</t>
        </is>
      </c>
      <c r="C2" s="2" t="inlineStr">
        <is>
          <t>Nov. 30, 2020</t>
        </is>
      </c>
      <c r="D2" s="2" t="inlineStr">
        <is>
          <t>Sep. 30, 2020</t>
        </is>
      </c>
      <c r="E2" s="2" t="inlineStr">
        <is>
          <t>Dec. 31, 2020</t>
        </is>
      </c>
      <c r="F2" s="2" t="inlineStr">
        <is>
          <t>Dec. 31, 2019</t>
        </is>
      </c>
      <c r="G2" s="2" t="inlineStr">
        <is>
          <t>Dec. 31, 2018</t>
        </is>
      </c>
      <c r="H2" s="2" t="inlineStr">
        <is>
          <t>Jan. 31, 2021</t>
        </is>
      </c>
      <c r="I2" s="2" t="inlineStr">
        <is>
          <t>Aug. 31, 2020</t>
        </is>
      </c>
      <c r="J2" s="2" t="inlineStr">
        <is>
          <t>Jul. 31, 2020</t>
        </is>
      </c>
      <c r="K2" s="2" t="inlineStr">
        <is>
          <t>Jun. 30, 2020</t>
        </is>
      </c>
    </row>
    <row r="3">
      <c r="A3" s="3" t="inlineStr">
        <is>
          <t>Maturities of Long-term Debt [Abstract]</t>
        </is>
      </c>
    </row>
    <row r="4">
      <c r="A4" s="4" t="inlineStr">
        <is>
          <t>2021</t>
        </is>
      </c>
      <c r="E4" s="6" t="n">
        <v>2373410000</v>
      </c>
    </row>
    <row r="5">
      <c r="A5" s="4" t="inlineStr">
        <is>
          <t>2022</t>
        </is>
      </c>
      <c r="E5" s="5" t="n">
        <v>4802146000</v>
      </c>
    </row>
    <row r="6">
      <c r="A6" s="4" t="inlineStr">
        <is>
          <t>2023</t>
        </is>
      </c>
      <c r="E6" s="5" t="n">
        <v>5143315000</v>
      </c>
    </row>
    <row r="7">
      <c r="A7" s="4" t="inlineStr">
        <is>
          <t>2024</t>
        </is>
      </c>
      <c r="E7" s="5" t="n">
        <v>4265320000</v>
      </c>
    </row>
    <row r="8">
      <c r="A8" s="4" t="inlineStr">
        <is>
          <t>2025</t>
        </is>
      </c>
      <c r="E8" s="5" t="n">
        <v>5857331000</v>
      </c>
    </row>
    <row r="9">
      <c r="A9" s="4" t="inlineStr">
        <is>
          <t>Thereafter</t>
        </is>
      </c>
      <c r="E9" s="5" t="n">
        <v>6473712000</v>
      </c>
    </row>
    <row r="10">
      <c r="A10" s="4" t="inlineStr">
        <is>
          <t>Commitment</t>
        </is>
      </c>
      <c r="E10" s="5" t="n">
        <v>34531538000</v>
      </c>
    </row>
    <row r="11">
      <c r="A11" s="4" t="inlineStr">
        <is>
          <t>Redemption of debt</t>
        </is>
      </c>
      <c r="E11" s="5" t="n">
        <v>11560015000</v>
      </c>
      <c r="F11" s="6" t="n">
        <v>6504830000</v>
      </c>
      <c r="G11" s="6" t="n">
        <v>4360520000</v>
      </c>
    </row>
    <row r="12">
      <c r="A12" s="4" t="inlineStr">
        <is>
          <t>Loss on debt extinguishment</t>
        </is>
      </c>
      <c r="E12" s="5" t="n">
        <v>118460000</v>
      </c>
      <c r="F12" s="5" t="n">
        <v>0</v>
      </c>
      <c r="G12" s="6" t="n">
        <v>0</v>
      </c>
    </row>
    <row r="13">
      <c r="A13" s="4" t="inlineStr">
        <is>
          <t>Unsecured</t>
        </is>
      </c>
    </row>
    <row r="14">
      <c r="A14" s="3" t="inlineStr">
        <is>
          <t>Maturities of Long-term Debt [Abstract]</t>
        </is>
      </c>
    </row>
    <row r="15">
      <c r="A15" s="4" t="inlineStr">
        <is>
          <t>Debt</t>
        </is>
      </c>
      <c r="E15" s="5" t="n">
        <v>15776730000</v>
      </c>
      <c r="F15" s="5" t="n">
        <v>17523093000</v>
      </c>
    </row>
    <row r="16">
      <c r="A16" s="4" t="inlineStr">
        <is>
          <t>Commitment</t>
        </is>
      </c>
      <c r="E16" s="5" t="n">
        <v>20705014000</v>
      </c>
    </row>
    <row r="17">
      <c r="A17" s="4" t="inlineStr">
        <is>
          <t>Unsecured | AerCap Trust (c) &amp; AICDC (d) Notes</t>
        </is>
      </c>
    </row>
    <row r="18">
      <c r="A18" s="3" t="inlineStr">
        <is>
          <t>Maturities of Long-term Debt [Abstract]</t>
        </is>
      </c>
    </row>
    <row r="19">
      <c r="A19" s="4" t="inlineStr">
        <is>
          <t>2021</t>
        </is>
      </c>
      <c r="E19" s="5" t="n">
        <v>1131426000</v>
      </c>
    </row>
    <row r="20">
      <c r="A20" s="4" t="inlineStr">
        <is>
          <t>2022</t>
        </is>
      </c>
      <c r="E20" s="5" t="n">
        <v>1365700000</v>
      </c>
    </row>
    <row r="21">
      <c r="A21" s="4" t="inlineStr">
        <is>
          <t>2023</t>
        </is>
      </c>
      <c r="E21" s="5" t="n">
        <v>2450000000</v>
      </c>
    </row>
    <row r="22">
      <c r="A22" s="4" t="inlineStr">
        <is>
          <t>2024</t>
        </is>
      </c>
      <c r="E22" s="5" t="n">
        <v>2550000000</v>
      </c>
    </row>
    <row r="23">
      <c r="A23" s="4" t="inlineStr">
        <is>
          <t>2025</t>
        </is>
      </c>
      <c r="E23" s="5" t="n">
        <v>2650000000</v>
      </c>
    </row>
    <row r="24">
      <c r="A24" s="4" t="inlineStr">
        <is>
          <t>Thereafter</t>
        </is>
      </c>
      <c r="E24" s="5" t="n">
        <v>2650000000</v>
      </c>
    </row>
    <row r="25">
      <c r="A25" s="4" t="inlineStr">
        <is>
          <t>Debt</t>
        </is>
      </c>
      <c r="E25" s="6" t="n">
        <v>12797126000</v>
      </c>
      <c r="F25" s="6" t="n">
        <v>12500000000</v>
      </c>
    </row>
    <row r="26">
      <c r="A26" s="4" t="inlineStr">
        <is>
          <t>Redemption price of debt instrument, percentage</t>
        </is>
      </c>
      <c r="E26" s="4" t="inlineStr">
        <is>
          <t>100.00%</t>
        </is>
      </c>
    </row>
    <row r="27">
      <c r="A27" s="4" t="inlineStr">
        <is>
          <t>Commitment</t>
        </is>
      </c>
      <c r="E27" s="6" t="n">
        <v>12797126000</v>
      </c>
    </row>
    <row r="28">
      <c r="A28" s="4" t="inlineStr">
        <is>
          <t>Unsecured | AerCap Trust (c) &amp; AICDC (d) Notes | Minimum</t>
        </is>
      </c>
    </row>
    <row r="29">
      <c r="A29" s="3" t="inlineStr">
        <is>
          <t>Maturities of Long-term Debt [Abstract]</t>
        </is>
      </c>
    </row>
    <row r="30">
      <c r="A30" s="4" t="inlineStr">
        <is>
          <t>Stated interest rate</t>
        </is>
      </c>
      <c r="E30" s="4" t="inlineStr">
        <is>
          <t>2.875%</t>
        </is>
      </c>
    </row>
    <row r="31">
      <c r="A31" s="4" t="inlineStr">
        <is>
          <t>Unsecured | AerCap Trust (c) &amp; AICDC (d) Notes | Maximum</t>
        </is>
      </c>
    </row>
    <row r="32">
      <c r="A32" s="3" t="inlineStr">
        <is>
          <t>Maturities of Long-term Debt [Abstract]</t>
        </is>
      </c>
    </row>
    <row r="33">
      <c r="A33" s="4" t="inlineStr">
        <is>
          <t>Stated interest rate</t>
        </is>
      </c>
      <c r="E33" s="4" t="inlineStr">
        <is>
          <t>6.50%</t>
        </is>
      </c>
    </row>
    <row r="34">
      <c r="A34" s="4" t="inlineStr">
        <is>
          <t>Unsecured | Senior Notes Due 2020</t>
        </is>
      </c>
    </row>
    <row r="35">
      <c r="A35" s="3" t="inlineStr">
        <is>
          <t>Maturities of Long-term Debt [Abstract]</t>
        </is>
      </c>
    </row>
    <row r="36">
      <c r="A36" s="4" t="inlineStr">
        <is>
          <t>Debt</t>
        </is>
      </c>
      <c r="I36" s="6" t="n">
        <v>999000000</v>
      </c>
      <c r="K36" s="6" t="n">
        <v>500000000</v>
      </c>
    </row>
    <row r="37">
      <c r="A37" s="4" t="inlineStr">
        <is>
          <t>Stated interest rate</t>
        </is>
      </c>
      <c r="I37" s="4" t="inlineStr">
        <is>
          <t>4.625%</t>
        </is>
      </c>
      <c r="J37" s="4" t="inlineStr">
        <is>
          <t>8.25%</t>
        </is>
      </c>
      <c r="K37" s="4" t="inlineStr">
        <is>
          <t>4.25%</t>
        </is>
      </c>
    </row>
    <row r="38">
      <c r="A38" s="4" t="inlineStr">
        <is>
          <t>Commitment</t>
        </is>
      </c>
      <c r="J38" s="6" t="n">
        <v>742100000</v>
      </c>
    </row>
    <row r="39">
      <c r="A39" s="4" t="inlineStr">
        <is>
          <t>Unsecured | Senior Notes Due 2025</t>
        </is>
      </c>
    </row>
    <row r="40">
      <c r="A40" s="3" t="inlineStr">
        <is>
          <t>Maturities of Long-term Debt [Abstract]</t>
        </is>
      </c>
    </row>
    <row r="41">
      <c r="A41" s="4" t="inlineStr">
        <is>
          <t>Stated interest rate</t>
        </is>
      </c>
      <c r="K41" s="4" t="inlineStr">
        <is>
          <t>6.50%</t>
        </is>
      </c>
    </row>
    <row r="42">
      <c r="A42" s="4" t="inlineStr">
        <is>
          <t>Commitment</t>
        </is>
      </c>
      <c r="K42" s="6" t="n">
        <v>1250000000</v>
      </c>
    </row>
    <row r="43">
      <c r="A43" s="4" t="inlineStr">
        <is>
          <t>Unsecured | Senior Notes Due 2023</t>
        </is>
      </c>
    </row>
    <row r="44">
      <c r="A44" s="3" t="inlineStr">
        <is>
          <t>Maturities of Long-term Debt [Abstract]</t>
        </is>
      </c>
    </row>
    <row r="45">
      <c r="A45" s="4" t="inlineStr">
        <is>
          <t>Stated interest rate</t>
        </is>
      </c>
      <c r="J45" s="4" t="inlineStr">
        <is>
          <t>4.50%</t>
        </is>
      </c>
    </row>
    <row r="46">
      <c r="A46" s="4" t="inlineStr">
        <is>
          <t>Commitment</t>
        </is>
      </c>
      <c r="J46" s="6" t="n">
        <v>1250000000</v>
      </c>
    </row>
    <row r="47">
      <c r="A47" s="4" t="inlineStr">
        <is>
          <t>Unsecured | 4.5% Senior Notes Due 2021</t>
        </is>
      </c>
    </row>
    <row r="48">
      <c r="A48" s="3" t="inlineStr">
        <is>
          <t>Maturities of Long-term Debt [Abstract]</t>
        </is>
      </c>
    </row>
    <row r="49">
      <c r="A49" s="4" t="inlineStr">
        <is>
          <t>Stated interest rate</t>
        </is>
      </c>
      <c r="D49" s="4" t="inlineStr">
        <is>
          <t>4.50%</t>
        </is>
      </c>
    </row>
    <row r="50">
      <c r="A50" s="4" t="inlineStr">
        <is>
          <t>Redemption of debt</t>
        </is>
      </c>
      <c r="D50" s="6" t="n">
        <v>556000000</v>
      </c>
    </row>
    <row r="51">
      <c r="A51" s="4" t="inlineStr">
        <is>
          <t>Unsecured | 5.0% Senior Notes Due 2021</t>
        </is>
      </c>
    </row>
    <row r="52">
      <c r="A52" s="3" t="inlineStr">
        <is>
          <t>Maturities of Long-term Debt [Abstract]</t>
        </is>
      </c>
    </row>
    <row r="53">
      <c r="A53" s="4" t="inlineStr">
        <is>
          <t>Stated interest rate</t>
        </is>
      </c>
      <c r="D53" s="4" t="inlineStr">
        <is>
          <t>5.00%</t>
        </is>
      </c>
    </row>
    <row r="54">
      <c r="A54" s="4" t="inlineStr">
        <is>
          <t>Redemption of debt</t>
        </is>
      </c>
      <c r="D54" s="6" t="n">
        <v>513700000</v>
      </c>
    </row>
    <row r="55">
      <c r="A55" s="4" t="inlineStr">
        <is>
          <t>Unsecured | 4.45% Senior Notes Due 2021</t>
        </is>
      </c>
    </row>
    <row r="56">
      <c r="A56" s="3" t="inlineStr">
        <is>
          <t>Maturities of Long-term Debt [Abstract]</t>
        </is>
      </c>
    </row>
    <row r="57">
      <c r="A57" s="4" t="inlineStr">
        <is>
          <t>Stated interest rate</t>
        </is>
      </c>
      <c r="D57" s="4" t="inlineStr">
        <is>
          <t>4.45%</t>
        </is>
      </c>
    </row>
    <row r="58">
      <c r="A58" s="4" t="inlineStr">
        <is>
          <t>Redemption of debt</t>
        </is>
      </c>
      <c r="D58" s="6" t="n">
        <v>398900000</v>
      </c>
    </row>
    <row r="59">
      <c r="A59" s="4" t="inlineStr">
        <is>
          <t>Unsecured | Senior Notes due 2021</t>
        </is>
      </c>
    </row>
    <row r="60">
      <c r="A60" s="3" t="inlineStr">
        <is>
          <t>Maturities of Long-term Debt [Abstract]</t>
        </is>
      </c>
    </row>
    <row r="61">
      <c r="A61" s="4" t="inlineStr">
        <is>
          <t>Stated interest rate</t>
        </is>
      </c>
      <c r="J61" s="4" t="inlineStr">
        <is>
          <t>4.625%</t>
        </is>
      </c>
    </row>
    <row r="62">
      <c r="A62" s="4" t="inlineStr">
        <is>
          <t>Commitment</t>
        </is>
      </c>
      <c r="J62" s="6" t="n">
        <v>334500000</v>
      </c>
    </row>
    <row r="63">
      <c r="A63" s="4" t="inlineStr">
        <is>
          <t>Redemption of debt</t>
        </is>
      </c>
      <c r="D63" s="6" t="n">
        <v>1500000000</v>
      </c>
    </row>
    <row r="64">
      <c r="A64" s="4" t="inlineStr">
        <is>
          <t>Unsecured | Senior Notes Due 2024</t>
        </is>
      </c>
    </row>
    <row r="65">
      <c r="A65" s="3" t="inlineStr">
        <is>
          <t>Maturities of Long-term Debt [Abstract]</t>
        </is>
      </c>
    </row>
    <row r="66">
      <c r="A66" s="4" t="inlineStr">
        <is>
          <t>Stated interest rate</t>
        </is>
      </c>
      <c r="D66" s="4" t="inlineStr">
        <is>
          <t>3.15%</t>
        </is>
      </c>
    </row>
    <row r="67">
      <c r="A67" s="4" t="inlineStr">
        <is>
          <t>Commitment</t>
        </is>
      </c>
      <c r="D67" s="6" t="n">
        <v>900000000</v>
      </c>
    </row>
    <row r="68">
      <c r="A68" s="4" t="inlineStr">
        <is>
          <t>Unsecured | Senior Notes Due 2027</t>
        </is>
      </c>
    </row>
    <row r="69">
      <c r="A69" s="3" t="inlineStr">
        <is>
          <t>Maturities of Long-term Debt [Abstract]</t>
        </is>
      </c>
    </row>
    <row r="70">
      <c r="A70" s="4" t="inlineStr">
        <is>
          <t>Stated interest rate</t>
        </is>
      </c>
      <c r="D70" s="4" t="inlineStr">
        <is>
          <t>4.625%</t>
        </is>
      </c>
    </row>
    <row r="71">
      <c r="A71" s="4" t="inlineStr">
        <is>
          <t>Commitment</t>
        </is>
      </c>
      <c r="D71" s="6" t="n">
        <v>600000000</v>
      </c>
    </row>
    <row r="72">
      <c r="A72" s="4" t="inlineStr">
        <is>
          <t>Unsecured | 3.95% Senior Notes Due 2022</t>
        </is>
      </c>
    </row>
    <row r="73">
      <c r="A73" s="3" t="inlineStr">
        <is>
          <t>Maturities of Long-term Debt [Abstract]</t>
        </is>
      </c>
    </row>
    <row r="74">
      <c r="A74" s="4" t="inlineStr">
        <is>
          <t>Stated interest rate</t>
        </is>
      </c>
      <c r="C74" s="4" t="inlineStr">
        <is>
          <t>3.95%</t>
        </is>
      </c>
    </row>
    <row r="75">
      <c r="A75" s="4" t="inlineStr">
        <is>
          <t>Redemption of debt</t>
        </is>
      </c>
      <c r="C75" s="6" t="n">
        <v>484400000</v>
      </c>
    </row>
    <row r="76">
      <c r="A76" s="4" t="inlineStr">
        <is>
          <t>Unsecured | 3.5% Senior Notes Due 2022</t>
        </is>
      </c>
    </row>
    <row r="77">
      <c r="A77" s="3" t="inlineStr">
        <is>
          <t>Maturities of Long-term Debt [Abstract]</t>
        </is>
      </c>
    </row>
    <row r="78">
      <c r="A78" s="4" t="inlineStr">
        <is>
          <t>Stated interest rate</t>
        </is>
      </c>
      <c r="C78" s="4" t="inlineStr">
        <is>
          <t>3.50%</t>
        </is>
      </c>
    </row>
    <row r="79">
      <c r="A79" s="4" t="inlineStr">
        <is>
          <t>Redemption of debt</t>
        </is>
      </c>
      <c r="C79" s="6" t="n">
        <v>232800000</v>
      </c>
    </row>
    <row r="80">
      <c r="A80" s="4" t="inlineStr">
        <is>
          <t>Unsecured | Senior Notes Due 2022</t>
        </is>
      </c>
    </row>
    <row r="81">
      <c r="A81" s="3" t="inlineStr">
        <is>
          <t>Maturities of Long-term Debt [Abstract]</t>
        </is>
      </c>
    </row>
    <row r="82">
      <c r="A82" s="4" t="inlineStr">
        <is>
          <t>Stated interest rate</t>
        </is>
      </c>
      <c r="J82" s="4" t="inlineStr">
        <is>
          <t>8.625%</t>
        </is>
      </c>
    </row>
    <row r="83">
      <c r="A83" s="4" t="inlineStr">
        <is>
          <t>Commitment</t>
        </is>
      </c>
      <c r="J83" s="6" t="n">
        <v>365700000</v>
      </c>
    </row>
    <row r="84">
      <c r="A84" s="4" t="inlineStr">
        <is>
          <t>Redemption of debt</t>
        </is>
      </c>
      <c r="C84" s="6" t="n">
        <v>749300000</v>
      </c>
    </row>
    <row r="85">
      <c r="A85" s="4" t="inlineStr">
        <is>
          <t>Senior Notes | Senior Notes due 2021 | Subsequent Event</t>
        </is>
      </c>
    </row>
    <row r="86">
      <c r="A86" s="3" t="inlineStr">
        <is>
          <t>Maturities of Long-term Debt [Abstract]</t>
        </is>
      </c>
    </row>
    <row r="87">
      <c r="A87" s="4" t="inlineStr">
        <is>
          <t>Stated interest rate</t>
        </is>
      </c>
      <c r="B87" s="4" t="inlineStr">
        <is>
          <t>4.50%</t>
        </is>
      </c>
    </row>
    <row r="88">
      <c r="A88" s="4" t="inlineStr">
        <is>
          <t>Redemption of debt</t>
        </is>
      </c>
      <c r="B88" s="6" t="n">
        <v>544000000</v>
      </c>
    </row>
    <row r="89">
      <c r="A89" s="4" t="inlineStr">
        <is>
          <t>Senior Notes | Senior Notes due 2026 | Subsequent Event</t>
        </is>
      </c>
    </row>
    <row r="90">
      <c r="A90" s="3" t="inlineStr">
        <is>
          <t>Maturities of Long-term Debt [Abstract]</t>
        </is>
      </c>
    </row>
    <row r="91">
      <c r="A91" s="4" t="inlineStr">
        <is>
          <t>Stated interest rate</t>
        </is>
      </c>
      <c r="H91" s="4" t="inlineStr">
        <is>
          <t>1.75%</t>
        </is>
      </c>
    </row>
    <row r="92">
      <c r="A92" s="4" t="inlineStr">
        <is>
          <t>Aggregate principal amount</t>
        </is>
      </c>
      <c r="H92" s="6" t="n">
        <v>1000000000</v>
      </c>
    </row>
  </sheetData>
  <mergeCells count="3">
    <mergeCell ref="A1:A2"/>
    <mergeCell ref="B1:D1"/>
    <mergeCell ref="E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59" customWidth="1" min="1" max="1"/>
    <col width="13" customWidth="1" min="2" max="2"/>
    <col width="61" customWidth="1" min="3" max="3"/>
    <col width="42" customWidth="1" min="4" max="4"/>
    <col width="80" customWidth="1" min="5" max="5"/>
    <col width="23" customWidth="1" min="6" max="6"/>
    <col width="27" customWidth="1" min="7" max="7"/>
    <col width="16" customWidth="1" min="8" max="8"/>
    <col width="46" customWidth="1" min="9" max="9"/>
    <col width="30" customWidth="1" min="10" max="10"/>
    <col width="80" customWidth="1" min="11" max="11"/>
    <col width="25" customWidth="1" min="12" max="12"/>
  </cols>
  <sheetData>
    <row r="1">
      <c r="A1" s="1" t="inlineStr">
        <is>
          <t>Consolidated Statements of Equity - USD ($) $ in Thousands</t>
        </is>
      </c>
      <c r="B1" s="2" t="inlineStr">
        <is>
          <t>Total</t>
        </is>
      </c>
      <c r="C1" s="2" t="inlineStr">
        <is>
          <t>Cumulative effect due to adoption of new accounting standard</t>
        </is>
      </c>
      <c r="D1" s="2" t="inlineStr">
        <is>
          <t>AerCap Holdings N.V. shareholders’ equity</t>
        </is>
      </c>
      <c r="E1" s="2" t="inlineStr">
        <is>
          <t>AerCap Holdings N.V. shareholders’ equityCumulative effect due to adoption of new accounting standard</t>
        </is>
      </c>
      <c r="F1" s="2" t="inlineStr">
        <is>
          <t>Ordinary share capital</t>
        </is>
      </c>
      <c r="G1" s="2" t="inlineStr">
        <is>
          <t>Additional paid-in capital</t>
        </is>
      </c>
      <c r="H1" s="2" t="inlineStr">
        <is>
          <t>Treasury shares</t>
        </is>
      </c>
      <c r="I1" s="2" t="inlineStr">
        <is>
          <t>Accumulated other comprehensive income (loss)</t>
        </is>
      </c>
      <c r="J1" s="2" t="inlineStr">
        <is>
          <t>Accumulated retained earnings</t>
        </is>
      </c>
      <c r="K1" s="2" t="inlineStr">
        <is>
          <t>Accumulated retained earningsCumulative effect due to adoption of new accounting standard</t>
        </is>
      </c>
      <c r="L1" s="2" t="inlineStr">
        <is>
          <t>Non-controlling interest</t>
        </is>
      </c>
    </row>
    <row r="2">
      <c r="A2" s="4" t="inlineStr">
        <is>
          <t>Beginning balance (in shares) at Dec. 31, 2017</t>
        </is>
      </c>
      <c r="F2" s="5" t="n">
        <v>167847345</v>
      </c>
    </row>
    <row r="3">
      <c r="A3" s="4" t="inlineStr">
        <is>
          <t>Beginning balance at Dec. 31, 2017</t>
        </is>
      </c>
      <c r="B3" s="6" t="n">
        <v>8638814</v>
      </c>
      <c r="C3" s="6" t="n">
        <v>1241</v>
      </c>
      <c r="D3" s="6" t="n">
        <v>8579710</v>
      </c>
      <c r="E3" s="6" t="n">
        <v>1241</v>
      </c>
      <c r="F3" s="6" t="n">
        <v>2058</v>
      </c>
      <c r="G3" s="6" t="n">
        <v>3714563</v>
      </c>
      <c r="H3" s="6" t="n">
        <v>-731442</v>
      </c>
      <c r="I3" s="6" t="n">
        <v>14274</v>
      </c>
      <c r="J3" s="6" t="n">
        <v>5580257</v>
      </c>
      <c r="K3" s="6" t="n">
        <v>1241</v>
      </c>
      <c r="L3" s="6" t="n">
        <v>59104</v>
      </c>
    </row>
    <row r="4">
      <c r="A4" s="3" t="inlineStr">
        <is>
          <t>Increase (Decrease) in Stockholders' Equity [Roll Forward]</t>
        </is>
      </c>
    </row>
    <row r="5">
      <c r="A5" s="4" t="inlineStr">
        <is>
          <t>Dividends paid</t>
        </is>
      </c>
      <c r="B5" s="5" t="n">
        <v>-8403</v>
      </c>
      <c r="J5" s="5" t="n">
        <v>0</v>
      </c>
      <c r="L5" s="5" t="n">
        <v>-8403</v>
      </c>
    </row>
    <row r="6">
      <c r="A6" s="4" t="inlineStr">
        <is>
          <t>Repurchase of shares</t>
        </is>
      </c>
      <c r="B6" s="5" t="n">
        <v>-726640</v>
      </c>
      <c r="D6" s="5" t="n">
        <v>-726640</v>
      </c>
      <c r="H6" s="5" t="n">
        <v>-726640</v>
      </c>
    </row>
    <row r="7">
      <c r="A7" s="4" t="inlineStr">
        <is>
          <t>Share cancellation (in shares)</t>
        </is>
      </c>
      <c r="F7" s="5" t="n">
        <v>-16000000</v>
      </c>
    </row>
    <row r="8">
      <c r="A8" s="4" t="inlineStr">
        <is>
          <t>Share cancellation</t>
        </is>
      </c>
      <c r="B8" s="5" t="n">
        <v>0</v>
      </c>
      <c r="F8" s="6" t="n">
        <v>-192</v>
      </c>
      <c r="G8" s="5" t="n">
        <v>-800544</v>
      </c>
      <c r="H8" s="5" t="n">
        <v>800736</v>
      </c>
    </row>
    <row r="9">
      <c r="A9" s="4" t="inlineStr">
        <is>
          <t>Share-based compensation</t>
        </is>
      </c>
      <c r="B9" s="5" t="n">
        <v>95176</v>
      </c>
      <c r="D9" s="5" t="n">
        <v>95176</v>
      </c>
      <c r="G9" s="5" t="n">
        <v>95176</v>
      </c>
    </row>
    <row r="10">
      <c r="A10" s="4" t="inlineStr">
        <is>
          <t>Ordinary shares issued, net of tax withholdings</t>
        </is>
      </c>
      <c r="B10" s="5" t="n">
        <v>-120973</v>
      </c>
      <c r="D10" s="5" t="n">
        <v>-120973</v>
      </c>
      <c r="G10" s="5" t="n">
        <v>-296778</v>
      </c>
      <c r="H10" s="5" t="n">
        <v>181261</v>
      </c>
      <c r="J10" s="5" t="n">
        <v>-5456</v>
      </c>
    </row>
    <row r="11">
      <c r="A11" s="4" t="inlineStr">
        <is>
          <t>Total comprehensive income (loss)</t>
        </is>
      </c>
      <c r="B11" s="5" t="n">
        <v>1001399</v>
      </c>
      <c r="D11" s="5" t="n">
        <v>999534</v>
      </c>
      <c r="I11" s="5" t="n">
        <v>-16098</v>
      </c>
      <c r="J11" s="5" t="n">
        <v>1015632</v>
      </c>
      <c r="L11" s="5" t="n">
        <v>1865</v>
      </c>
    </row>
    <row r="12">
      <c r="A12" s="4" t="inlineStr">
        <is>
          <t>Ending balance (in shares) at Dec. 31, 2018</t>
        </is>
      </c>
      <c r="F12" s="5" t="n">
        <v>151847345</v>
      </c>
    </row>
    <row r="13">
      <c r="A13" s="4" t="inlineStr">
        <is>
          <t>Ending balance at Dec. 31, 2018</t>
        </is>
      </c>
      <c r="B13" s="5" t="n">
        <v>8880614</v>
      </c>
      <c r="D13" s="5" t="n">
        <v>8828048</v>
      </c>
      <c r="F13" s="6" t="n">
        <v>1866</v>
      </c>
      <c r="G13" s="5" t="n">
        <v>2712417</v>
      </c>
      <c r="H13" s="5" t="n">
        <v>-476085</v>
      </c>
      <c r="I13" s="5" t="n">
        <v>-1824</v>
      </c>
      <c r="J13" s="5" t="n">
        <v>6591674</v>
      </c>
      <c r="L13" s="5" t="n">
        <v>52566</v>
      </c>
    </row>
    <row r="14">
      <c r="A14" s="3" t="inlineStr">
        <is>
          <t>Increase (Decrease) in Stockholders' Equity [Roll Forward]</t>
        </is>
      </c>
    </row>
    <row r="15">
      <c r="A15" s="4" t="inlineStr">
        <is>
          <t>Dividends paid</t>
        </is>
      </c>
      <c r="B15" s="5" t="n">
        <v>-6341</v>
      </c>
      <c r="J15" s="5" t="n">
        <v>0</v>
      </c>
      <c r="L15" s="5" t="n">
        <v>-6341</v>
      </c>
    </row>
    <row r="16">
      <c r="A16" s="4" t="inlineStr">
        <is>
          <t>Repurchase of shares</t>
        </is>
      </c>
      <c r="B16" s="5" t="n">
        <v>-607343</v>
      </c>
      <c r="D16" s="5" t="n">
        <v>-607343</v>
      </c>
      <c r="H16" s="5" t="n">
        <v>-607343</v>
      </c>
    </row>
    <row r="17">
      <c r="A17" s="4" t="inlineStr">
        <is>
          <t>Share cancellation (in shares)</t>
        </is>
      </c>
      <c r="F17" s="5" t="n">
        <v>-10000000</v>
      </c>
    </row>
    <row r="18">
      <c r="A18" s="4" t="inlineStr">
        <is>
          <t>Share cancellation</t>
        </is>
      </c>
      <c r="B18" s="5" t="n">
        <v>0</v>
      </c>
      <c r="F18" s="6" t="n">
        <v>-112</v>
      </c>
      <c r="G18" s="5" t="n">
        <v>-503005</v>
      </c>
      <c r="H18" s="5" t="n">
        <v>503117</v>
      </c>
    </row>
    <row r="19">
      <c r="A19" s="4" t="inlineStr">
        <is>
          <t>Share-based compensation</t>
        </is>
      </c>
      <c r="B19" s="5" t="n">
        <v>69410</v>
      </c>
      <c r="D19" s="5" t="n">
        <v>69410</v>
      </c>
      <c r="G19" s="5" t="n">
        <v>69410</v>
      </c>
    </row>
    <row r="20">
      <c r="A20" s="4" t="inlineStr">
        <is>
          <t>Ordinary shares issued, net of tax withholdings</t>
        </is>
      </c>
      <c r="B20" s="5" t="n">
        <v>-29149</v>
      </c>
      <c r="D20" s="5" t="n">
        <v>-29149</v>
      </c>
      <c r="G20" s="5" t="n">
        <v>-69360</v>
      </c>
      <c r="H20" s="5" t="n">
        <v>42970</v>
      </c>
      <c r="J20" s="5" t="n">
        <v>-2759</v>
      </c>
    </row>
    <row r="21">
      <c r="A21" s="4" t="inlineStr">
        <is>
          <t>Total comprehensive income (loss)</t>
        </is>
      </c>
      <c r="B21" s="5" t="n">
        <v>1075014</v>
      </c>
      <c r="D21" s="5" t="n">
        <v>1053931</v>
      </c>
      <c r="I21" s="5" t="n">
        <v>-91763</v>
      </c>
      <c r="J21" s="5" t="n">
        <v>1145694</v>
      </c>
      <c r="L21" s="5" t="n">
        <v>21083</v>
      </c>
    </row>
    <row r="22">
      <c r="A22" s="4" t="inlineStr">
        <is>
          <t>Ending balance (in shares) at Dec. 31, 2019</t>
        </is>
      </c>
      <c r="F22" s="5" t="n">
        <v>141847345</v>
      </c>
    </row>
    <row r="23">
      <c r="A23" s="4" t="inlineStr">
        <is>
          <t>Ending balance at Dec. 31, 2019</t>
        </is>
      </c>
      <c r="B23" s="5" t="n">
        <v>9382205</v>
      </c>
      <c r="C23" s="6" t="n">
        <v>-25778</v>
      </c>
      <c r="D23" s="5" t="n">
        <v>9314897</v>
      </c>
      <c r="E23" s="6" t="n">
        <v>-25778</v>
      </c>
      <c r="F23" s="6" t="n">
        <v>1754</v>
      </c>
      <c r="G23" s="5" t="n">
        <v>2209462</v>
      </c>
      <c r="H23" s="5" t="n">
        <v>-537341</v>
      </c>
      <c r="I23" s="5" t="n">
        <v>-93587</v>
      </c>
      <c r="J23" s="5" t="n">
        <v>7734609</v>
      </c>
      <c r="K23" s="6" t="n">
        <v>-25778</v>
      </c>
      <c r="L23" s="5" t="n">
        <v>67308</v>
      </c>
    </row>
    <row r="24">
      <c r="A24" s="3" t="inlineStr">
        <is>
          <t>Increase (Decrease) in Stockholders' Equity [Roll Forward]</t>
        </is>
      </c>
    </row>
    <row r="25">
      <c r="A25" s="4" t="inlineStr">
        <is>
          <t>Dividends paid</t>
        </is>
      </c>
      <c r="B25" s="5" t="n">
        <v>-2935</v>
      </c>
      <c r="J25" s="5" t="n">
        <v>0</v>
      </c>
      <c r="L25" s="5" t="n">
        <v>-2935</v>
      </c>
    </row>
    <row r="26">
      <c r="A26" s="4" t="inlineStr">
        <is>
          <t>Repurchase of shares</t>
        </is>
      </c>
      <c r="B26" s="6" t="n">
        <v>-117302</v>
      </c>
      <c r="D26" s="5" t="n">
        <v>-117302</v>
      </c>
      <c r="H26" s="5" t="n">
        <v>-117302</v>
      </c>
    </row>
    <row r="27">
      <c r="A27" s="4" t="inlineStr">
        <is>
          <t>Share cancellation (in shares)</t>
        </is>
      </c>
      <c r="B27" s="5" t="n">
        <v>-3000000</v>
      </c>
      <c r="F27" s="5" t="n">
        <v>-3000000</v>
      </c>
    </row>
    <row r="28">
      <c r="A28" s="4" t="inlineStr">
        <is>
          <t>Share cancellation</t>
        </is>
      </c>
      <c r="B28" s="6" t="n">
        <v>0</v>
      </c>
      <c r="F28" s="6" t="n">
        <v>-33</v>
      </c>
      <c r="G28" s="5" t="n">
        <v>-149203</v>
      </c>
      <c r="H28" s="5" t="n">
        <v>149236</v>
      </c>
    </row>
    <row r="29">
      <c r="A29" s="4" t="inlineStr">
        <is>
          <t>Share-based compensation</t>
        </is>
      </c>
      <c r="B29" s="5" t="n">
        <v>69187</v>
      </c>
      <c r="D29" s="5" t="n">
        <v>69187</v>
      </c>
      <c r="G29" s="5" t="n">
        <v>69187</v>
      </c>
    </row>
    <row r="30">
      <c r="A30" s="4" t="inlineStr">
        <is>
          <t>Ordinary shares issued, net of tax withholdings</t>
        </is>
      </c>
      <c r="B30" s="5" t="n">
        <v>-16470</v>
      </c>
      <c r="D30" s="5" t="n">
        <v>-16470</v>
      </c>
      <c r="G30" s="5" t="n">
        <v>-51321</v>
      </c>
      <c r="H30" s="5" t="n">
        <v>45413</v>
      </c>
      <c r="J30" s="5" t="n">
        <v>-10562</v>
      </c>
    </row>
    <row r="31">
      <c r="A31" s="4" t="inlineStr">
        <is>
          <t>Total comprehensive income (loss)</t>
        </is>
      </c>
      <c r="B31" s="5" t="n">
        <v>-356421</v>
      </c>
      <c r="D31" s="5" t="n">
        <v>-360064</v>
      </c>
      <c r="I31" s="5" t="n">
        <v>-61498</v>
      </c>
      <c r="J31" s="5" t="n">
        <v>-298566</v>
      </c>
      <c r="L31" s="5" t="n">
        <v>3643</v>
      </c>
    </row>
    <row r="32">
      <c r="A32" s="4" t="inlineStr">
        <is>
          <t>Ending balance (in shares) at Dec. 31, 2020</t>
        </is>
      </c>
      <c r="F32" s="5" t="n">
        <v>138847345</v>
      </c>
    </row>
    <row r="33">
      <c r="A33" s="4" t="inlineStr">
        <is>
          <t>Ending balance at Dec. 31, 2020</t>
        </is>
      </c>
      <c r="B33" s="6" t="n">
        <v>8932486</v>
      </c>
      <c r="D33" s="6" t="n">
        <v>8864470</v>
      </c>
      <c r="F33" s="6" t="n">
        <v>1721</v>
      </c>
      <c r="G33" s="6" t="n">
        <v>2078125</v>
      </c>
      <c r="H33" s="6" t="n">
        <v>-459994</v>
      </c>
      <c r="I33" s="6" t="n">
        <v>-155085</v>
      </c>
      <c r="J33" s="6" t="n">
        <v>7399703</v>
      </c>
      <c r="L33" s="6" t="n">
        <v>68016</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7" customWidth="1" min="2" max="2"/>
    <col width="16" customWidth="1" min="3" max="3"/>
  </cols>
  <sheetData>
    <row r="1">
      <c r="A1" s="1" t="inlineStr">
        <is>
          <t>Debt (Revolving credit facilities) (Details) - Unsecured - USD ($)</t>
        </is>
      </c>
      <c r="B1" s="2" t="inlineStr">
        <is>
          <t>1 Months Ended</t>
        </is>
      </c>
    </row>
    <row r="2">
      <c r="B2" s="2" t="inlineStr">
        <is>
          <t>Oct. 31, 2019</t>
        </is>
      </c>
      <c r="C2" s="2" t="inlineStr">
        <is>
          <t>Mar. 31, 2018</t>
        </is>
      </c>
    </row>
    <row r="3">
      <c r="A3" s="4" t="inlineStr">
        <is>
          <t>Asia Revolving Credit Facility</t>
        </is>
      </c>
    </row>
    <row r="4">
      <c r="A4" s="3" t="inlineStr">
        <is>
          <t>Debt Instrument [Line Items]</t>
        </is>
      </c>
    </row>
    <row r="5">
      <c r="A5" s="4" t="inlineStr">
        <is>
          <t>Credit facility maximum borrowing capacity</t>
        </is>
      </c>
      <c r="C5" s="6" t="n">
        <v>950000000</v>
      </c>
    </row>
    <row r="6">
      <c r="A6" s="4" t="inlineStr">
        <is>
          <t>Citi Revolving Credit Facility</t>
        </is>
      </c>
    </row>
    <row r="7">
      <c r="A7" s="3" t="inlineStr">
        <is>
          <t>Debt Instrument [Line Items]</t>
        </is>
      </c>
    </row>
    <row r="8">
      <c r="A8" s="4" t="inlineStr">
        <is>
          <t>Credit facility maximum borrowing capacity</t>
        </is>
      </c>
      <c r="B8" s="6" t="n">
        <v>4000000000</v>
      </c>
    </row>
    <row r="9">
      <c r="A9" s="4" t="inlineStr">
        <is>
          <t>Credit facility increase borrowing capacity</t>
        </is>
      </c>
      <c r="B9" s="6" t="n">
        <v>50000000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16" customWidth="1" min="2" max="2"/>
  </cols>
  <sheetData>
    <row r="1">
      <c r="A1" s="1" t="inlineStr">
        <is>
          <t>Debt (Export credit facilities) (Details) - Export credit facilities - Secured</t>
        </is>
      </c>
      <c r="B1" s="2" t="inlineStr">
        <is>
          <t>12 Months Ended</t>
        </is>
      </c>
    </row>
    <row r="2">
      <c r="B2" s="2" t="inlineStr">
        <is>
          <t>Dec. 31, 2020</t>
        </is>
      </c>
    </row>
    <row r="3">
      <c r="A3" s="4" t="inlineStr">
        <is>
          <t>Minimum</t>
        </is>
      </c>
    </row>
    <row r="4">
      <c r="A4" s="3" t="inlineStr">
        <is>
          <t>Debt Instrument [Line Items]</t>
        </is>
      </c>
    </row>
    <row r="5">
      <c r="A5" s="4" t="inlineStr">
        <is>
          <t>Debt instrument term</t>
        </is>
      </c>
      <c r="B5" s="4" t="inlineStr">
        <is>
          <t>10 years</t>
        </is>
      </c>
    </row>
    <row r="6">
      <c r="A6" s="4" t="inlineStr">
        <is>
          <t>Maximum</t>
        </is>
      </c>
    </row>
    <row r="7">
      <c r="A7" s="3" t="inlineStr">
        <is>
          <t>Debt Instrument [Line Items]</t>
        </is>
      </c>
    </row>
    <row r="8">
      <c r="A8" s="4" t="inlineStr">
        <is>
          <t>Debt instrument term</t>
        </is>
      </c>
      <c r="B8" s="4" t="inlineStr">
        <is>
          <t>12 year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9" customWidth="1" min="2" max="2"/>
  </cols>
  <sheetData>
    <row r="1">
      <c r="A1" s="1" t="inlineStr">
        <is>
          <t>Debt (Institutional secured term &amp; secured portfolio loans) (Details) - Secured $ in Thousands</t>
        </is>
      </c>
      <c r="B1" s="2" t="inlineStr">
        <is>
          <t>12 Months Ended</t>
        </is>
      </c>
    </row>
    <row r="2">
      <c r="B2" s="2" t="inlineStr">
        <is>
          <t>Dec. 31, 2020USD ($)aircraft</t>
        </is>
      </c>
    </row>
    <row r="3">
      <c r="A3" s="4" t="inlineStr">
        <is>
          <t>Institutional secured term loans &amp; secured portfolio loans</t>
        </is>
      </c>
    </row>
    <row r="4">
      <c r="A4" s="3" t="inlineStr">
        <is>
          <t>Debt Instrument [Line Items]</t>
        </is>
      </c>
    </row>
    <row r="5">
      <c r="A5" s="4" t="inlineStr">
        <is>
          <t>Number of aircraft designated as collateral | aircraft</t>
        </is>
      </c>
      <c r="B5" s="5" t="n">
        <v>183</v>
      </c>
    </row>
    <row r="6">
      <c r="A6" s="4" t="inlineStr">
        <is>
          <t>Credit facility amount outstanding | $</t>
        </is>
      </c>
      <c r="B6" s="6" t="n">
        <v>6989633</v>
      </c>
    </row>
    <row r="7">
      <c r="A7" s="4" t="inlineStr">
        <is>
          <t>Weighted average interest rate</t>
        </is>
      </c>
      <c r="B7" s="4" t="inlineStr">
        <is>
          <t>2.64%</t>
        </is>
      </c>
    </row>
    <row r="8">
      <c r="A8" s="4" t="inlineStr">
        <is>
          <t>Hyperion</t>
        </is>
      </c>
    </row>
    <row r="9">
      <c r="A9" s="3" t="inlineStr">
        <is>
          <t>Debt Instrument [Line Items]</t>
        </is>
      </c>
    </row>
    <row r="10">
      <c r="A10" s="4" t="inlineStr">
        <is>
          <t>Number of aircraft designated as collateral | aircraft</t>
        </is>
      </c>
      <c r="B10" s="5" t="n">
        <v>58</v>
      </c>
    </row>
    <row r="11">
      <c r="A11" s="4" t="inlineStr">
        <is>
          <t>Credit facility amount outstanding | $</t>
        </is>
      </c>
      <c r="B11" s="6" t="n">
        <v>1050000</v>
      </c>
    </row>
    <row r="12">
      <c r="A12" s="4" t="inlineStr">
        <is>
          <t>Weighted average interest rate</t>
        </is>
      </c>
      <c r="B12" s="4" t="inlineStr">
        <is>
          <t>2.00%</t>
        </is>
      </c>
    </row>
    <row r="13">
      <c r="A13" s="4" t="inlineStr">
        <is>
          <t>Celtago &amp; Celtago II</t>
        </is>
      </c>
    </row>
    <row r="14">
      <c r="A14" s="3" t="inlineStr">
        <is>
          <t>Debt Instrument [Line Items]</t>
        </is>
      </c>
    </row>
    <row r="15">
      <c r="A15" s="4" t="inlineStr">
        <is>
          <t>Number of aircraft designated as collateral | aircraft</t>
        </is>
      </c>
      <c r="B15" s="5" t="n">
        <v>25</v>
      </c>
    </row>
    <row r="16">
      <c r="A16" s="4" t="inlineStr">
        <is>
          <t>Credit facility amount outstanding | $</t>
        </is>
      </c>
      <c r="B16" s="6" t="n">
        <v>984076</v>
      </c>
    </row>
    <row r="17">
      <c r="A17" s="4" t="inlineStr">
        <is>
          <t>Weighted average interest rate</t>
        </is>
      </c>
      <c r="B17" s="4" t="inlineStr">
        <is>
          <t>2.78%</t>
        </is>
      </c>
    </row>
    <row r="18">
      <c r="A18" s="4" t="inlineStr">
        <is>
          <t>Cesium</t>
        </is>
      </c>
    </row>
    <row r="19">
      <c r="A19" s="3" t="inlineStr">
        <is>
          <t>Debt Instrument [Line Items]</t>
        </is>
      </c>
    </row>
    <row r="20">
      <c r="A20" s="4" t="inlineStr">
        <is>
          <t>Number of aircraft designated as collateral | aircraft</t>
        </is>
      </c>
      <c r="B20" s="5" t="n">
        <v>15</v>
      </c>
    </row>
    <row r="21">
      <c r="A21" s="4" t="inlineStr">
        <is>
          <t>Credit facility amount outstanding | $</t>
        </is>
      </c>
      <c r="B21" s="6" t="n">
        <v>791480</v>
      </c>
    </row>
    <row r="22">
      <c r="A22" s="4" t="inlineStr">
        <is>
          <t>Weighted average interest rate</t>
        </is>
      </c>
      <c r="B22" s="4" t="inlineStr">
        <is>
          <t>2.80%</t>
        </is>
      </c>
    </row>
    <row r="23">
      <c r="A23" s="4" t="inlineStr">
        <is>
          <t>Goldfish</t>
        </is>
      </c>
    </row>
    <row r="24">
      <c r="A24" s="3" t="inlineStr">
        <is>
          <t>Debt Instrument [Line Items]</t>
        </is>
      </c>
    </row>
    <row r="25">
      <c r="A25" s="4" t="inlineStr">
        <is>
          <t>Number of aircraft designated as collateral | aircraft</t>
        </is>
      </c>
      <c r="B25" s="5" t="n">
        <v>13</v>
      </c>
    </row>
    <row r="26">
      <c r="A26" s="4" t="inlineStr">
        <is>
          <t>Credit facility amount outstanding | $</t>
        </is>
      </c>
      <c r="B26" s="6" t="n">
        <v>671060</v>
      </c>
    </row>
    <row r="27">
      <c r="A27" s="4" t="inlineStr">
        <is>
          <t>Weighted average interest rate</t>
        </is>
      </c>
      <c r="B27" s="4" t="inlineStr">
        <is>
          <t>1.65%</t>
        </is>
      </c>
    </row>
    <row r="28">
      <c r="A28" s="4" t="inlineStr">
        <is>
          <t>Scandium</t>
        </is>
      </c>
    </row>
    <row r="29">
      <c r="A29" s="3" t="inlineStr">
        <is>
          <t>Debt Instrument [Line Items]</t>
        </is>
      </c>
    </row>
    <row r="30">
      <c r="A30" s="4" t="inlineStr">
        <is>
          <t>Number of aircraft designated as collateral | aircraft</t>
        </is>
      </c>
      <c r="B30" s="5" t="n">
        <v>10</v>
      </c>
    </row>
    <row r="31">
      <c r="A31" s="4" t="inlineStr">
        <is>
          <t>Credit facility amount outstanding | $</t>
        </is>
      </c>
      <c r="B31" s="6" t="n">
        <v>627555</v>
      </c>
    </row>
    <row r="32">
      <c r="A32" s="4" t="inlineStr">
        <is>
          <t>Weighted average interest rate</t>
        </is>
      </c>
      <c r="B32" s="4" t="inlineStr">
        <is>
          <t>3.16%</t>
        </is>
      </c>
    </row>
    <row r="33">
      <c r="A33" s="4" t="inlineStr">
        <is>
          <t>Rhodium</t>
        </is>
      </c>
    </row>
    <row r="34">
      <c r="A34" s="3" t="inlineStr">
        <is>
          <t>Debt Instrument [Line Items]</t>
        </is>
      </c>
    </row>
    <row r="35">
      <c r="A35" s="4" t="inlineStr">
        <is>
          <t>Number of aircraft designated as collateral | aircraft</t>
        </is>
      </c>
      <c r="B35" s="5" t="n">
        <v>11</v>
      </c>
    </row>
    <row r="36">
      <c r="A36" s="4" t="inlineStr">
        <is>
          <t>Credit facility amount outstanding | $</t>
        </is>
      </c>
      <c r="B36" s="6" t="n">
        <v>551209</v>
      </c>
    </row>
    <row r="37">
      <c r="A37" s="4" t="inlineStr">
        <is>
          <t>Weighted average interest rate</t>
        </is>
      </c>
      <c r="B37" s="4" t="inlineStr">
        <is>
          <t>2.98%</t>
        </is>
      </c>
    </row>
    <row r="38">
      <c r="A38" s="4" t="inlineStr">
        <is>
          <t>Other secured facilities</t>
        </is>
      </c>
    </row>
    <row r="39">
      <c r="A39" s="3" t="inlineStr">
        <is>
          <t>Debt Instrument [Line Items]</t>
        </is>
      </c>
    </row>
    <row r="40">
      <c r="A40" s="4" t="inlineStr">
        <is>
          <t>Number of aircraft designated as collateral | aircraft</t>
        </is>
      </c>
      <c r="B40" s="5" t="n">
        <v>51</v>
      </c>
    </row>
    <row r="41">
      <c r="A41" s="4" t="inlineStr">
        <is>
          <t>Credit facility amount outstanding | $</t>
        </is>
      </c>
      <c r="B41" s="6" t="n">
        <v>2314253</v>
      </c>
    </row>
    <row r="42">
      <c r="A42" s="4" t="inlineStr">
        <is>
          <t>Weighted average interest rate</t>
        </is>
      </c>
      <c r="B42" s="4" t="inlineStr">
        <is>
          <t>2.88%</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erFunding revolving credit facility and credit agreement) (Details) - AerFunding Revolving Credit Facility</t>
        </is>
      </c>
      <c r="B1" s="2" t="inlineStr">
        <is>
          <t>Dec. 11, 2017</t>
        </is>
      </c>
      <c r="C1" s="2" t="inlineStr">
        <is>
          <t>Dec. 31, 2020</t>
        </is>
      </c>
    </row>
    <row r="2">
      <c r="A2" s="4" t="inlineStr">
        <is>
          <t>Term Out Period</t>
        </is>
      </c>
    </row>
    <row r="3">
      <c r="A3" s="3" t="inlineStr">
        <is>
          <t>Debt Instrument [Line Items]</t>
        </is>
      </c>
    </row>
    <row r="4">
      <c r="A4" s="4" t="inlineStr">
        <is>
          <t>Debt instrument term</t>
        </is>
      </c>
      <c r="B4" s="4" t="inlineStr">
        <is>
          <t>32 months</t>
        </is>
      </c>
    </row>
    <row r="5">
      <c r="A5" s="4" t="inlineStr">
        <is>
          <t>Charitable Trust</t>
        </is>
      </c>
    </row>
    <row r="6">
      <c r="A6" s="3" t="inlineStr">
        <is>
          <t>Debt Instrument [Line Items]</t>
        </is>
      </c>
    </row>
    <row r="7">
      <c r="A7" s="4" t="inlineStr">
        <is>
          <t>Ownership percentage</t>
        </is>
      </c>
      <c r="C7" s="4" t="inlineStr">
        <is>
          <t>95.00%</t>
        </is>
      </c>
    </row>
    <row r="8">
      <c r="A8" s="4" t="inlineStr">
        <is>
          <t>AerCap Ireland</t>
        </is>
      </c>
    </row>
    <row r="9">
      <c r="A9" s="3" t="inlineStr">
        <is>
          <t>Debt Instrument [Line Items]</t>
        </is>
      </c>
    </row>
    <row r="10">
      <c r="A10" s="4" t="inlineStr">
        <is>
          <t>Ownership percentage</t>
        </is>
      </c>
      <c r="C10" s="4" t="inlineStr">
        <is>
          <t>5.00%</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5" customWidth="1" min="1" max="1"/>
    <col width="21" customWidth="1" min="2" max="2"/>
  </cols>
  <sheetData>
    <row r="1">
      <c r="A1" s="1" t="inlineStr">
        <is>
          <t>Debt (Subordinated debt) (Details) - Subordinated $ in Thousands</t>
        </is>
      </c>
      <c r="B1" s="2" t="inlineStr">
        <is>
          <t>Dec. 31, 2020USD ($)</t>
        </is>
      </c>
    </row>
    <row r="2">
      <c r="A2" s="3" t="inlineStr">
        <is>
          <t>Debt Instrument [Line Items]</t>
        </is>
      </c>
    </row>
    <row r="3">
      <c r="A3" s="4" t="inlineStr">
        <is>
          <t>Amount outstanding</t>
        </is>
      </c>
      <c r="B3" s="6" t="n">
        <v>2250000</v>
      </c>
    </row>
    <row r="4">
      <c r="A4" s="4" t="inlineStr">
        <is>
          <t>ECAPS Subordinated Notes (a)</t>
        </is>
      </c>
    </row>
    <row r="5">
      <c r="A5" s="3" t="inlineStr">
        <is>
          <t>Debt Instrument [Line Items]</t>
        </is>
      </c>
    </row>
    <row r="6">
      <c r="A6" s="4" t="inlineStr">
        <is>
          <t>Amount outstanding</t>
        </is>
      </c>
      <c r="B6" s="6" t="n">
        <v>1000000</v>
      </c>
    </row>
    <row r="7">
      <c r="A7" s="4" t="inlineStr">
        <is>
          <t>Weighted average interest rate</t>
        </is>
      </c>
      <c r="B7" s="4" t="inlineStr">
        <is>
          <t>3.33%</t>
        </is>
      </c>
    </row>
    <row r="8">
      <c r="A8" s="4" t="inlineStr">
        <is>
          <t>2045 Subordinated Notes</t>
        </is>
      </c>
    </row>
    <row r="9">
      <c r="A9" s="3" t="inlineStr">
        <is>
          <t>Debt Instrument [Line Items]</t>
        </is>
      </c>
    </row>
    <row r="10">
      <c r="A10" s="4" t="inlineStr">
        <is>
          <t>Amount outstanding</t>
        </is>
      </c>
      <c r="B10" s="6" t="n">
        <v>500000</v>
      </c>
    </row>
    <row r="11">
      <c r="A11" s="4" t="inlineStr">
        <is>
          <t>Weighted average interest rate</t>
        </is>
      </c>
      <c r="B11" s="4" t="inlineStr">
        <is>
          <t>6.50%</t>
        </is>
      </c>
    </row>
    <row r="12">
      <c r="A12" s="4" t="inlineStr">
        <is>
          <t>2079 Subordinated Notes</t>
        </is>
      </c>
    </row>
    <row r="13">
      <c r="A13" s="3" t="inlineStr">
        <is>
          <t>Debt Instrument [Line Items]</t>
        </is>
      </c>
    </row>
    <row r="14">
      <c r="A14" s="4" t="inlineStr">
        <is>
          <t>Amount outstanding</t>
        </is>
      </c>
      <c r="B14" s="6" t="n">
        <v>750000</v>
      </c>
    </row>
    <row r="15">
      <c r="A15" s="4" t="inlineStr">
        <is>
          <t>Weighted average interest rate</t>
        </is>
      </c>
      <c r="B15" s="4" t="inlineStr">
        <is>
          <t>5.88%</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7" customWidth="1" min="1" max="1"/>
    <col width="21" customWidth="1" min="2" max="2"/>
  </cols>
  <sheetData>
    <row r="1">
      <c r="A1" s="1" t="inlineStr">
        <is>
          <t>Debt (ECAPS subordinated notes) (Details) - Subordinated</t>
        </is>
      </c>
      <c r="B1" s="2" t="inlineStr">
        <is>
          <t>1 Months Ended</t>
        </is>
      </c>
    </row>
    <row r="2">
      <c r="B2" s="2" t="inlineStr">
        <is>
          <t>Dec. 31, 2005USD ($)</t>
        </is>
      </c>
    </row>
    <row r="3">
      <c r="A3" s="4" t="inlineStr">
        <is>
          <t>Subordinated notes</t>
        </is>
      </c>
    </row>
    <row r="4">
      <c r="A4" s="3" t="inlineStr">
        <is>
          <t>Debt Instrument [Line Items]</t>
        </is>
      </c>
    </row>
    <row r="5">
      <c r="A5" s="4" t="inlineStr">
        <is>
          <t>Face amount</t>
        </is>
      </c>
      <c r="B5" s="6" t="n">
        <v>1000000000</v>
      </c>
    </row>
    <row r="6">
      <c r="A6" s="4" t="inlineStr">
        <is>
          <t>ECAPS Subordinated Debt $400 Million Tranche</t>
        </is>
      </c>
    </row>
    <row r="7">
      <c r="A7" s="3" t="inlineStr">
        <is>
          <t>Debt Instrument [Line Items]</t>
        </is>
      </c>
    </row>
    <row r="8">
      <c r="A8" s="4" t="inlineStr">
        <is>
          <t>Face amount</t>
        </is>
      </c>
      <c r="B8" s="6" t="n">
        <v>400000000</v>
      </c>
    </row>
    <row r="9">
      <c r="A9" s="4" t="inlineStr">
        <is>
          <t>Spread over reference rate</t>
        </is>
      </c>
      <c r="B9" s="4" t="inlineStr">
        <is>
          <t>1.80%</t>
        </is>
      </c>
    </row>
    <row r="10">
      <c r="A10" s="4" t="inlineStr">
        <is>
          <t>ECAPS Subordinated Debt $600 Million Tranche</t>
        </is>
      </c>
    </row>
    <row r="11">
      <c r="A11" s="3" t="inlineStr">
        <is>
          <t>Debt Instrument [Line Items]</t>
        </is>
      </c>
    </row>
    <row r="12">
      <c r="A12" s="4" t="inlineStr">
        <is>
          <t>Face amount</t>
        </is>
      </c>
      <c r="B12" s="6" t="n">
        <v>600000000</v>
      </c>
    </row>
    <row r="13">
      <c r="A13" s="4" t="inlineStr">
        <is>
          <t>Spread over reference rate</t>
        </is>
      </c>
      <c r="B13" s="4" t="inlineStr">
        <is>
          <t>1.55%</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s>
  <sheetData>
    <row r="1">
      <c r="A1" s="1" t="inlineStr">
        <is>
          <t>Debt (Junior subordinated notes) (Details) - USD ($) $ in Thousands</t>
        </is>
      </c>
      <c r="B1" s="2" t="inlineStr">
        <is>
          <t>1 Months Ended</t>
        </is>
      </c>
    </row>
    <row r="2">
      <c r="B2" s="2" t="inlineStr">
        <is>
          <t>Oct. 31, 2019</t>
        </is>
      </c>
      <c r="C2" s="2" t="inlineStr">
        <is>
          <t>Jun. 30, 2015</t>
        </is>
      </c>
      <c r="D2" s="2" t="inlineStr">
        <is>
          <t>Dec. 31, 2020</t>
        </is>
      </c>
      <c r="E2" s="2" t="inlineStr">
        <is>
          <t>Dec. 31, 2019</t>
        </is>
      </c>
    </row>
    <row r="3">
      <c r="A3" s="3" t="inlineStr">
        <is>
          <t>Debt Instrument [Line Items]</t>
        </is>
      </c>
    </row>
    <row r="4">
      <c r="A4" s="4" t="inlineStr">
        <is>
          <t>Debt</t>
        </is>
      </c>
      <c r="D4" s="6" t="n">
        <v>28742081</v>
      </c>
      <c r="E4" s="6" t="n">
        <v>29486131</v>
      </c>
    </row>
    <row r="5">
      <c r="A5" s="4" t="inlineStr">
        <is>
          <t>Subordinated | Junior Subordinated Notes</t>
        </is>
      </c>
    </row>
    <row r="6">
      <c r="A6" s="3" t="inlineStr">
        <is>
          <t>Debt Instrument [Line Items]</t>
        </is>
      </c>
    </row>
    <row r="7">
      <c r="A7" s="4" t="inlineStr">
        <is>
          <t>Debt</t>
        </is>
      </c>
      <c r="B7" s="6" t="n">
        <v>750000</v>
      </c>
      <c r="C7" s="6" t="n">
        <v>500000</v>
      </c>
    </row>
    <row r="8">
      <c r="A8" s="4" t="inlineStr">
        <is>
          <t>Debt, fixed interest rate</t>
        </is>
      </c>
      <c r="B8" s="4" t="inlineStr">
        <is>
          <t>5.875%</t>
        </is>
      </c>
      <c r="C8" s="4" t="inlineStr">
        <is>
          <t>6.50%</t>
        </is>
      </c>
    </row>
    <row r="9">
      <c r="A9" s="4" t="inlineStr">
        <is>
          <t>Debt instrument term deferral period</t>
        </is>
      </c>
      <c r="C9" s="4" t="inlineStr">
        <is>
          <t>5 years</t>
        </is>
      </c>
    </row>
    <row r="10">
      <c r="A10" s="4" t="inlineStr">
        <is>
          <t>LIBOR | Subordinated | Junior Subordinated Notes</t>
        </is>
      </c>
    </row>
    <row r="11">
      <c r="A11" s="3" t="inlineStr">
        <is>
          <t>Debt Instrument [Line Items]</t>
        </is>
      </c>
    </row>
    <row r="12">
      <c r="A12" s="4" t="inlineStr">
        <is>
          <t>Spread over reference rate</t>
        </is>
      </c>
      <c r="C12" s="4" t="inlineStr">
        <is>
          <t>4.30%</t>
        </is>
      </c>
    </row>
    <row r="13">
      <c r="A13" s="4" t="inlineStr">
        <is>
          <t>US Treasury (UST) Interest Rate | Subordinated | Junior Subordinated Notes</t>
        </is>
      </c>
    </row>
    <row r="14">
      <c r="A14" s="3" t="inlineStr">
        <is>
          <t>Debt Instrument [Line Items]</t>
        </is>
      </c>
    </row>
    <row r="15">
      <c r="A15" s="4" t="inlineStr">
        <is>
          <t>Spread over reference rate</t>
        </is>
      </c>
      <c r="B15" s="4" t="inlineStr">
        <is>
          <t>4.535%</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Provision for income taxes by tax jurisdiction) (Details) - USD ($) $ in Thousands</t>
        </is>
      </c>
      <c r="B1" s="2" t="inlineStr">
        <is>
          <t>12 Months Ended</t>
        </is>
      </c>
    </row>
    <row r="2">
      <c r="B2" s="2" t="inlineStr">
        <is>
          <t>Dec. 31, 2020</t>
        </is>
      </c>
      <c r="C2" s="2" t="inlineStr">
        <is>
          <t>Dec. 31, 2019</t>
        </is>
      </c>
      <c r="D2" s="2" t="inlineStr">
        <is>
          <t>Dec. 31, 2018</t>
        </is>
      </c>
    </row>
    <row r="3">
      <c r="A3" s="3" t="inlineStr">
        <is>
          <t>Income Tax Disclosure [Line Items]</t>
        </is>
      </c>
    </row>
    <row r="4">
      <c r="A4" s="4" t="inlineStr">
        <is>
          <t>Deferred tax expense (benefit)</t>
        </is>
      </c>
      <c r="B4" s="6" t="n">
        <v>-25914</v>
      </c>
      <c r="C4" s="6" t="n">
        <v>180435</v>
      </c>
      <c r="D4" s="6" t="n">
        <v>160148</v>
      </c>
    </row>
    <row r="5">
      <c r="A5" s="4" t="inlineStr">
        <is>
          <t>Deferred tax (benefit) expense related to a (decrease) increase in changes in valuation allowance of deferred tax assets</t>
        </is>
      </c>
      <c r="B5" s="5" t="n">
        <v>5032</v>
      </c>
      <c r="C5" s="5" t="n">
        <v>-17937</v>
      </c>
      <c r="D5" s="5" t="n">
        <v>-12560</v>
      </c>
    </row>
    <row r="6">
      <c r="A6" s="4" t="inlineStr">
        <is>
          <t>Current tax (benefit) expense</t>
        </is>
      </c>
      <c r="B6" s="5" t="n">
        <v>3651</v>
      </c>
      <c r="C6" s="5" t="n">
        <v>5216</v>
      </c>
      <c r="D6" s="5" t="n">
        <v>-3509</v>
      </c>
    </row>
    <row r="7">
      <c r="A7" s="4" t="inlineStr">
        <is>
          <t>Income tax (benefit) expense</t>
        </is>
      </c>
      <c r="B7" s="5" t="n">
        <v>-17231</v>
      </c>
      <c r="C7" s="5" t="n">
        <v>167714</v>
      </c>
      <c r="D7" s="5" t="n">
        <v>144079</v>
      </c>
    </row>
    <row r="8">
      <c r="A8" s="4" t="inlineStr">
        <is>
          <t>Ireland</t>
        </is>
      </c>
    </row>
    <row r="9">
      <c r="A9" s="3" t="inlineStr">
        <is>
          <t>Income Tax Disclosure [Line Items]</t>
        </is>
      </c>
    </row>
    <row r="10">
      <c r="A10" s="4" t="inlineStr">
        <is>
          <t>Deferred tax expense (benefit)</t>
        </is>
      </c>
      <c r="B10" s="5" t="n">
        <v>-31387</v>
      </c>
      <c r="C10" s="5" t="n">
        <v>154134</v>
      </c>
      <c r="D10" s="5" t="n">
        <v>140621</v>
      </c>
    </row>
    <row r="11">
      <c r="A11" s="4" t="inlineStr">
        <is>
          <t>Deferred tax (benefit) expense related to a (decrease) increase in changes in valuation allowance of deferred tax assets</t>
        </is>
      </c>
      <c r="B11" s="5" t="n">
        <v>1882</v>
      </c>
      <c r="C11" s="5" t="n">
        <v>2358</v>
      </c>
      <c r="D11" s="5" t="n">
        <v>368</v>
      </c>
    </row>
    <row r="12">
      <c r="A12" s="4" t="inlineStr">
        <is>
          <t>Current tax (benefit) expense</t>
        </is>
      </c>
      <c r="B12" s="5" t="n">
        <v>0</v>
      </c>
      <c r="C12" s="5" t="n">
        <v>0</v>
      </c>
      <c r="D12" s="5" t="n">
        <v>-27</v>
      </c>
    </row>
    <row r="13">
      <c r="A13" s="4" t="inlineStr">
        <is>
          <t>United States</t>
        </is>
      </c>
    </row>
    <row r="14">
      <c r="A14" s="3" t="inlineStr">
        <is>
          <t>Income Tax Disclosure [Line Items]</t>
        </is>
      </c>
    </row>
    <row r="15">
      <c r="A15" s="4" t="inlineStr">
        <is>
          <t>Deferred tax expense (benefit)</t>
        </is>
      </c>
      <c r="B15" s="5" t="n">
        <v>6180</v>
      </c>
      <c r="C15" s="5" t="n">
        <v>11327</v>
      </c>
      <c r="D15" s="5" t="n">
        <v>6510</v>
      </c>
    </row>
    <row r="16">
      <c r="A16" s="4" t="inlineStr">
        <is>
          <t>Deferred tax (benefit) expense related to a (decrease) increase in changes in valuation allowance of deferred tax assets</t>
        </is>
      </c>
      <c r="B16" s="5" t="n">
        <v>12085</v>
      </c>
      <c r="C16" s="5" t="n">
        <v>-18425</v>
      </c>
      <c r="D16" s="5" t="n">
        <v>-2838</v>
      </c>
    </row>
    <row r="17">
      <c r="A17" s="4" t="inlineStr">
        <is>
          <t>Current tax (benefit) expense</t>
        </is>
      </c>
      <c r="B17" s="5" t="n">
        <v>3016</v>
      </c>
      <c r="C17" s="5" t="n">
        <v>789</v>
      </c>
      <c r="D17" s="5" t="n">
        <v>-3691</v>
      </c>
    </row>
    <row r="18">
      <c r="A18" s="4" t="inlineStr">
        <is>
          <t>The Netherlands</t>
        </is>
      </c>
    </row>
    <row r="19">
      <c r="A19" s="3" t="inlineStr">
        <is>
          <t>Income Tax Disclosure [Line Items]</t>
        </is>
      </c>
    </row>
    <row r="20">
      <c r="A20" s="4" t="inlineStr">
        <is>
          <t>Deferred tax expense (benefit)</t>
        </is>
      </c>
      <c r="B20" s="5" t="n">
        <v>572</v>
      </c>
      <c r="C20" s="5" t="n">
        <v>7316</v>
      </c>
      <c r="D20" s="5" t="n">
        <v>4136</v>
      </c>
    </row>
    <row r="21">
      <c r="A21" s="4" t="inlineStr">
        <is>
          <t>Deferred tax (benefit) expense related to a (decrease) increase in changes in valuation allowance of deferred tax assets</t>
        </is>
      </c>
      <c r="B21" s="5" t="n">
        <v>-11746</v>
      </c>
      <c r="C21" s="5" t="n">
        <v>87</v>
      </c>
      <c r="D21" s="5" t="n">
        <v>-2302</v>
      </c>
    </row>
    <row r="22">
      <c r="A22" s="4" t="inlineStr">
        <is>
          <t>Current tax (benefit) expense</t>
        </is>
      </c>
      <c r="B22" s="5" t="n">
        <v>-314</v>
      </c>
      <c r="C22" s="5" t="n">
        <v>261</v>
      </c>
      <c r="D22" s="5" t="n">
        <v>-307</v>
      </c>
    </row>
    <row r="23">
      <c r="A23" s="4" t="inlineStr">
        <is>
          <t>Other</t>
        </is>
      </c>
    </row>
    <row r="24">
      <c r="A24" s="3" t="inlineStr">
        <is>
          <t>Income Tax Disclosure [Line Items]</t>
        </is>
      </c>
    </row>
    <row r="25">
      <c r="A25" s="4" t="inlineStr">
        <is>
          <t>Deferred tax expense (benefit)</t>
        </is>
      </c>
      <c r="B25" s="5" t="n">
        <v>-1279</v>
      </c>
      <c r="C25" s="5" t="n">
        <v>7658</v>
      </c>
      <c r="D25" s="5" t="n">
        <v>8881</v>
      </c>
    </row>
    <row r="26">
      <c r="A26" s="4" t="inlineStr">
        <is>
          <t>Deferred tax (benefit) expense related to a (decrease) increase in changes in valuation allowance of deferred tax assets</t>
        </is>
      </c>
      <c r="B26" s="5" t="n">
        <v>2811</v>
      </c>
      <c r="C26" s="5" t="n">
        <v>-1957</v>
      </c>
      <c r="D26" s="5" t="n">
        <v>-7788</v>
      </c>
    </row>
    <row r="27">
      <c r="A27" s="4" t="inlineStr">
        <is>
          <t>Current tax (benefit) expense</t>
        </is>
      </c>
      <c r="B27" s="6" t="n">
        <v>949</v>
      </c>
      <c r="C27" s="6" t="n">
        <v>4166</v>
      </c>
      <c r="D27" s="6" t="n">
        <v>51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statutory income tax expense to provision for income taxe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Statutory income tax rate</t>
        </is>
      </c>
      <c r="B4" s="4" t="inlineStr">
        <is>
          <t>12.50%</t>
        </is>
      </c>
      <c r="C4" s="4" t="inlineStr">
        <is>
          <t>12.50%</t>
        </is>
      </c>
      <c r="D4" s="4" t="inlineStr">
        <is>
          <t>12.50%</t>
        </is>
      </c>
    </row>
    <row r="5">
      <c r="A5" s="4" t="inlineStr">
        <is>
          <t>Income tax (benefit) expense at statutory income tax rate of 12.5%</t>
        </is>
      </c>
      <c r="B5" s="6" t="n">
        <v>-39327</v>
      </c>
      <c r="C5" s="6" t="n">
        <v>167580</v>
      </c>
      <c r="D5" s="6" t="n">
        <v>143866</v>
      </c>
    </row>
    <row r="6">
      <c r="A6" s="4" t="inlineStr">
        <is>
          <t>Permanent differences</t>
        </is>
      </c>
      <c r="B6" s="5" t="n">
        <v>22486</v>
      </c>
      <c r="C6" s="5" t="n">
        <v>-949</v>
      </c>
      <c r="D6" s="5" t="n">
        <v>1016</v>
      </c>
    </row>
    <row r="7">
      <c r="A7" s="4" t="inlineStr">
        <is>
          <t>Foreign rate differential</t>
        </is>
      </c>
      <c r="B7" s="5" t="n">
        <v>-390</v>
      </c>
      <c r="C7" s="5" t="n">
        <v>1083</v>
      </c>
      <c r="D7" s="5" t="n">
        <v>-803</v>
      </c>
    </row>
    <row r="8">
      <c r="A8" s="4" t="inlineStr">
        <is>
          <t>Differences between statutory and actual income tax expense</t>
        </is>
      </c>
      <c r="B8" s="5" t="n">
        <v>22096</v>
      </c>
      <c r="C8" s="5" t="n">
        <v>134</v>
      </c>
      <c r="D8" s="5" t="n">
        <v>213</v>
      </c>
    </row>
    <row r="9">
      <c r="A9" s="4" t="inlineStr">
        <is>
          <t>Income tax (benefit) expense</t>
        </is>
      </c>
      <c r="B9" s="6" t="n">
        <v>-17231</v>
      </c>
      <c r="C9" s="6" t="n">
        <v>167714</v>
      </c>
      <c r="D9" s="6" t="n">
        <v>144079</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Foreign rate differential by tax jurisdiction) (Details) - USD ($) $ in Thousands</t>
        </is>
      </c>
      <c r="B1" s="2" t="inlineStr">
        <is>
          <t>12 Months Ended</t>
        </is>
      </c>
    </row>
    <row r="2">
      <c r="B2" s="2" t="inlineStr">
        <is>
          <t>Dec. 31, 2020</t>
        </is>
      </c>
      <c r="C2" s="2" t="inlineStr">
        <is>
          <t>Dec. 31, 2019</t>
        </is>
      </c>
      <c r="D2" s="2" t="inlineStr">
        <is>
          <t>Dec. 31, 2018</t>
        </is>
      </c>
    </row>
    <row r="3">
      <c r="A3" s="3" t="inlineStr">
        <is>
          <t>Income Tax Disclosure [Line Items]</t>
        </is>
      </c>
    </row>
    <row r="4">
      <c r="A4" s="4" t="inlineStr">
        <is>
          <t>Pre-tax income (loss)</t>
        </is>
      </c>
      <c r="B4" s="6" t="n">
        <v>-134732</v>
      </c>
      <c r="C4" s="6" t="n">
        <v>1333046</v>
      </c>
      <c r="D4" s="6" t="n">
        <v>1158620</v>
      </c>
    </row>
    <row r="5">
      <c r="A5" s="4" t="inlineStr">
        <is>
          <t>Local statutory tax rate</t>
        </is>
      </c>
      <c r="B5" s="4" t="inlineStr">
        <is>
          <t>12.50%</t>
        </is>
      </c>
      <c r="C5" s="4" t="inlineStr">
        <is>
          <t>12.50%</t>
        </is>
      </c>
      <c r="D5" s="4" t="inlineStr">
        <is>
          <t>12.50%</t>
        </is>
      </c>
    </row>
    <row r="6">
      <c r="A6" s="4" t="inlineStr">
        <is>
          <t>Tax variance as a result of global activities</t>
        </is>
      </c>
      <c r="B6" s="6" t="n">
        <v>-390</v>
      </c>
      <c r="C6" s="6" t="n">
        <v>1083</v>
      </c>
      <c r="D6" s="6" t="n">
        <v>-803</v>
      </c>
    </row>
    <row r="7">
      <c r="A7" s="4" t="inlineStr">
        <is>
          <t>Permanent differences</t>
        </is>
      </c>
      <c r="B7" s="5" t="n">
        <v>-179886</v>
      </c>
      <c r="C7" s="5" t="n">
        <v>7596</v>
      </c>
      <c r="D7" s="5" t="n">
        <v>-7687</v>
      </c>
    </row>
    <row r="8">
      <c r="A8" s="4" t="inlineStr">
        <is>
          <t>Loss from continuing operations before income tax</t>
        </is>
      </c>
      <c r="B8" s="5" t="n">
        <v>-314618</v>
      </c>
      <c r="C8" s="5" t="n">
        <v>1340642</v>
      </c>
      <c r="D8" s="5" t="n">
        <v>1150933</v>
      </c>
    </row>
    <row r="9">
      <c r="A9" s="4" t="inlineStr">
        <is>
          <t>Ireland</t>
        </is>
      </c>
    </row>
    <row r="10">
      <c r="A10" s="3" t="inlineStr">
        <is>
          <t>Income Tax Disclosure [Line Items]</t>
        </is>
      </c>
    </row>
    <row r="11">
      <c r="A11" s="4" t="inlineStr">
        <is>
          <t>Pre-tax income (loss)</t>
        </is>
      </c>
      <c r="B11" s="6" t="n">
        <v>-160739</v>
      </c>
      <c r="C11" s="6" t="n">
        <v>1324100</v>
      </c>
      <c r="D11" s="6" t="n">
        <v>1163574</v>
      </c>
    </row>
    <row r="12">
      <c r="A12" s="4" t="inlineStr">
        <is>
          <t>Local statutory tax rate</t>
        </is>
      </c>
      <c r="B12" s="4" t="inlineStr">
        <is>
          <t>12.50%</t>
        </is>
      </c>
      <c r="C12" s="4" t="inlineStr">
        <is>
          <t>12.50%</t>
        </is>
      </c>
      <c r="D12" s="4" t="inlineStr">
        <is>
          <t>12.50%</t>
        </is>
      </c>
    </row>
    <row r="13">
      <c r="A13" s="4" t="inlineStr">
        <is>
          <t>Variance to Irish statutory tax rate of 12.5%</t>
        </is>
      </c>
      <c r="B13" s="4" t="inlineStr">
        <is>
          <t>0.00%</t>
        </is>
      </c>
      <c r="C13" s="4" t="inlineStr">
        <is>
          <t>0.00%</t>
        </is>
      </c>
      <c r="D13" s="4" t="inlineStr">
        <is>
          <t>0.00%</t>
        </is>
      </c>
    </row>
    <row r="14">
      <c r="A14" s="4" t="inlineStr">
        <is>
          <t>Tax variance as a result of global activities</t>
        </is>
      </c>
      <c r="B14" s="6" t="n">
        <v>0</v>
      </c>
      <c r="C14" s="6" t="n">
        <v>0</v>
      </c>
      <c r="D14" s="6" t="n">
        <v>0</v>
      </c>
    </row>
    <row r="15">
      <c r="A15" s="4" t="inlineStr">
        <is>
          <t>United States</t>
        </is>
      </c>
    </row>
    <row r="16">
      <c r="A16" s="3" t="inlineStr">
        <is>
          <t>Income Tax Disclosure [Line Items]</t>
        </is>
      </c>
    </row>
    <row r="17">
      <c r="A17" s="4" t="inlineStr">
        <is>
          <t>Pre-tax income (loss)</t>
        </is>
      </c>
      <c r="B17" s="6" t="n">
        <v>101339</v>
      </c>
      <c r="C17" s="6" t="n">
        <v>-30041</v>
      </c>
      <c r="D17" s="6" t="n">
        <v>-85</v>
      </c>
    </row>
    <row r="18">
      <c r="A18" s="4" t="inlineStr">
        <is>
          <t>Local statutory tax rate</t>
        </is>
      </c>
      <c r="B18" s="4" t="inlineStr">
        <is>
          <t>21.00%</t>
        </is>
      </c>
      <c r="C18" s="4" t="inlineStr">
        <is>
          <t>21.00%</t>
        </is>
      </c>
      <c r="D18" s="4" t="inlineStr">
        <is>
          <t>22.00%</t>
        </is>
      </c>
    </row>
    <row r="19">
      <c r="A19" s="4" t="inlineStr">
        <is>
          <t>Variance to Irish statutory tax rate of 12.5%</t>
        </is>
      </c>
      <c r="B19" s="4" t="inlineStr">
        <is>
          <t>8.50%</t>
        </is>
      </c>
      <c r="C19" s="4" t="inlineStr">
        <is>
          <t>8.50%</t>
        </is>
      </c>
      <c r="D19" s="4" t="inlineStr">
        <is>
          <t>9.50%</t>
        </is>
      </c>
    </row>
    <row r="20">
      <c r="A20" s="4" t="inlineStr">
        <is>
          <t>Tax variance as a result of global activities</t>
        </is>
      </c>
      <c r="B20" s="6" t="n">
        <v>8614</v>
      </c>
      <c r="C20" s="6" t="n">
        <v>-2553</v>
      </c>
      <c r="D20" s="6" t="n">
        <v>-8</v>
      </c>
    </row>
    <row r="21">
      <c r="A21" s="4" t="inlineStr">
        <is>
          <t>The Netherlands</t>
        </is>
      </c>
    </row>
    <row r="22">
      <c r="A22" s="3" t="inlineStr">
        <is>
          <t>Income Tax Disclosure [Line Items]</t>
        </is>
      </c>
    </row>
    <row r="23">
      <c r="A23" s="4" t="inlineStr">
        <is>
          <t>Pre-tax income (loss)</t>
        </is>
      </c>
      <c r="B23" s="6" t="n">
        <v>-45954</v>
      </c>
      <c r="C23" s="6" t="n">
        <v>30656</v>
      </c>
      <c r="D23" s="6" t="n">
        <v>6108</v>
      </c>
    </row>
    <row r="24">
      <c r="A24" s="4" t="inlineStr">
        <is>
          <t>Local statutory tax rate</t>
        </is>
      </c>
      <c r="B24" s="4" t="inlineStr">
        <is>
          <t>25.00%</t>
        </is>
      </c>
      <c r="C24" s="4" t="inlineStr">
        <is>
          <t>25.00%</t>
        </is>
      </c>
      <c r="D24" s="4" t="inlineStr">
        <is>
          <t>25.00%</t>
        </is>
      </c>
    </row>
    <row r="25">
      <c r="A25" s="4" t="inlineStr">
        <is>
          <t>Variance to Irish statutory tax rate of 12.5%</t>
        </is>
      </c>
      <c r="B25" s="4" t="inlineStr">
        <is>
          <t>12.50%</t>
        </is>
      </c>
      <c r="C25" s="4" t="inlineStr">
        <is>
          <t>12.50%</t>
        </is>
      </c>
      <c r="D25" s="4" t="inlineStr">
        <is>
          <t>12.50%</t>
        </is>
      </c>
    </row>
    <row r="26">
      <c r="A26" s="4" t="inlineStr">
        <is>
          <t>Tax variance as a result of global activities</t>
        </is>
      </c>
      <c r="B26" s="6" t="n">
        <v>-5744</v>
      </c>
      <c r="C26" s="6" t="n">
        <v>3832</v>
      </c>
      <c r="D26" s="6" t="n">
        <v>764</v>
      </c>
    </row>
    <row r="27">
      <c r="A27" s="4" t="inlineStr">
        <is>
          <t>Other</t>
        </is>
      </c>
    </row>
    <row r="28">
      <c r="A28" s="3" t="inlineStr">
        <is>
          <t>Income Tax Disclosure [Line Items]</t>
        </is>
      </c>
    </row>
    <row r="29">
      <c r="A29" s="4" t="inlineStr">
        <is>
          <t>Pre-tax income (loss)</t>
        </is>
      </c>
      <c r="B29" s="6" t="n">
        <v>-29378</v>
      </c>
      <c r="C29" s="6" t="n">
        <v>8331</v>
      </c>
      <c r="D29" s="6" t="n">
        <v>-10977</v>
      </c>
    </row>
    <row r="30">
      <c r="A30" s="4" t="inlineStr">
        <is>
          <t>Local statutory tax rate</t>
        </is>
      </c>
      <c r="B30" s="4" t="inlineStr">
        <is>
          <t>23.60%</t>
        </is>
      </c>
      <c r="C30" s="4" t="inlineStr">
        <is>
          <t>10.10%</t>
        </is>
      </c>
      <c r="D30" s="4" t="inlineStr">
        <is>
          <t>26.70%</t>
        </is>
      </c>
    </row>
    <row r="31">
      <c r="A31" s="4" t="inlineStr">
        <is>
          <t>Variance to Irish statutory tax rate of 12.5%</t>
        </is>
      </c>
      <c r="B31" s="4" t="inlineStr">
        <is>
          <t>11.10%</t>
        </is>
      </c>
      <c r="C31" s="4" t="inlineStr">
        <is>
          <t>(2.40%)</t>
        </is>
      </c>
      <c r="D31" s="4" t="inlineStr">
        <is>
          <t>14.20%</t>
        </is>
      </c>
    </row>
    <row r="32">
      <c r="A32" s="4" t="inlineStr">
        <is>
          <t>Tax variance as a result of global activities</t>
        </is>
      </c>
      <c r="B32" s="6" t="n">
        <v>-3260</v>
      </c>
      <c r="C32" s="6" t="n">
        <v>-196</v>
      </c>
      <c r="D32" s="6" t="n">
        <v>-155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2T12:22:17Z</dcterms:created>
  <dcterms:modified xmlns:dcterms="http://purl.org/dc/terms/" xmlns:xsi="http://www.w3.org/2001/XMLSchema-instance" xsi:type="dcterms:W3CDTF">2021-03-02T12:22:17Z</dcterms:modified>
</cp:coreProperties>
</file>